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JOINT VENTURE INVESTMENT" sheetId="12" state="visible" r:id="rId12"/>
    <sheet xmlns:r="http://schemas.openxmlformats.org/officeDocument/2006/relationships" name="SEGMENT AND GEOGRAPHICAL INFORM" sheetId="13" state="visible" r:id="rId13"/>
    <sheet xmlns:r="http://schemas.openxmlformats.org/officeDocument/2006/relationships" name="DEBT" sheetId="14" state="visible" r:id="rId14"/>
    <sheet xmlns:r="http://schemas.openxmlformats.org/officeDocument/2006/relationships" name="HIGHER AND BETTER USE TIMBERLAN"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GUARANTEES" sheetId="19" state="visible" r:id="rId19"/>
    <sheet xmlns:r="http://schemas.openxmlformats.org/officeDocument/2006/relationships" name="EARNINGS PER COMMON SHARE"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EMPLOYEE BENEFIT PLANS" sheetId="23" state="visible" r:id="rId23"/>
    <sheet xmlns:r="http://schemas.openxmlformats.org/officeDocument/2006/relationships" name="OTHER OPERATING (LOSS) INCOME, " sheetId="24" state="visible" r:id="rId24"/>
    <sheet xmlns:r="http://schemas.openxmlformats.org/officeDocument/2006/relationships" name="INVENTORY" sheetId="25" state="visible" r:id="rId25"/>
    <sheet xmlns:r="http://schemas.openxmlformats.org/officeDocument/2006/relationships" name="RESTRICTED CASH" sheetId="26" state="visible" r:id="rId26"/>
    <sheet xmlns:r="http://schemas.openxmlformats.org/officeDocument/2006/relationships" name="ACCUMULATED OTHER COMPREHENSIVE" sheetId="27" state="visible" r:id="rId27"/>
    <sheet xmlns:r="http://schemas.openxmlformats.org/officeDocument/2006/relationships" name="CONSOLIDATING FINANCIAL STATEME" sheetId="28" state="visible" r:id="rId28"/>
    <sheet xmlns:r="http://schemas.openxmlformats.org/officeDocument/2006/relationships" name="BASIS OF PRESENTATION (Policies" sheetId="29" state="visible" r:id="rId29"/>
    <sheet xmlns:r="http://schemas.openxmlformats.org/officeDocument/2006/relationships" name="REVENUE (Tables)" sheetId="30" state="visible" r:id="rId30"/>
    <sheet xmlns:r="http://schemas.openxmlformats.org/officeDocument/2006/relationships" name="SEGMENT AND GEOGRAPHICAL INFO_2" sheetId="31" state="visible" r:id="rId31"/>
    <sheet xmlns:r="http://schemas.openxmlformats.org/officeDocument/2006/relationships" name="DEBT (Tables)" sheetId="32" state="visible" r:id="rId32"/>
    <sheet xmlns:r="http://schemas.openxmlformats.org/officeDocument/2006/relationships" name="HIGHER AND BETTER USE TIMBERL_2" sheetId="33" state="visible" r:id="rId33"/>
    <sheet xmlns:r="http://schemas.openxmlformats.org/officeDocument/2006/relationships" name="COMMITMENTS (Tables)" sheetId="34" state="visible" r:id="rId34"/>
    <sheet xmlns:r="http://schemas.openxmlformats.org/officeDocument/2006/relationships" name="GUARANTEES (Tables)" sheetId="35" state="visible" r:id="rId35"/>
    <sheet xmlns:r="http://schemas.openxmlformats.org/officeDocument/2006/relationships" name="EARNINGS PER COMMON SHARE (Tabl"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EMPLOYEE BENEFIT PLANS (Tables)" sheetId="39" state="visible" r:id="rId39"/>
    <sheet xmlns:r="http://schemas.openxmlformats.org/officeDocument/2006/relationships" name="OTHER OPERATING (LOSS) INCOME_2" sheetId="40" state="visible" r:id="rId40"/>
    <sheet xmlns:r="http://schemas.openxmlformats.org/officeDocument/2006/relationships" name="INVENTORY (Tables)" sheetId="41" state="visible" r:id="rId41"/>
    <sheet xmlns:r="http://schemas.openxmlformats.org/officeDocument/2006/relationships" name="RESTRICTED CASH (Tables)" sheetId="42" state="visible" r:id="rId42"/>
    <sheet xmlns:r="http://schemas.openxmlformats.org/officeDocument/2006/relationships" name="ACCUMULATED OTHER COMPREHENSI_2" sheetId="43" state="visible" r:id="rId43"/>
    <sheet xmlns:r="http://schemas.openxmlformats.org/officeDocument/2006/relationships" name="CONSOLIDATING FINANCIAL STATE_2" sheetId="44" state="visible" r:id="rId44"/>
    <sheet xmlns:r="http://schemas.openxmlformats.org/officeDocument/2006/relationships" name="BASIS OF PRESENTATION (Details)" sheetId="45" state="visible" r:id="rId45"/>
    <sheet xmlns:r="http://schemas.openxmlformats.org/officeDocument/2006/relationships" name="REVENUE (Narrative) (Details)" sheetId="46" state="visible" r:id="rId46"/>
    <sheet xmlns:r="http://schemas.openxmlformats.org/officeDocument/2006/relationships" name="REVENUE (Disaggregation of Reve" sheetId="47" state="visible" r:id="rId47"/>
    <sheet xmlns:r="http://schemas.openxmlformats.org/officeDocument/2006/relationships" name="REVENUE (Revenue Recognition fo" sheetId="48" state="visible" r:id="rId48"/>
    <sheet xmlns:r="http://schemas.openxmlformats.org/officeDocument/2006/relationships" name="REVENUE (Disaggregation of Re_2" sheetId="49" state="visible" r:id="rId49"/>
    <sheet xmlns:r="http://schemas.openxmlformats.org/officeDocument/2006/relationships" name="JOINT VENTURE INVESTMENT (Detai" sheetId="50" state="visible" r:id="rId50"/>
    <sheet xmlns:r="http://schemas.openxmlformats.org/officeDocument/2006/relationships" name="SEGMENT AND GEOGRAPHICAL INFO_3" sheetId="51" state="visible" r:id="rId51"/>
    <sheet xmlns:r="http://schemas.openxmlformats.org/officeDocument/2006/relationships" name="SEGMENT AND GEOGRAPHICAL INFO_4" sheetId="52" state="visible" r:id="rId52"/>
    <sheet xmlns:r="http://schemas.openxmlformats.org/officeDocument/2006/relationships" name="SEGMENT AND GEOGRAPHICAL INFO_5" sheetId="53" state="visible" r:id="rId53"/>
    <sheet xmlns:r="http://schemas.openxmlformats.org/officeDocument/2006/relationships" name="SEGMENT AND GEOGRAPHICAL INFO_6" sheetId="54" state="visible" r:id="rId54"/>
    <sheet xmlns:r="http://schemas.openxmlformats.org/officeDocument/2006/relationships" name="DEBT (Schedule of Long Term Deb" sheetId="55" state="visible" r:id="rId55"/>
    <sheet xmlns:r="http://schemas.openxmlformats.org/officeDocument/2006/relationships" name="DEBT (Schedule of Long Term Mat" sheetId="56" state="visible" r:id="rId56"/>
    <sheet xmlns:r="http://schemas.openxmlformats.org/officeDocument/2006/relationships" name="DEBT (Narrative) (Details)" sheetId="57" state="visible" r:id="rId57"/>
    <sheet xmlns:r="http://schemas.openxmlformats.org/officeDocument/2006/relationships" name="HIGHER AND BETTER USE TIMBERL_3" sheetId="58" state="visible" r:id="rId58"/>
    <sheet xmlns:r="http://schemas.openxmlformats.org/officeDocument/2006/relationships" name="COMMITMENTS (Narrative) (Detail" sheetId="59" state="visible" r:id="rId59"/>
    <sheet xmlns:r="http://schemas.openxmlformats.org/officeDocument/2006/relationships" name="COMMITMENTS (Future Minimum Pay" sheetId="60" state="visible" r:id="rId60"/>
    <sheet xmlns:r="http://schemas.openxmlformats.org/officeDocument/2006/relationships" name="INCOME TAXES (Details)" sheetId="61" state="visible" r:id="rId61"/>
    <sheet xmlns:r="http://schemas.openxmlformats.org/officeDocument/2006/relationships" name="CONTINGENCIES (Details)" sheetId="62" state="visible" r:id="rId62"/>
    <sheet xmlns:r="http://schemas.openxmlformats.org/officeDocument/2006/relationships" name="GUARANTEES (Details)" sheetId="63" state="visible" r:id="rId63"/>
    <sheet xmlns:r="http://schemas.openxmlformats.org/officeDocument/2006/relationships" name="EARNINGS PER COMMON SHARE (Sche" sheetId="64" state="visible" r:id="rId64"/>
    <sheet xmlns:r="http://schemas.openxmlformats.org/officeDocument/2006/relationships" name="EARNINGS PER COMMON SHARE (Anti"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FAIR VALUE MEASUREMENTS (Detail" sheetId="71" state="visible" r:id="rId71"/>
    <sheet xmlns:r="http://schemas.openxmlformats.org/officeDocument/2006/relationships" name="EMPLOYEE BENEFIT PLANS (Details" sheetId="72" state="visible" r:id="rId72"/>
    <sheet xmlns:r="http://schemas.openxmlformats.org/officeDocument/2006/relationships" name="OTHER OPERATING (LOSS) INCOME_3" sheetId="73" state="visible" r:id="rId73"/>
    <sheet xmlns:r="http://schemas.openxmlformats.org/officeDocument/2006/relationships" name="INVENTORY (Details)" sheetId="74" state="visible" r:id="rId74"/>
    <sheet xmlns:r="http://schemas.openxmlformats.org/officeDocument/2006/relationships" name="RESTRICTED CASH - Narrative (De" sheetId="75" state="visible" r:id="rId75"/>
    <sheet xmlns:r="http://schemas.openxmlformats.org/officeDocument/2006/relationships" name="RESTRICTED CASH - Schedule of R"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CONSOLIDATING FINANCIAL STATE_3" sheetId="79" state="visible" r:id="rId79"/>
    <sheet xmlns:r="http://schemas.openxmlformats.org/officeDocument/2006/relationships" name="CONSOLIDATING FINANCIAL STATE_4" sheetId="80" state="visible" r:id="rId80"/>
    <sheet xmlns:r="http://schemas.openxmlformats.org/officeDocument/2006/relationships" name="CONSOLIDATING FINANCIAL STATE_5" sheetId="81" state="visible" r:id="rId81"/>
    <sheet xmlns:r="http://schemas.openxmlformats.org/officeDocument/2006/relationships" name="CONSOLIDATING FINANCIAL STATE_6" sheetId="82" state="visible" r:id="rId82"/>
  </sheets>
  <definedNames/>
  <calcPr calcId="124519" fullCalcOnLoad="1"/>
</workbook>
</file>

<file path=xl/sharedStrings.xml><?xml version="1.0" encoding="utf-8"?>
<sst xmlns="http://schemas.openxmlformats.org/spreadsheetml/2006/main" uniqueCount="817">
  <si>
    <t>Document and Entity Information - shares</t>
  </si>
  <si>
    <t>9 Months Ended</t>
  </si>
  <si>
    <t>Sep. 30, 2018</t>
  </si>
  <si>
    <t>Oct. 26, 2018</t>
  </si>
  <si>
    <t>Document and Entity Information [Abstract]</t>
  </si>
  <si>
    <t>Entity Registrant Name</t>
  </si>
  <si>
    <t>RAYONIER INC.</t>
  </si>
  <si>
    <t>Trading Symbol</t>
  </si>
  <si>
    <t>RYN</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STATEMENTS OF INCOME AND COMPREHENSIVE INCOME (Unaudited) - USD ($) $ in Thousands</t>
  </si>
  <si>
    <t>3 Months Ended</t>
  </si>
  <si>
    <t>12 Months Ended</t>
  </si>
  <si>
    <t>Sep. 30, 2017</t>
  </si>
  <si>
    <t>Dec. 31, 2017</t>
  </si>
  <si>
    <t>Statement of Comprehensive Income [Abstract]</t>
  </si>
  <si>
    <t>SALES (NOTE 2)</t>
  </si>
  <si>
    <t>Costs and Expenses</t>
  </si>
  <si>
    <t>Cost of sales</t>
  </si>
  <si>
    <t>Selling and general expenses</t>
  </si>
  <si>
    <t>Other operating (loss) income, net (Note 15)</t>
  </si>
  <si>
    <t>Costs and Expenses, Total</t>
  </si>
  <si>
    <t>OPERATING INCOME</t>
  </si>
  <si>
    <t>Interest expense</t>
  </si>
  <si>
    <t>Interest and other miscellaneous income, net</t>
  </si>
  <si>
    <t>INCOME BEFORE INCOME TAXES</t>
  </si>
  <si>
    <t>Income tax expense (Note 8)</t>
  </si>
  <si>
    <t>NET INCOME</t>
  </si>
  <si>
    <t>Less: Net income attributable to noncontrolling interest</t>
  </si>
  <si>
    <t>NET INCOME ATTRIBUTABLE TO RAYONIER INC.</t>
  </si>
  <si>
    <t>OTHER COMPREHENSIVE (LOSS) INCOME</t>
  </si>
  <si>
    <t>Foreign currency translation adjustment, net of income tax expense of $0, $0, $0 and $0</t>
  </si>
  <si>
    <t>Cash flow hedges, net of income tax benefit (expense) of $401, ($614), $2,012 and $534</t>
  </si>
  <si>
    <t>Amortization of pension and postretirement plans, net of income tax expense of $711, $0, $711 and $0</t>
  </si>
  <si>
    <t>Total other comprehensive (loss) income</t>
  </si>
  <si>
    <t>COMPREHENSIVE INCOME</t>
  </si>
  <si>
    <t>Less: Comprehensive income attributable to noncontrolling interest</t>
  </si>
  <si>
    <t>COMPREHENSIVE INCOME ATTRIBUTABLE TO RAYONIER INC.</t>
  </si>
  <si>
    <t>EARNINGS PER COMMON SHARE (Note 11)</t>
  </si>
  <si>
    <t>Basic earnings per share attributable to Rayonier Inc. (in dollars per share)</t>
  </si>
  <si>
    <t>Diluted earnings per share attributable to Rayonier Inc. (in dollars per share)</t>
  </si>
  <si>
    <t>Dividends declared per share (in dollars per share)</t>
  </si>
  <si>
    <t>CONSOLIDATED STATEMENTS OF INCOME AND COMPREHENSIVE INCOME (Unaudited) (Parenthetical) - USD ($) $ in Thousands</t>
  </si>
  <si>
    <t>Foreign currency translation adjustment, tax expense</t>
  </si>
  <si>
    <t>Cash flow hedges, income tax (expense) benefit</t>
  </si>
  <si>
    <t>Amortization of pension and postretirement plans, tax expense</t>
  </si>
  <si>
    <t>CONSOLIDATED BALANCE SHEETS (Unaudited) - USD ($) $ in Thousands</t>
  </si>
  <si>
    <t>CURRENT ASSETS</t>
  </si>
  <si>
    <t>Cash and cash equivalents</t>
  </si>
  <si>
    <t>Accounts receivable, less allowance for doubtful accounts of $8 and $23</t>
  </si>
  <si>
    <t>Inventory (Note 16)</t>
  </si>
  <si>
    <t>Prepaid expenses</t>
  </si>
  <si>
    <t>Other current assets</t>
  </si>
  <si>
    <t>Total current assets</t>
  </si>
  <si>
    <t>TIMBER AND TIMBERLANDS, NET OF DEPLETION AND AMORTIZATION</t>
  </si>
  <si>
    <t>HIGHER AND BETTER USE TIMBERLANDS AND REAL ESTATE DEVELOPMENT INVESTMENTS (NOTE 6)</t>
  </si>
  <si>
    <t>PROPERTY, PLANT AND EQUIPMENT</t>
  </si>
  <si>
    <t>Land</t>
  </si>
  <si>
    <t>Buildings</t>
  </si>
  <si>
    <t>Machinery and equipment</t>
  </si>
  <si>
    <t>Construction in progress</t>
  </si>
  <si>
    <t>Total property, plant and equipment, gross</t>
  </si>
  <si>
    <t>Less — accumulated depreciation</t>
  </si>
  <si>
    <t>Total property, plant and equipment, net</t>
  </si>
  <si>
    <t>RESTRICTED CASH (NOTE 17)</t>
  </si>
  <si>
    <t>OTHER ASSETS</t>
  </si>
  <si>
    <t>TOTAL ASSETS</t>
  </si>
  <si>
    <t>CURRENT LIABILITIES</t>
  </si>
  <si>
    <t>Accounts payable</t>
  </si>
  <si>
    <t>Current maturities of long-term debt (Note 5)</t>
  </si>
  <si>
    <t>Accrued taxes</t>
  </si>
  <si>
    <t>Accrued payroll and benefits</t>
  </si>
  <si>
    <t>Accrued interest</t>
  </si>
  <si>
    <t>Deferred revenue</t>
  </si>
  <si>
    <t>Other current liabilities</t>
  </si>
  <si>
    <t>Total current liabilities</t>
  </si>
  <si>
    <t>LONG-TERM DEBT, NET OF DEFERRED FINANCING COSTS (NOTE 5)</t>
  </si>
  <si>
    <t>PENSION AND OTHER POSTRETIREMENT BENEFITS (NOTE 14)</t>
  </si>
  <si>
    <t>OTHER NON-CURRENT LIABILITIES</t>
  </si>
  <si>
    <t>COMMITMENTS AND CONTINGENCIES (NOTES 7 and 9)</t>
  </si>
  <si>
    <t xml:space="preserve"> </t>
  </si>
  <si>
    <t>SHAREHOLDERS’ EQUITY</t>
  </si>
  <si>
    <t>Common Shares, 480,000,000 shares authorized,129,467,237 and 128,970,776 shares issued and outstanding</t>
  </si>
  <si>
    <t>Retained earnings</t>
  </si>
  <si>
    <t>Accumulated other comprehensive income (Note 18)</t>
  </si>
  <si>
    <t>TOTAL RAYONIER INC. SHAREHOLDERS’ EQUITY</t>
  </si>
  <si>
    <t>Noncontrolling interest</t>
  </si>
  <si>
    <t>TOTAL SHAREHOLDERS’ EQUITY</t>
  </si>
  <si>
    <t>TOTAL LIABILITIES AND SHAREHOLDERS’ EQUITY</t>
  </si>
  <si>
    <t>CONSOLIDATED BALANCE SHEETS (Unaudited) (Parenthetical) - USD ($) $ in Thousands</t>
  </si>
  <si>
    <t>Current Assets:</t>
  </si>
  <si>
    <t>Allowance for doubtful accounts</t>
  </si>
  <si>
    <t>Shareholders’ Equity:</t>
  </si>
  <si>
    <t>Common shares, shares authorized (in shares)</t>
  </si>
  <si>
    <t>Common shares, shares issued (in shares)</t>
  </si>
  <si>
    <t>Common shares, shares outstanding (in shares)</t>
  </si>
  <si>
    <t>CONSOLIDATED STATEMENTS OF SHAREHOLDERS' EQUITY (Unaudited) - USD ($) $ in Thousands</t>
  </si>
  <si>
    <t>Total</t>
  </si>
  <si>
    <t>Common Shares</t>
  </si>
  <si>
    <t>Retained Earnings</t>
  </si>
  <si>
    <t>Accumulated Other Comprehensive Income</t>
  </si>
  <si>
    <t>Non-controlling Interest</t>
  </si>
  <si>
    <t>Increase (Decrease) in Stockholders' Equity [Roll Forward]</t>
  </si>
  <si>
    <t>Cumulative-effect adjustment due to adoption of ASU | Accounting Standards Update 2016-16</t>
  </si>
  <si>
    <t>Beginning balance (in shares) at Dec. 31, 2016</t>
  </si>
  <si>
    <t>Beginning balance at Dec. 31, 2016</t>
  </si>
  <si>
    <t>Net income</t>
  </si>
  <si>
    <t>Dividends ($1.00 and $0.79 per share, respectively)</t>
  </si>
  <si>
    <t>Issuance of shares under incentive stock plans (in shares)</t>
  </si>
  <si>
    <t>Issuance of shares under incentive stock plans</t>
  </si>
  <si>
    <t>Stock-based compensation</t>
  </si>
  <si>
    <t>Repurchase of common shares (in shares)</t>
  </si>
  <si>
    <t>Repurchase of common shares</t>
  </si>
  <si>
    <t>Actuarial change and amortization of pension and postretirement plan liabilities</t>
  </si>
  <si>
    <t>Foreign currency translation adjustment</t>
  </si>
  <si>
    <t>Cash flow hedges</t>
  </si>
  <si>
    <t>Issuance of shares under equity offering, net of costs (in shares)</t>
  </si>
  <si>
    <t>Issuance of shares under equity offering, net of costs</t>
  </si>
  <si>
    <t>Ending balance (in shares) at Dec. 31, 2017</t>
  </si>
  <si>
    <t>Ending balance at Dec. 31, 2017</t>
  </si>
  <si>
    <t>Cumulative-effect adjustment due to adoption of ASU | Accounting Standards Update 2018-02</t>
  </si>
  <si>
    <t>Amortization of pension and postretirement plan liabilities</t>
  </si>
  <si>
    <t>Dividend to New Zealand minority shareholder</t>
  </si>
  <si>
    <t>Ending balance (in shares) at Sep. 30, 2018</t>
  </si>
  <si>
    <t>Ending balance at Sep. 30, 2018</t>
  </si>
  <si>
    <t>CONSOLIDATED STATEMENTS OF SHAREHOLDERS' EQUITY (Unaudited) (Parenthetical) - $ / shares</t>
  </si>
  <si>
    <t>Statement of Stockholders' Equity [Abstract]</t>
  </si>
  <si>
    <t>Dividends declared (in dollars per share)</t>
  </si>
  <si>
    <t>CONSOLIDATED STATEMENTS OF CASH FLOWS (Unaudited) - USD ($) $ in Thousands</t>
  </si>
  <si>
    <t>OPERATING ACTIVITIES</t>
  </si>
  <si>
    <t>Adjustments to reconcile net income to cash provided by operating activities:</t>
  </si>
  <si>
    <t>Depreciation, depletion and amortization</t>
  </si>
  <si>
    <t>Non-cash cost of land and improved development</t>
  </si>
  <si>
    <t>Stock-based incentive compensation expense</t>
  </si>
  <si>
    <t>Deferred income taxes</t>
  </si>
  <si>
    <t>Amortization of losses from pension and postretirement plans</t>
  </si>
  <si>
    <t>Gain on sale of large disposition of timberlands</t>
  </si>
  <si>
    <t>Other</t>
  </si>
  <si>
    <t>Changes in operating assets and liabilities:</t>
  </si>
  <si>
    <t>Receivables</t>
  </si>
  <si>
    <t>Inventories</t>
  </si>
  <si>
    <t>Income tax receivable/payable</t>
  </si>
  <si>
    <t>All other operating activities</t>
  </si>
  <si>
    <t>CASH PROVIDED BY OPERATING ACTIVITIES</t>
  </si>
  <si>
    <t>INVESTING ACTIVITIES</t>
  </si>
  <si>
    <t>Capital expenditures</t>
  </si>
  <si>
    <t>Real estate development investments</t>
  </si>
  <si>
    <t>Purchase of timberlands</t>
  </si>
  <si>
    <t>Net proceeds from large disposition of timberlands</t>
  </si>
  <si>
    <t>Rayonier office building under construction</t>
  </si>
  <si>
    <t>CASH (USED FOR) INVESTING ACTIVITIES</t>
  </si>
  <si>
    <t>FINANCING ACTIVITIES</t>
  </si>
  <si>
    <t>Issuance of debt</t>
  </si>
  <si>
    <t>Repayment of debt</t>
  </si>
  <si>
    <t>Dividends paid</t>
  </si>
  <si>
    <t>Proceeds from the issuance of common shares under incentive stock plan</t>
  </si>
  <si>
    <t>Proceeds from the issuance of common shares from equity offering, net of costs</t>
  </si>
  <si>
    <t>Proceeds from shareholder distribution hedge</t>
  </si>
  <si>
    <t>Distribution to minority shareholder</t>
  </si>
  <si>
    <t>CASH (USED FOR) PROVIDED BY FINANCING ACTIVITIES</t>
  </si>
  <si>
    <t>EFFECT OF EXCHANGE RATE CHANGES ON CASH</t>
  </si>
  <si>
    <t>CASH, CASH EQUIVALENTS AND RESTRICTED CASH</t>
  </si>
  <si>
    <t>Change in cash, cash equivalents and restricted cash</t>
  </si>
  <si>
    <t>[1]</t>
  </si>
  <si>
    <t>Balance, beginning of year</t>
  </si>
  <si>
    <t>Balance, end of period</t>
  </si>
  <si>
    <t>Cash paid during the period:</t>
  </si>
  <si>
    <t>Interest</t>
  </si>
  <si>
    <t>[2]</t>
  </si>
  <si>
    <t>Income taxes</t>
  </si>
  <si>
    <t>Non-cash investing activity:</t>
  </si>
  <si>
    <t>Capital assets purchased on account</t>
  </si>
  <si>
    <t>Due to the adoption of ASU No. 2016-18, restricted cash is now included with cash and cash equivalents when reconciling the beginning-of-year and end-of-period total amounts shown and therefore changes in restricted cash are no longer reported as investing activities. Prior period amounts have been restated to conform to current period presentation. For additional information and a reconciliation of cash, see Note 17 — Restricted Cash.</t>
  </si>
  <si>
    <t>Interest paid is presented net of patronage payments received of $4.1 million and $3.0 million for the nine months ended September 30, 2018 and September 30, 2017, respectively. For additional information on patronage payments, see Note 5 — Debt in the 2017 Form 10-K.</t>
  </si>
  <si>
    <t>CONSOLIDATED STATEMENTS OF CASH FLOWS (Parenthetical) - USD ($) $ in Millions</t>
  </si>
  <si>
    <t>Statement of Cash Flows [Abstract]</t>
  </si>
  <si>
    <t>Patronage refunds received, netted with interest paid</t>
  </si>
  <si>
    <t>BASIS OF PRESENTATION</t>
  </si>
  <si>
    <t>Organization, Consolidation and Presentation of Financial Statements [Abstract]</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The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7 , as filed with the SEC (the “2017 Form 10-K”). SUMMARY OF UPDATES TO SIGNIFICANT ACCOUNTING POLICIES REVENUE See Note 2 — Revenue for significant accounting policies related to revenue that were revised upon adoption of Accounting Standards Codification (“ASC”) 606. COST OF SALES Cost of sales associated with real estate sold includes the cost of the land, the cost of any timber on the property that was conveyed to the buyer, any real estate development costs and any closing costs including sales commissions that may be borne by the Company. As allowed under GAAP, the Company expenses closing costs, including sales commissions, when incurred for all real estate sales with future performance obligations expected to be satisfied within one year. When developed residential or commercial land is sold, the cost of sales includes actual costs incurred and estimates of future development costs benefiting the property sold through completion. Costs are allocated to each sold unit or lot based upon the relative sales value. For purposes of allocating development costs, estimates of future revenues and development costs are re-evaluated periodically throughout the year, with adjustments being allocated prospectively to the remaining units available for sale. For a full description of our significant accounting policies, see Note 2 — Summary of Significant Accounting Policies in the 2017 Form 10-K. RECLASSIFICATIONS Management has changed how it internally evaluates the business performance of its New Zealand Timber segment. In order to align segment reporting, the Company has reclassified New Zealand timberland sales from the New Zealand Timber segment to the Real Estate segment. All prior period amounts previously reported have been reclassified to reflect the realigned segments. See Note 4 — Segment and Geographic Information . RECENTLY ADOPTED STANDARDS In February 2018, the Financial Accounting Standards Board (“FASB”) issued Accounting Standards Update (“ASU”) No. 2018-02 , Income Statement — Reporting Compr ehensive Income ( Topic 220 ) Reclassification of Certain Tax Effects from Accumulated Other Comprehensive Income . This standard allows a reclassification from accumulated other comprehensive income to retained earnings for stranded tax effects resulting from the Tax Cuts and Jobs Act. Consequently, the amendments eliminate the stranded tax effects resulting from the Tax Cuts and Jobs Act. ASU No. 2018-02 is effective for the Company's reporting period beginning on January 1, 2019; early adoption is permitted. The Company elected to adopt ASU No. 2018-02 during the third quarter of 2018, and elected to reclassify the income tax effects of the Tax Cuts and Jobs Act from AOCI to retained earnings. The reclassification decreased AOCI and increased retained earnings by $0.7 million , with zero net effect on total shareholders’ equity. See Note 8 — Income Taxes for additional information. The Company adopted ASU No. 2014-09, Revenue from Contracts with Customers ( Topic 606 ), on January 1, 2018. The Company elected to apply the modified retrospective method to contracts that were not completed at the date of adoption. The Company also elected not to retrospectively restate contracts modified prior to January 1, 2018. A cumulative effect of adoption adjustment to the opening balance of retained earnings was not recorded as there was no accounting impact to any contracts with customers not completed at the date of adoption. See Note 2 — Revenue for additional information. In March 2017, the FASB issued ASU No. 2017-07, Compensation — Retirement Benefits (Topic 715): Improving the Presentation of Net Periodic Pension Cost and Net Periodic Postretirement Benefit Cost , which requires that an employer report the service cost component of net periodic benefit cost in the Consolidated Statements of Income in the same line item as other compensation costs arising from services rendered by the pertinent employees during the period. Additionally, the other components of net periodic benefit cost (interest cost, expected return on plan assets and amortization of losses or gains) are required to be presented in the income statement separately from the service cost component and outside a subtotal of income from operations. ASU No. 2017-07 is effective for annual periods beginning after December 15, 2017, including interim periods within those annual periods, and is required to be applied retrospectively to all periods presented beginning in the period of adoption. Rayonier adopted ASU No. 2017-07 during the first quarter ended March 31, 2018 and applied the update retrospectively to all periods presented. See Note 14 — Employee Benefit Plans for the components of net periodic benefit cost and the location of these items in the Consolidated Statements of Income and Comprehensive Income.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s of Cash Flows. ASU No. 2016-18 is effective for annual periods beginning after December 15, 2017, and interim periods within those annual periods. ASU No. 2016-18 is required to be applied retrospectively to all periods presented beginning in the period of adoption. Rayonier adopted ASU No. 2016-18 in the first quarter ended March 31, 2018 and applied the update retrospectively to all periods presented. Restricted cash is now included with cash and cash equivalents when reconciling the beginning-of-year and end-of-period total amounts shown on the Consolidated Statements of Cash Flows, and therefore changes in restricted cash are no longer reported as cash flow activities. See Note 17 — Restricted Cash for additional information, including the nature of restrictions on the Company’s cash, cash equivalents, and restricted cash. The Company adopted ASU No. 2016-15, Statement of Cash Flows (Topic 230): Classification of Certain Receipts and Cash Payments in the first quarter ended March 31, 2018 with no material impact on the consolidated financial statements. The Company adopted ASU No. 2018-03 , Technical Corrections and Improvements to Financial Instruments —Overall (Subtopic 825-10) in the third quarter ended September 30, 2018 with no material impact on the consolidated financial statements. NEW ACCOUNTING STANDARDS In February 2016, the FASB issued ASU No. 2016-02, Leases (Topic 842) , which currently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In January 2018, the FASB issued ASU No. 2018-01, Leases (Topic 842): Land Easement Practical Expedient for Transition to Topic 842. This update provides an optional transition practical expedient to not evaluate existing or expired land easements that were not previously accounted for as leases under the current leases guidance. An entity that elects this practical expedient should evaluate new or modified land easements under ASU No. 2016-02, once adopted. An entity that does not elect this practical expedient should evaluate all existing or expired land easements in connection with the adoption of ASU No. 2016-02 to assess whether they meet the definition of a lease. This standard is effective for annual reporting periods beginning after December 15, 2018, including interim periods within that reporting period, and is required to be applied on a modified retrospective basis beginning at the earliest period presented. Early adoption is permitted. The Company is currently evaluating the impact of adopting this new guidance on the consolidated financial statements. In August 2017, the FASB issued ASU No. 2017-12, Derivatives and Hedging (Topic 815): Targeted Improvements to Accounting for Hedging Activities , which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ASU No. 2017-12 is effective for annual periods beginning after December 15, 2018, and interim periods within those annual periods. Early adoption is permitted and the amended presentation and disclosure guidance is required to be applied on a prospective basis. The Company is currently evaluating the impact of adopting this new guidance on the consolidated financial statements. In August 2018, the FASB issued ASU No.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As ASU No. 2018-13 only revises disclosure requirements, it will not have a material impact on the Company’s Consolidated Financial Statements. In August 2018, the FASB issued ASU No. 2018-14, Disclosure Framework — Changes to the Disclosure Requirements for Defined Benefit Plans .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 SUBSEQUENT EVENTS The Company has evaluated events occurring from September 30, 2018 to the date of issuance of these Consolidated Financial Statements for potential recognition or disclosure in the consolidated financial statements. No events were identified that warranted recognition. See Note 9 — Contingencies for events that warranted disclosure.</t>
  </si>
  <si>
    <t>REVENUE</t>
  </si>
  <si>
    <t>Revenue from Contract with Customer [Abstract]</t>
  </si>
  <si>
    <t>REVENUE ADOPTION OF ASC 606 For information on the adoption of ASC 606, including changes to significant accounting policies and required transition disclosures, see Note 1 — Basis of Presentation . REVENUE RECOGNITION The Company recognizes revenues when control of promised goods or services (“performance obligations”) is transferred to customers, in an amount that reflects the consideration expected in exchange for those goods or services (“transaction price”). The Company generally satisfies performance obligations within a year of entering into a contract and therefore has applied the disclosure exemption found under ASC 606-10-50-14. Unsatisfied performance obligations as of September 30, 2018 are primarily due to advances on stumpage contracts and unearned license revenue. These performance obligations are expected to be satisfied within the next twelve months. The Company generally collects payment within a year of satisfying performance obligations and therefore has elected not to adjust revenues for a financing component. The following tables present our revenue from contracts with customers disaggregated by product type for the three and nine months ended September 30, 2018 and 2017 : Three Months Ended Southern Timber Pacific Northwest Timber New Zealand Timber Real Estate Trading Elim. Total September 30, 2018 Pulpwood $19,998 $3,560 $7,278 — $2,487 — $33,323 Sawtimber 13,734 23,495 56,663 — 28,321 — 122,213 Hardwood 1,071 — — — — — 1,071 Total Timber Sales 34,803 27,055 63,941 — 30,808 — 156,607 License Revenue, Primarily From Hunting 4,016 224 98 — — — 4,338 Other Non-Timber/Carbon Revenue 637 468 2,226 — — — 3,331 Agency Fee Income — — — — 172 — 172 Total Non-Timber Sales 4,653 692 2,324 — 172 — 7,841 Improved Development — — — 1,352 — — 1,352 Unimproved Development — — — 1,175 — — 1,175 Rural — — — 4,489 — — 4,489 Non-strategic / Timberlands — — — 29,152 — — 29,152 Large Dispositions — — — — — — — Total Real Estate Sales — — — 36,168 — — 36,168 Revenue from Contracts with Customers 39,456 27,747 66,265 36,168 30,980 — 200,616 Other Non-Timber Sales, Primarily Lease 206 68 — — — — 274 Intersegment — — — — 30 (30 ) — Total Revenue $39,662 $27,815 $66,265 $36,168 $31,010 ($30 ) $200,890 September 30, 2017 Pulpwood $18,260 $2,515 $7,344 — $3,425 — $31,544 Sawtimber 12,485 16,131 62,569 — 36,828 — 128,013 Hardwood 1,152 — — — — — 1,152 Total Timber Sales 31,897 18,646 69,913 — 40,253 — 160,709 License Revenue, Primarily from Hunting 4,171 161 36 — — — 4,368 Other Non-Timber Revenue 1,042 233 146 — — — 1,421 Agency Fee Income — — — — 433 — 433 Total Non-Timber Sales 5,213 394 182 — 433 — 6,222 Improved Development — — — 46 — — 46 Unimproved Development — — — 13,905 — — 13,905 Rural — — — 3,125 — — 3,125 Non-strategic / Timberlands — — — 164 — — 164 Large Dispositions — — — — — — — Total Real Estate Sales — — — 17,240 — — 17,240 Revenue from Contracts with Customers 37,110 19,040 70,095 17,240 40,686 — 184,171 Other Non-Timber Sales, Primarily Lease 191 57 — — — — 248 Total Revenue $37,301 $19,097 $70,095 $17,240 $40,686 — $184,419 Nine Months Ended Southern Timber Pacific Northwest Timber New Zealand Timber Real Estate Trading Elim. Total September 30, 2018 Pulpwood $61,898 $11,648 $20,910 — $10,548 — $105,004 Sawtimber 45,452 77,172 162,627 — 105,309 — 390,560 Hardwood 2,882 — — — — — 2,882 Total Timber Sales 110,232 88,820 183,537 — 115,857 — 498,446 License Revenue, Primarily From Hunting 12,137 450 292 — — — 12,879 Other Non-Timber/Carbon Revenue 8,320 1,923 5,053 — — — 15,296 Agency Fee Income — — — — 460 — 460 Total Non-Timber Sales 20,457 2,373 5,345 — 460 — 28,635 Improved Development — — — 3,817 — — 3,817 Unimproved Development — — — 8,621 — — 8,621 Rural — — — 10,969 — — 10,969 Non-strategic / Timberlands — — — 98,685 — — 98,685 Large Dispositions — — — — — — — Total Real Estate Sales — — — 122,092 — — 122,092 Revenue from Contracts with Customers 130,689 91,193 188,882 122,092 116,317 — 649,173 Other Non-Timber Sales, Primarily Lease 609 209 — — — — 818 Intersegment — — — — 66 (66 ) — Total Revenue $131,298 $91,402 $188,882 $122,092 $116,383 ($66 ) $649,991 September 30, 2017 Pulpwood $52,407 $8,683 $18,956 — $9,972 — $90,018 Sawtimber 40,088 54,203 144,550 — 105,964 — 344,805 Hardwood 2,895 — — — — — 2,895 Total Timber Sales 95,390 62,886 163,506 — 115,936 — 437,718 License Revenue, Primarily from Hunting 11,809 354 154 — — — 12,317 Other Non-Timber Revenue 4,184 2,037 320 — — — 6,541 Agency Fee Income — — — — 1,051 — 1,051 Total Non-Timber Sales 15,993 2,391 474 — 1,051 — 19,909 Improved Development — — — 189 — — 189 Unimproved Development — — — 16,405 — — 16,405 Rural — — — 15,357 — — 15,357 Non-strategic / Timberlands — — — 47,558 — — 47,558 Large Dispositions — — — 41,951 — — 41,951 Total Real Estate Sales — — — 121,460 — — 121,460 Revenue from Contracts with Customers 111,383 65,277 163,980 121,460 116,987 — 579,087 Other Non-Timber Sales, Primarily Lease 584 203 — — — — 787 Total Revenue $111,967 $65,480 $163,980 $121,460 $116,987 — $579,874 REVENUE RECOGNITION FOR TIMBER SALES AND NON-TIMBER INCOME Revenue from the sale of timber is recognized when control passes to the buyer. The Company utilizes two primary methods or sales channels for the sale of timber – a stumpage/standing timber model and a delivered log model. The sales method the Company employs depends upon local market conditions and which method management believes will provide the best overall margin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control passe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control passes to the buyer. A third type of stumpage sale the Company utilizes is an agreed-volume sale, whereby revenue is recognized using the output method, as periodic physical observations are made of the percentage of acreage harvested. Under the delivered log model, the Company hires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Non-timber income is primarily comprised of hunting and recreational licenses. Such income and any related cost are recognized ratably over the term of the agreement and included in “Sales” and “Cost of sales”, respectively. Payment is generally due upon contract execution. 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acreage of standing timber Contract execution (point-in-time) Full payment due upon contract execution Stumpage Agreed Volume Right to harvest an agreed upon volum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 The following tables present our timber sales disaggregated by contract type for the three and nine months ended September 30, 2018 and 2017 : Three Months Ended Southern Timber Pacific Northwest Timber New Zealand Timber Trading Total September 30, 2018 Stumpage Pay-as-Cut $16,984 — — — $16,984 Stumpage Lump Sum 284 2,143 — — 2,427 Stumpage Agreed Volume — — — — — Total Stumpage 17,268 2,143 — — 19,411 Delivered Wood (Domestic) 15,856 24,912 24,771 1,813 67,352 Delivered Wood (Export) 1,679 — 39,170 28,995 69,844 Total Delivered 17,535 24,912 63,941 30,808 137,196 Total Timber Sales $34,803 $27,055 $63,941 $30,808 $156,607 September 30, 2017 Stumpage Pay-as-Cut $18,607 — — — $18,607 Stumpage Lump Sum 1,954 3,987 — — 5,941 Stumpage Agreed Volume — — — — — Total Stumpage 20,561 3,987 — — 24,548 Delivered Wood (Domestic) 11,336 14,659 24,440 1,808 52,243 Delivered Wood (Export) — — 45,473 38,445 83,918 Total Delivered 11,336 14,659 69,913 40,253 136,161 Total Timber Sales $31,897 $18,646 $69,913 $40,253 $160,709 Nine Months Ended Southern Timber Pacific Northwest Timber New Zealand Timber Trading Total September 30, 2018 Stumpage Pay-as-Cut $59,348 — — — $59,348 Stumpage Lump Sum 2,358 11,854 — — 14,212 Stumpage Agreed Volume — — — — — Total Stumpage 61,706 11,854 — — 73,560 Delivered Wood (Domestic) 44,399 76,966 70,521 4,317 196,203 Delivered Wood (Export) 4,127 — 113,016 111,540 228,683 Total Delivered 48,526 76,966 183,537 115,857 424,886 Total Timber Sales $110,232 $88,820 $183,537 $115,857 $498,446 September 30, 2017 Stumpage Pay-as-Cut $56,956 — — — $56,956 Stumpage Lump Sum 6,997 6,574 — — 13,571 Stumpage Agreed Volume — 1,234 — — 1,234 Total Stumpage 63,953 7,808 — — 71,761 Delivered Wood (Domestic) 31,437 55,078 63,883 4,132 154,530 Delivered Wood (Export) — — 99,623 111,804 211,427 Total Delivered 31,437 55,078 163,506 115,936 365,957 Total Timber Sales $95,390 $62,886 $163,506 $115,936 $437,718 REVENUE RECOGNITION FOR REAL ESTATE SALES The Company recognizes revenue on sales of real estate generally at the point in time when cash has been received, the sale has closed, and control has passed to the buyer. A deposit of 5% is generally required at the time a purchase and sale agreement is executed, with the balance due at closing. On sales of real estate containing future performance obligations, revenue is recognized using the input method based on costs incurred to date relative to the total costs expected to fulfill the performance obligations in the contract with the customer. REVENUE RECOGNITION FOR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the Company acts as an agent managing export services on behalf of third parties. Revenue for log agency fees are recognized net of related costs. Contract Balances The timing of revenue recognition, invoicing and cash collections results in accounts receivable and deferred revenue (contract liabilities) on the Consolidated Balance Sheets. Accounts receivable are recorded when the Company has an unconditional right to consideration for completed performance under the contract. Contract liabilities relate to payments received in advance of performance under the contract. Contract liabilities are recognized as revenue as (or when) the Company performs under the contract. The following table summarizes revenue recognized during the three and nine months ended September 30, 2018 and 2017 that was included in the contract liability balance at the beginning of each year: Three Months Ended September 30, Nine Months Ended September 30, 2018 2017 2018 2017 Revenue recognized from contract liability balance at the beginning of the year (a) $355 $459 $8,685 $8,369 (a) Revenue recognized was primarily from hunting licenses and the use of advances on pay-as-cut timber sales.</t>
  </si>
  <si>
    <t>JOINT VENTURE INVESTMENT</t>
  </si>
  <si>
    <t>Equity Method Investments and Joint Ventures [Abstract]</t>
  </si>
  <si>
    <t>JOINT VENTURE INVESTMENT (MATARIKI FORESTRY GROUP) The Company maintains a controlling financial interest in Matariki Forestry Group (the “New Zealand JV”), a joint venture that owns or leases approximately 407,000 legal acres of New Zealand timberland. Accordingly, the Company consolidates the New Zealand JV’s balance sheet and results of operations. The portions of the consolidated financial position and results of operations attributable to the New Zealand JV’s 23% noncontrolling interest are shown separately within the Consolidated Statements of Income and Comprehensive Income and Consolidated Statements of Changes in Shareholders’ Equity. Rayonier New Zealand Limited (“RNZ”), a wholly-owned subsidiary of Rayonier Inc., serves as the manager of the New Zealand JV.</t>
  </si>
  <si>
    <t>SEGMENT AND GEOGRAPHICAL INFORMATION</t>
  </si>
  <si>
    <t>Segment Reporting [Abstract]</t>
  </si>
  <si>
    <t>SEGMENT AND GEOGRAPHICAL INFORMATION Management has changed how it internally evaluates the business performance of its New Zealand Timber segment. In order to align segment reporting, the Company has reclassified New Zealand timberland sales from the New Zealand Timber segment to the Real Estate segment. All prior period amounts previously reported have been reclassified to reflect the realigned segments.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expense, interest and other miscellaneous income and income tax expense, are not considered by management to be part of segment operations and are included under “Corporate and other” or “unallocated interest expense and other.” The following tables summarize the segment information for the three and nine months ended September 30, 2018 and 2017 : Three Months Ended September 30, Nine Months Ended September 30, SALES 2018 2017 2018 2017 Southern Timber $39,662 $37,301 $131,298 $111,967 Pacific Northwest Timber 27,815 19,097 91,402 65,480 New Zealand Timber 66,265 70,095 188,882 163,980 Real Estate (a) 36,168 17,240 122,092 121,460 Trading 31,010 40,686 116,383 116,987 Intersegment Eliminations (30 ) — (66 ) — Total $200,890 $184,419 $649,991 $579,874 (a) The nine months ended September 30, 2017 includes $42.0 million of Large Dispositions. Three Months Ended September 30, Nine Months Ended September 30, OPERATING INCOME (LOSS) 2018 2017 2018 2017 Southern Timber $9,183 $11,436 $37,061 $35,031 Pacific Northwest Timber 1,911 1,134 12,209 (1,278 ) New Zealand Timber 16,416 19,280 50,141 41,510 Real Estate (a) 24,726 11,437 71,645 72,052 Trading 304 1,142 680 3,380 Corporate and other (6,162 ) (5,158 ) (16,639 ) (15,269 ) Total Operating Income 46,378 39,271 155,097 135,426 Unallocated interest expense and other (7,343 ) (7,425 ) (19,972 ) (23,950 ) Total Income before Income Taxes $39,035 $31,846 $135,125 $111,476 (a) The nine months ended September 30, 2017 includes $28.2 million of Large Dispositions. Three Months Ended September 30, Nine Months Ended September 30, DEPRECIATION, DEPLETION AND AMORTIZATION 2018 2017 2018 2017 Southern Timber $13,672 $12,736 $44,591 $37,092 Pacific Northwest Timber 7,802 6,481 26,687 23,766 New Zealand Timber 7,544 8,478 21,287 20,477 Real Estate (a) 5,491 735 22,296 22,902 Trading — — — — Corporate and other 297 277 865 469 Total $34,806 $28,707 $115,726 $104,706 (a) The nine months ended September 30, 2017 includes $8.1 million from Large Dispositions. NON-CASH COST OF LAND AND IMPROVED DEVELOPMENT Three Months Ended September 30, Nine Months Ended September 30, 2018 2017 2018 2017 Southern Timber — — — — Pacific Northwest Timber — — — — New Zealand Timber — — — — Real Estate (a) 2,115 1,272 17,051 14,374 Trading — — — — Total $2,115 $1,272 $17,051 $14,374 (a) The nine months ended September 30, 2017 includes $5.7 million from Large Dispositions.</t>
  </si>
  <si>
    <t>DEBT</t>
  </si>
  <si>
    <t>Debt Disclosure [Abstract]</t>
  </si>
  <si>
    <t>DEBT Rayonier’s debt consisted of the following at September 30, 2018 : September 30, 2018 Term Credit Agreement borrowings due 2024 at a variable interest rate of 3.7% at September 30, 2018 (a) $350,000 Senior Notes due 2022 at a fixed interest rate of 3.75% 325,000 Incremental Term Loan Agreement borrowings due 2026 at a variable interest rate of 4.0% at September 30, 2018 (b) 300,000 Total debt 975,000 Less: Deferred financing costs (2,574 ) Long-term debt, net of deferred financing costs $972,426 (a) As of September 30, 2018, the periodic interest rate on the term loan facility was LIBOR plus 1.625% . The Company estimates the effective fixed interest rate on the term loan facility to be approximately 3.3% after consideration of interest rate swaps and estimated patronage refunds. (b) As of September 30, 2018, the periodic interest rate on the incremental term loan was LIBOR plus 1.900% . The Company estimates the effective fixed interest rate on the incremental term loan facility to be approximately 2.8% after consideration of interest rate swaps and estimated patronage refunds. Principal payments due during the next five years and thereafter are as follows: 2018 — 2019 — 2020 — 2021 — 2022 325,000 Thereafter 650,000 Total Debt $975,000 2018 DEBT ACTIVITY During the nine months ended September 30, 2018, the Company made a repayment of $50.0 million on the Revolving Credit Facility. As of September 30, 2018 , the Company had available borrowings of $189.8 million under the Revolving Credit Facility, net of $10.2 million to secure its outstanding letters of credit. In addition, the New Zealand JV made borrowings and repayments of $1.0 million on its working capital facility. As of September 30, 2018 , draws totaling NZ $40.0 million remain available on the working capital facility. The New Zealand JV also fully repaid its shareholder loan held by the noncontrolling interest party during the nine months ended September 30, 2018 . DEBT COVENANTS In connection with the Company’s $350 million term credit agreement (the “Term Credit Agreement”), $300 million incremental term loan agreement (the “Incremental Term Loan Agreement”) and $200 million revolving credit facility (the “Revolving Credit Facility”), customary covenants must be met, the most significant of which include interest coverage and leverage ratios. In addition to these financial covenants listed above, the Senior Notes, Term Credit Agreement, Incremental Term Loan Agreement and Revolving Credit Facility include customary covenants that limit the incurrence of debt and the disposition of assets, among others. At September 30, 2018 , the Company was in compliance with all applicable covenants.</t>
  </si>
  <si>
    <t>HIGHER AND BETTER USE TIMBERLANDS AND REAL ESTATE DEVELOPMENT INVESTMENTS</t>
  </si>
  <si>
    <t>Real Estate [Abstract]</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al estate investment trust (“REIT”) entities to taxable REIT subsidiaries (“TRS”), higher and better use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enhance the value of such properties. An analysis of higher and better use timberlands and real estate development investments from December 31, 2017 to September 30, 2018 is shown below: Higher and Better Use Timberlands and Real Estate Development Investments Land and Timber Development Investments Total Non-current portion at December 31, 2017 $59,653 $21,144 $80,797 Plus: Current portion (a) 6,702 11,648 18,350 Total Balance at December 31, 2017 66,355 32,792 99,147 Non-cash cost of land and improved development (1,179 ) (2,961 ) (4,140 ) Timber depletion from harvesting activities and basis of timber sold in real estate sales (1,335 ) — (1,335 ) Capitalized real estate development investments (b) — 6,889 6,889 Capital expenditures (silviculture) 161 — 161 Intersegment transfers 1,399 — 1,399 Total Balance at September 30, 2018 65,401 36,720 102,121 Less: Current portion (a) (5,858 ) (16,516 ) (22,374 ) Non-current portion at September 30, 2018 $59,543 $20,204 $79,747 (a) The current portion of Higher and Better Use Timberlands and Real Estate Development Investments is recorded in Inventory. See Note 16 — Inventory for additional information. (b) Capitalized real estate development investments include $0.5 million of capitalized interest.</t>
  </si>
  <si>
    <t>COMMITMENTS</t>
  </si>
  <si>
    <t>Commitments and Contingencies Disclosure [Abstract]</t>
  </si>
  <si>
    <t>COMMITMENTS The Company leases certain buildings, machinery, and equipment under various operating leases.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At September 30, 2018 , the future minimum payments under non-cancellable operating leases, timberland leases and other commitments were as follows: Operating Leases Timberland Leases (a) Commitments (b) Total Remaining 2018 $331 $3,888 $5,480 $9,699 2019 1,173 8,677 3,239 13,089 2020 1,017 8,300 787 10,104 2021 849 8,301 612 9,762 2022 701 8,063 587 9,351 Thereafter (c) 717 142,876 929 144,522 $4,788 $180,105 $11,634 $196,527 (a) The majority of timberland leases are subject to increases or decreases based on either the Consumer Price Index, Producer Price Index or market rates. (b) Commitments include $ 0.5 million of pension contribution requirements remaining in 2018 based on actuarially determined estimates and IRS minimum funding requirements, payments expected to be made on derivative financial instruments (foreign exchange contracts and interest rate swaps), construction of the Company’s Wildlight development project and other purchase obligations.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September 30, 2018 , the New Zealand JV has two CFL’s under termination notice that are currently being relinquished as harvest activities are concluding, as well as two fixed term CFL’s expiring in 2062. The annual license fee is determined based on current market rental value, with triennial rent reviews.</t>
  </si>
  <si>
    <t>INCOME TAXES</t>
  </si>
  <si>
    <t>Income Tax Disclosure [Abstract]</t>
  </si>
  <si>
    <t>INCOME TAXES The operations conducted by the Company’s REIT entities are generally not subject to U.S. federal and state income tax. The New Zealand JV is subject to corporate level tax in New Zealand. Non-REIT qualifying operations are conducted by the Company’s TRS. The primary businesses performed in Rayonier’s TRS include log trading and certain real estate activities, such as the sale, entitlement and development of HBU properties. For the three and nine months ended September 30, 2018 , the Company recorded income tax expense of $8.4 million and $22.4 million , respectively. For the three and nine months ended September 30, 2017 , the Company recorded income tax expense of $3.0 million and $16.8 million , respectively. PROVISION FOR INCOME TAXES The Company’s effective tax rate is below the 21.0% U.S. statutory rate due to tax benefits associated with being a REIT. The Company’s annualized effective tax rate (“AETR”) as of September 30, 2018 and September 30, 2017 was 16.5% and 15.1% , respectively. The company’s tax expense is principally related to New Zealand corporate level tax on the New Zealand JV income. In accordance with GAAP, the Company recognizes the impact of a tax position if a position is “more-likely-than-not” to prevail. For the nine months ended September 30, 2018 , there were no material changes in uncertain tax positions. U.S. TAX REFORM The Tax Cuts and Jobs Act (the “Act”) was signed into law on December 22, 2017 making significant changes to the Internal Revenue Code. Changes include a permanent reduction in the U.S. statutory corporate income tax rate from 35% to 21% effective January 1, 2018 and a one-time transition tax on the deemed repatriation of deferred foreign earnings in 2017. The Company has completed its assessment of the accounting implications of the Act. The remeasurement of U.S. deferred tax assets and liabilities resulting from the permanent reduction in the U.S. statutory corporate tax rate resulted in no P&amp;L impact as the Company has a full valuation allowance against U.S. deferred tax assets (net of liabilities). Further, mandatory deemed repatriation had no material impact as the income inclusion was offset by net operating losses (NOL). The Act subjects a U.S. shareholder to current tax on global intangible low-taxed income (GILTI) earned by certain foreign subsidiaries effective January 1, 2018. For current year, the Company’s REIT entity has a GILTI income inclusion of $1.4 million .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Due to the Company’s REIT status and the corresponding distribution requirement, the Company has neither a deferred tax related to GILTI nor any current tax expense. ADOPTION OF ASU 2018-02 The Company evaluates releasing income tax effects from accumulated other comprehensive income each quarter as part of its analysis of AOCI. The Company elected to adopt ASU No. 2018-02 during the third quarter of 2018 and reclassified the resulting income tax effects from AOCI to retained earnings. The reclassification decreased AOCI and increased retained earnings by $0.7 million , with zero net effect on total shareholders’ equity.</t>
  </si>
  <si>
    <t>CONTINGENCIES</t>
  </si>
  <si>
    <t>CONTINGENCIES Following the Company’s November 10, 2014 earnings release and filing of the restated interim financial statements for the quarterly periods ended March 31 and June 30, 2014, (the “November 2014 Announcement”), on November 26, 2014, December 29, 2014, January 26, 2015, February 13, 2015, and May 12, 2015, the Company received separate letters from shareholders requesting that the Company investigate or pursue derivative claims against certain officers and directors related to the November 2014 Announcement (the “Derivative Claims”). Although these demands do not identify any claims against the Company, the Company has certain obligations to advance expenses and provide indemnification to certain current and former officers and directors of the Company. The Company has also incurred expenses as a result of costs arising from the investigation of the claims alleged in the various demands. Following the Company’s receipt of the Derivative Claims, it entered into a series of tolling agreements with the shareholders from whom it received demands (the “Demand Shareholders”). The last of these tolling agreements ended in March of 2017. On October 13, 2017, one of the Demand Shareholders filed an action in the United States District Court for the Middle District of Florida, currently styled Molloy v. Boynton, et al., Civil Action No. 3:17-cv-01157-TJC-MCR (the “Derivative Lawsuit”). The complaint alleges breaches of fiduciary duties and unjust enrichment and names as defendants former officers, Paul G. Boynton, Hans E. Vanden Noort and N. Lynn Wilson, and former directors, C. David Brown, II, Mark E. Gaumond, James H. Miller, Thomas I. Morgan and Ronald Townsend (the former officers and directors named as defendants are collectively the “Individual Defendants”). In November 2017, the parties reached an agreement to resolve all claims brought in the Derivative Lawsuit and agreed to negotiate in good faith regarding the amount of attorneys’ fees and expenses to be paid to the Demand Shareholders’ counsel, subject to court approval. The parties executed a term sheet on November 27, 2017, and agreed to schedule a mediation regarding the amount of attorneys’ fees and expenses. On November 30, 2017, Rayonier and certain of the Individual Defendants who had been served with the complaint filed an unopposed Motion to Stay or, in the Alternative, to Extend Time to Respond to the Complaint in order to allow the parties time to attempt to resolve the Derivative Lawsuit without further litigation. On December 6, 2017, the Court entered an order staying the case, directing that the case be administratively closed, and ordering the parties to file a joint status report with the Court not later than March 15, 2018. At December 31, 2017, the case was stayed, some of the Individual Defendants had not yet been served, none of the defendants had filed any responsive pleading or dispositive motion, and the Company could not determine whether there was a likelihood a material loss had been incurred nor could the range of any such loss be estimated. On March 13, 2018, the Demand Shareholders, Rayonier, certain of Rayonier’s directors’ and officers’ insurance carriers, and certain of the Individual Defendants participated in a mediation, at the conclusion of which the parties reached an agreement in principle to settle the case and amended the term sheet to memorialize such agreement. On April 17, 2018, Plaintiff filed with the Court Plaintiff’s Unopposed Motion for Preliminary Approval of Derivative Settlement and Memorandum of Legal Authority in Support (“Motion for Preliminary Approval”). The terms of the proposed settlement (the “Settlement”) are contained in the Stipulation and Agreement of Settlement (the “Stipulation”), which was attached to the Motion for Preliminary Approval and filed with the Court. The Stipulation, executed by all parties, included the material terms of the term sheet. Pursuant to the terms of the Settlement, which is subject to Court approval and objections by shareholders, the Company agreed to certain governance reforms and to cause certain of its directors’ and officers’ liability insurance carriers to fund a settlement payment for the Demand Shareholders’ attorneys’ fees and expenses as well as incentive awards to the Demand Shareholders in the aggregate amount of $1.995 million . On August 17, 2018, the Court granted the Motion for Preliminary Approval, established notice requirements and scheduled the final hearing as to approval of the Settlement for October 16, 2018. On September 11, 2018, Plaintiff filed with the Court Plaintiff’s Unopposed Motion for Final Approval of Derivative Settlement and Approval of the Agreed-Upon Attorneys’ Fees and Expenses (“Motion for Final Approval”). On October 9, 2018, the Court issued an order rescheduling the hearing on the Motion for Final Approval to October 30, 2018 and the hearing went forward on that date. On November 2, 2018, the Court issued an order granting the Motion for Final Approval and dismissed the case with prejudice. The payments agreed to on March 13, 2018, including the realized amount to be funded by the insurance carriers, were reflected in the Company’s Consolidated Financial Statements as of September 30, 2018. 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 The Company provides financial guarantees as required by creditors, insurance programs, and various governmental agencies. As of September 30, 2018 , the following financial guarantees were outstanding: Financial Commitments Maximum Potential Payment Carrying Amount of Associated Liability Standby letters of credit (a) $10,176 — Guarantees (b) 2,254 43 Surety bonds (c) 1,284 — Total financial commitments $13,714 $43 (a) Approximately $9.2 million of the irrevocabl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8 and 2019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September 30, 2018 , the Company has a de minimis liability to reflect the fair market value of its obligation to perform under the make-whole agreement. (c) Rayonier issues surety bonds primarily to secure timber harvesting obligations in the State of Washington and to provide collateral for outstanding claims under the Company’s previous workers’ compensation self-insurance programs in Washington and Florida. Rayonier has also obtained performance bonds to secure the development activity at the Company’s Wildlight development project. These surety bonds expire at various dates during 2018 and 2019 and are expected to be renewed as required.</t>
  </si>
  <si>
    <t>EARNINGS PER COMMON SHARE</t>
  </si>
  <si>
    <t>Earnings Per Share [Abstract]</t>
  </si>
  <si>
    <t>EARNINGS PER COMMON SHARE The following table provides details of the calculations of basic and diluted earnings per common share: Three Months Ended September 30, Nine Months Ended September 30, 2018 2017 2018 2017 Net Income $30,639 $28,803 $112,682 $94,659 Less: Net income attributable to noncontrolling interest (7,207 ) (4,115 ) (12,453 ) (9,968 ) Net income attributable to Rayonier Inc. $23,432 $24,688 $100,229 $84,691 Shares used for determining basic earnings per common share 129,142,931 128,610,696 129,005,074 126,934,003 Dilutive effect of: Stock options 73,372 84,380 85,000 94,528 Performance and restricted shares 539,571 270,704 584,364 315,476 Shares used for determining diluted earnings per common share 129,755,874 128,965,780 129,674,438 127,344,007 Basic earnings per common share attributable to Rayonier Inc.: $0.18 $0.19 $0.78 $0.67 Diluted earnings per common share attributable to Rayonier Inc.: $0.18 $0.19 $0.77 $0.67 Three Months Ended September 30, Nine Months Ended September 30, 2018 2017 2018 2017 Anti-dilutive shares excluded from the computations of diluted earnings per share: Stock options and performance shares 150,313 621,447 192,265 600,039</t>
  </si>
  <si>
    <t>DERIVATIVE FINANCIAL INSTRUMENTS AND HEDGING ACTIVITIES</t>
  </si>
  <si>
    <t>Derivative Instruments and Hedging Activities Disclosure [Abstract]</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Accounting for derivative financial instruments is governed by ASC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 FOREIGN CURRENCY EXCHANGE AND OPTION CONTRACTS The functional currency of Rayonier’s wholly owned subsidiary, Rayonier New Zealand Limited, and the New Zealand JV is the New Zealand dollar. The New Zealand JV is exposed to foreign currency risk on export sales and ocean freight payments which are mainly denominated in U.S. dollars. The New Zealand JV typically hedges 35% to 90% of its estimated foreign currency exposure with respect to the following three months forecasted sales and purchases, 25% to 75% of forecasted sales and purchases for the forward three to 12 months and up to 50% of the forward 12 to 18 months. Foreign currency exposure from the New Zealand JV’s trading operations is typically hedged based on the following three months forecasted sales and purchases. As of September 30, 2018 , foreign currency exchange contracts and foreign currency option contracts had maturity dates through December 2019 and February 2020, respectively. Foreign currency exchange and option contracts hedging foreign currency risk on export sales and ocean freight payments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he Company may de-designate these cash flow hedge relationships in advance or at the occurrence of the forecasted transaction. The portion of gains or losses on the derivative instrument previously accumulated in other comprehensive income for de-designated hedges remains in accumulated other comprehensive income until the forecasted transaction affects earnings. Changes in the value of derivative instruments after de-designation are recorded in earnings. Through our ownership in the New Zealand JV, the Company is exposed to foreign currency risk on shareholder distribution payments which are denominated in N.Z. dollars. On behalf of the Company, the New Zealand JV typically hedges 60% to 100% of its estimated foreign currency exposure with respect to the following three months anticipated distributions, up to 75% of anticipated distributions for the forward three to six months and up to 50% of the forward six to 12 months. For the three and nine months ended September 30, 2018 , the change in fair value of the foreign exchange forward contracts of ($0.2) million and $ 2.4 million , respectively, was recorded as a (loss)/gain in “ Interest and other miscellaneous income, net ” as the contracts did not qualify for hedge accounting treatment. As of September 30, 2018 , foreign exchange forward contracts had maturity dates through December 2018. In March 2018, the Company entered into a foreign currency exchange contract (notional amount of NZ $37 million ) to mitigate the risk of fluctuations in foreign currency exchange rates when translating the New Zealand JV’s balance sheet to U.S. dollars. This contract hedged the cash portion of the Company’s net investment in New Zealand and qualified as a net investment hedge. The fair value of this contract was determined by a mark-to-market valuation, which estimates fair value by discounting the difference between the contracted forward price and the current forward price for the residual maturity of the contract using a risk-free interest rate. This hedge qualified for hedge accounting whereby fluctuations in fair market value during the life of the hedge are recorded in AOCI and remain there permanently unless a partial or full liquidation of the investment is made. At each reporting period, the Company reviewed the hedge for ineffectiveness. In April 2018, the foreign currency exchange contract matured and the Company repatriated the cash. The Company did not have any ineffectiveness during the life of the hedge. INTEREST RATE SWAPS The Company is exposed to cash flow interest rate risk on its variable-rate Term Credit Agreement and Incremental Term Loan Agreement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The following table contains information on the outstanding interest rate swaps as of September 30, 2018 :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 CARBON OPTIONS The New Zealand JV enters into carbon options from time to time to sell carbon assets at certain prices. The fair value of carbon option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 For the three and nine months ended September 30, 2018 , the change in fair value of the carbon option contracts of ($0.6) million and ($0.6) million , respectively, was recorded as a loss in “ Interest and other miscellaneous income, net ” as the contracts did not qualify for hedge accounting treatment. As of September 30, 2018 , carbon option contracts had maturity dates through March 2019. The following tables demonstrate the impact of the Company’s derivatives on the Consolidated Statements of Income and Comprehensive Income for the three and nine months ended September 30, 2018 and 2017 . Three Months Ended September 30, Income Statement Location 2018 2017 Derivatives designated as cash flow hedges: Foreign currency exchange contracts Other comprehensive (loss) income ($1,402 ) ($1,579 ) Foreign currency option contracts Other comprehensive (loss) income (29 ) (716 ) Interest rate swaps Other comprehensive (loss) income 5,173 (533 ) Derivatives not designated as hedging instruments: Foreign currency exchange contracts Interest and other miscellaneous income, net (189 ) 609 Carbon option contracts Interest and other miscellaneous income, net (577 ) — Nine Months Ended September 30, Income Statement Location 2018 2017 Derivatives designated as cash flow hedges: Foreign currency exchange contracts Other comprehensive (loss) income ($6,800 ) $1,611 Foreign currency option contracts Other comprehensive (loss) income (388 ) 219 Interest rate swaps Other comprehensive (loss) income 26,461 (2,921 ) Derivatives designated as a net investment hedge: Foreign currency exchange contract Other comprehensive (loss) income (344 ) — Derivatives not designated as hedging instruments: Foreign currency exchange contracts Interest and other miscellaneous income, net 2,419 283 Carbon option contracts Interest and other miscellaneous income, net (577 ) — During the next 12 months, the amount of the September 30, 2018 AOCI balance, net of tax, expected to be reclassified into earnings as a result of the maturation of the Company’s derivative instruments is a loss of approximately $2.6 million . The following table contains the notional amounts of the derivative financial instruments recorded in the Consolidated Balance Sheets: Notional Amount September 30, 2018 December 31, 2017 Derivatives designated as cash flow hedges: Foreign currency exchange contracts $103,000 $107,400 Foreign currency option contracts 20,000 48,000 Interest rate swaps 650,000 650,000 Derivative not designated as a hedging instrument: Foreign currency exchange contracts 21,019 18,439 Carbon options (a) 7,500 — (a) Notional amount for carbon options is calculated as the number of units outstanding multiplied by the spot price as of September 30, 2018 . The following table contains the fair values of the derivative financial instruments recorded in the Consolidated Balance Sheets: Location on Balance Sheet Fair Value Assets / (Liabilities) (a) September 30, 2018 December 31, 2017 Derivatives designated as cash flow hedges: Foreign currency exchange contracts Other current assets $9 $2,286 Other assets — 538 Other current liabilities (3,528 ) (37 ) Other non-current liabilities (494 ) — Foreign currency option contracts Other current assets 40 389 Other assets 79 137 Other current liabilities (104 ) (119 ) Other non-current liabilities (79 ) (55 ) Interest rate swaps Other assets 41,900 17,473 Other non-current liabilities — (2,033 ) Derivative not designated as a hedging instrument: Foreign currency exchange contracts Other current assets 2,206 209 Other current liabilities (1 ) (189 ) Carbon options Other current liabilities (664 ) — Total derivative contracts: Other current assets $2,255 $2,884 Other assets 41,979 18,148 Total derivative assets $44,234 $21,032 Other current liabilities (4,297 ) (345 ) Other non-current liabilities (573 ) (2,088 ) Total derivative liabilities ($4,870 ) ($2,433 ) (a) See Note 13 — Fair Value Measurements for further information on the fair value of the Company’s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a) The following table presents the carrying amount and estimated fair values of financial instruments held by the Company at September 30, 2018 and December 31, 2017 , using market information and what the Company believes to be appropriate valuation methodologies under GAAP: September 30, 2018 December 31, 2017 Asset (Liability) (a) Carrying Amount Fair Value Carrying Amount Fair Value Level 1 Level 2 Level 1 Level 2 Cash and cash equivalents $146,259 $146,259 — $112,653 $112,653 — Restricted cash (b) 45,418 45,418 — 59,703 59,703 — Current maturities of long-term debt — — — (3,375 ) — (3,375 ) Long-term debt (c) (972,426 ) — (970,970 ) (1,022,004 ) — (1,030,135 ) Interest rate swaps (d) 41,900 — 41,900 15,440 — 15,440 Foreign currency exchange contracts (d) (1,808 ) — (1,808 ) 2,807 — 2,807 Foreign currency option contracts (d) (64 ) — (64 ) 352 — 352 Carbon option contracts (664 ) — (664 ) — — — (a) The Company did not have Level 3 assets or liabilities at September 30, 2018 and December 31, 2017 . (b) Restricted cash represents the proceeds from like-kind exchange sales deposited with a third-party intermediary and cash held in escrow for a real estate sale. See Note 17 — Restricted Cash for additional information. (c) The carrying amount of long-term debt is presented net of capitalized debt costs on non-revolving debt. (d) See Note 12 — Derivative Financial Instruments and Hedging Activities for information regarding the Consolidated Balance Sheets classification of the Company’s derivative financial instrumen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t>
  </si>
  <si>
    <t>EMPLOYEE BENEFIT PLANS</t>
  </si>
  <si>
    <t>Defined Benefit Plans and Other Postretirement Benefit Plans Disclosures [Abstract]</t>
  </si>
  <si>
    <t>EMPLOYEE BENEFIT PLANS The Company has one qualified non-contributory defined benefit pension plan covering a portion of its employees and an unfunded plan that provides benefits in excess of amounts allowable under current tax law in the qualified plan. Both plans are closed to new participants. Effective December 31, 2016, the Company froze benefits for all employees participating in the pension plan. In lieu of the pension plan, the Company provides those employees with an enhanced 401(k) plan match.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As of September 30, 2018, the Company has paid $2.3 million of the approximately $2.7 million in current year mandatory pension contribution requirements (based on actuarially determined estimates and IRS minimum funding requirements). The net pension and postretirement benefit (credit) costs that have been recorded are shown in the following table: Components of Net Periodic Benefit (Credit) Cost Income Statement Location (a) Pension Postretirement Three Months Ended September 30, Three Months Ended September 30, 2018 2017 2018 2017 Components of Net Periodic Benefit (Credit) Cost Service cost Selling and general expenses — — $2 $2 Interest cost Interest and other miscellaneous income, net 755 815 13 13 Expected return on plan assets (b) Interest and other miscellaneous income, net (983 ) (945 ) — — Amortization of losses Interest and other miscellaneous income, net 168 116 — — Net periodic benefit (credit) cost ($60 ) ($14 ) $15 $15 Components of Net Periodic Benefit (Credit) Cost Income Statement Location (a) Pension Postretirement Nine Months Ended September 30, Nine Months Ended September 30, 2018 2017 2018 2017 Components of Net Periodic Benefit (Credit) Cost Service cost Selling and general expenses — — $5 $5 Interest cost Interest and other miscellaneous income, net 2,266 2,444 38 39 Expected return on plan assets (b) Interest and other miscellaneous income, net (2,950 ) (2,836 ) — — Amortization of losses Interest and other miscellaneous income, net 505 349 2 — Net periodic benefit (credit) cost ($179 ) ($43 ) $45 $44 (a) Due to the adoption of ASU No. 2017-07, the service cost component of net periodic benefit (credit) cost is now recorded to “Selling and general expenses” in the Consolidated Statements of Income and Comprehensive Income with other compensation costs arising from services rendered by employees during the period. The other components of net periodic benefit (credit) cost (interest cost, expected return on plan assets and amortization of losses) are now recorded to “ Interest and other miscellaneous income, net ” in the Consolidated Statements of Income. Prior period amounts have been reclassified to conform to current period presentation. See Note 1 — Basis of Presentation for additional information. (b) The weighted-average expected long-term rate of return on plan assets used in computing 2018 net periodic benefit cost for pension benefits is 7.2% .</t>
  </si>
  <si>
    <t>OTHER OPERATING (LOSS) INCOME, NET</t>
  </si>
  <si>
    <t>Other Income and Expenses [Abstract]</t>
  </si>
  <si>
    <t>OTHER OPERATING (LOSS) INCOME, NET Other operating income, net comprised the following: Three Months Ended September 30, Nine Months Ended September 30, 2018 2017 2018 2017 Foreign currency income (expense) $242 $165 $264 $15 Loss on sale or disposal of property and equipment (30 ) (63 ) (3 ) (69 ) (Loss) gain on foreign currency exchange and option contracts (712 ) 1,295 1,599 2,476 Log trading marketing fees 66 389 197 896 Income from the sale of unused Internet Protocol addresses — — 646 — Income from New Zealand Timber settlement — — — 420 Miscellaneous (expense) income, net (17 ) (15 ) (126 ) 6 Total ($451 ) $1,771 $2,577 $3,744</t>
  </si>
  <si>
    <t>INVENTORY</t>
  </si>
  <si>
    <t>Inventory Disclosure [Abstract]</t>
  </si>
  <si>
    <t>INVENTORY As of September 30, 2018 and December 31, 2017 , Rayonier’s inventory was solely comprised of finished goods, as follows: September 30, 2018 December 31, 2017 Finished goods inventory Real estate inventory (a) $22,374 $18,350 Log inventory 4,576 5,791 Total inventory $26,950 $24,141 (a) Represents cost of HBU real estate (including capitalized development investments) expected to be sold within 12 months. See Note 6 — Higher And Better Use Timberlands and Real Estate Development Investments for additional information.</t>
  </si>
  <si>
    <t>RESTRICTED CASH</t>
  </si>
  <si>
    <t>Restricted Cash and Investments [Abstract]</t>
  </si>
  <si>
    <t>RESTRICTED CASH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s of September 30, 2018 and December 31, 2017 , the Company had $45.4 million and $59.7 million , respectively, of proceeds from real estate sales classified as restricted cash which were deposited with an LKE intermediary as well as cash held in escrow for a real estate sale. The following table contains the amounts of restricted cash recorded in the Consolidated Balance Sheets and Consolidated Statements of Cash Flows for the nine months ended September 30, 2018 : September 30, 2018 Restricted cash deposited with LKE intermediary $44,868 Restricted cash held in escrow 550 Total restricted cash shown in the Consolidated Balance Sheets 45,418 Cash and cash equivalents 146,259 Total cash, cash equivalents and restricted cash shown in the Consolidated Statements of Cash Flows $191,677</t>
  </si>
  <si>
    <t>ACCUMULATED OTHER COMPREHENSIVE INCOME</t>
  </si>
  <si>
    <t>Accumulated Other Comprehensive Income (Loss), Net of Tax [Abstract]</t>
  </si>
  <si>
    <t xml:space="preserve">ACCUMULATED OTHER COMPREHENSIVE INCOME The following table summarizes the changes in AOCI by component for the nine months ended September 30, 2018 and the year ended December 31, 2017 . All amounts are presented net of tax and exclude portions attributable to noncontrolling interest. Foreign currency translation gains Net investment hedges of New Zealand JV Cash flow hedges Employee benefit plans Total Balance as of December 31, 2016 $8,559 $1,665 $10,831 ($20,199 ) $856 Other comprehensive income before reclassifications 7,416 — 7,321 (673 ) 14,064 Amounts reclassified from accumulated other comprehensive income — — (1,968 ) 465 (1,503 ) Net other comprehensive income/(loss) 7,416 — 5,353 (208 ) 12,561 Balance as of December 31, 2017 $15,975 $1,665 $16,184 ($20,407 ) $13,417 Other comprehensive (loss)/income before reclassifications (22,997 ) (344 ) 23,042 (a) — (299 ) Amounts reclassified from accumulated other comprehensive income — — (566 ) (204 ) (b) (770 ) Net other comprehensive (loss)/income (22,997 ) (344 ) 22,476 (204 ) (1,069 ) Balance as of September 30, 2018 ($7,022 ) $1,321 $38,660 ($20,611 ) $12,348 (a) Includes $26.4 million of other comprehensive income related to interest rate swaps. See Note 12 — Derivative Financial Instruments and Hedging Activities for additional information. (b) This component of other comprehensive income includes $0.5 million in the computation of net periodic pension cost. See Note 14 — Employee Benefit Plans for additional information. Additionally, this component includes a $0.7 million adjustment related to the adoption of ASU 2018-02. See Note 1 — Basis of Presentation . The following table presents details of the amounts reclassified in their entirety from AOCI to net income for the nine months ended September 30, 2018 and September 30, 2017 : Details about accumulated other comprehensive income components Amount reclassified from accumulated other comprehensive income Affected line item in the income statement September 30, 2018 September 30, 2017 Realized gain on foreign currency exchange contracts ($865 ) ($2,928 ) Other operating income, net Realized gain on foreign currency option contracts (156 ) (867 ) Other operating income, net Noncontrolling interest 235 873 Comprehensive income attributable to noncontrolling interest Income tax expense from gain on foreign currency contracts 220 818 Income tax expense Net gain from accumulated other comprehensive income ($566 ) ($2,104 ) </t>
  </si>
  <si>
    <t>CONSOLIDATING FINANCIAL STATEMENTS</t>
  </si>
  <si>
    <t>Condensed Financial Information Disclosure [Abstract]</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 Rayonier Inc. issued $325 million of 3.75% Senior Notes due 2022 .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AND COMPREHENSIVE INCOME For the Three Months Ended September 30, 2018 Rayonier Inc. (Parent Issuer) Subsidiary Guarantors Non- guarantors Consolidating Adjustments Total Consolidated SALES — — $200,890 — $200,890 Costs and Expenses Cost of sales — — (143,261 ) — (143,261 ) Selling and general expenses — (5,094 ) (5,706 ) — (10,800 ) Other operating loss, net — (50 ) (401 ) — (451 ) — (5,144 ) (149,368 ) — (154,512 ) OPERATING (LOSS) INCOME — (5,144 ) 51,522 — 46,378 Interest expense (3,138 ) (4,676 ) (24 ) — (7,838 ) Interest and miscellaneous income (expense), net 1,743 1,755 (3,003 ) — 495 Equity in income from subsidiaries 24,827 33,539 — (58,366 ) — INCOME BEFORE INCOME TAXES 23,432 25,474 48,495 (58,366 ) 39,035 Income tax expense — (647 ) (7,749 ) — (8,396 ) NET INCOME 23,432 24,827 40,746 (58,366 ) 30,639 Less: Net income attributable to noncontrolling interest — — (7,207 ) — (7,207 ) NET INCOME ATTRIBUTABLE TO RAYONIER INC. 23,432 24,827 33,539 (58,366 ) 23,432 OTHER COMPREHENSIVE (LOSS) INCOME Foreign currency translation adjustment, net of income tax (8,090 ) — (10,527 ) 8,090 (10,527 ) Cash flow hedges, net of income tax 4,379 5,174 (1,032 ) (4,379 ) 4,142 Amortization of pension and postretirement plans, net of income tax (542 ) (542 ) — 542 (542 ) Total other comprehensive (loss) income (4,253 ) 4,632 (11,559 ) 4,253 (6,927 ) COMPREHENSIVE INCOME 19,179 29,459 29,187 (54,113 ) 23,712 Less: Comprehensive loss attributable to noncontrolling interest — — (4,533 ) — (4,533 ) COMPREHENSIVE INCOME ATTRIBUTABLE TO RAYONIER INC. $19,179 $29,459 $24,654 ($54,113 ) $19,179 CONDENSED CONSOLIDATING STATEMENTS OF INCOME AND COMPREHENSIVE INCOME For the Three Months Ended September 30, 2017 Rayonier Inc. (Parent Issuer) Subsidiary Guarantors Non- guarantors Consolidating Adjustments Total Consolidated SALES — — $184,419 — $184,419 Costs and Expenses Cost of sales — — (136,983 ) — (136,983 ) Selling and general expenses — (4,096 ) (5,840 ) — (9,936 ) Other operating (loss) income, net — (81 ) 1,852 — 1,771 — (4,177 ) (140,971 ) — (145,148 ) OPERATING (LOSS) INCOME — (4,177 ) 43,448 — 39,271 Interest expense (3,139 ) (4,982 ) (432 ) — (8,553 ) Interest and miscellaneous income (expense), net 2,486 704 (2,062 ) — 1,128 Equity in income from subsidiaries 25,341 33,929 — (59,270 ) — INCOME BEFORE INCOME TAXES 24,688 25,474 40,954 (59,270 ) 31,846 Income tax expense — (133 ) (2,910 ) — (3,043 ) NET INCOME 24,688 25,341 38,044 (59,270 ) 28,803 Less: Net income attributable to noncontrolling interest — — (4,115 ) — (4,115 ) NET INCOME ATTRIBUTABLE TO RAYONIER INC. 24,688 25,341 33,929 (59,270 ) 24,688 OTHER COMPREHENSIVE INCOME (LOSS) Foreign currency translation adjustment, net of income tax (5,866 ) — (7,317 ) 5,866 (7,317 ) Cash flow hedges, net of income tax (1,787 ) (533 ) (1,629 ) 1,787 (2,162 ) Amortization of pension and postretirement plans, net of income tax 116 116 — (116 ) 116 Total other comprehensive income (loss) (7,537 ) (417 ) (8,946 ) 7,537 (9,363 ) COMPREHENSIVE INCOME 17,151 24,924 29,098 (51,733 ) 19,440 Less: Comprehensive income attributable to noncontrolling interest — — (2,289 ) — (2,289 ) COMPREHENSIVE INCOME ATTRIBUTABLE TO RAYONIER INC. $17,151 $24,924 $26,809 ($51,733 ) $17,151 CONDENSED CONSOLIDATING STATEMENTS OF INCOME AND COMPREHENSIVE INCOME For the Nine Months Ended September 30, 2018 Rayonier Inc. (Parent Issuer) Subsidiary Guarantors Non- guarantors Consolidating Adjustments Total Consolidated SALES — — $649,991 — $649,991 Costs and Expenses Cost of sales — — (466,167 ) — (466,167 ) Selling and general expenses — (14,953 ) (16,351 ) — (31,304 ) Other operating (loss) income, net (12 ) 545 2,044 — 2,577 (12 ) (14,408 ) (480,474 ) — (494,894 ) OPERATING (LOSS) INCOME (12 ) (14,408 ) 169,517 — 155,097 Interest expense (9,417 ) (14,229 ) (346 ) — (23,992 ) Interest and miscellaneous income (expense), net 7,105 3,265 (6,350 ) — 4,020 Equity in income from subsidiaries 102,553 128,786 — (231,339 ) — INCOME BEFORE INCOME TAXES 100,229 103,414 162,821 (231,339 ) 135,125 Income tax expense — (861 ) (21,582 ) — (22,443 ) NET INCOME 100,229 102,553 141,239 (231,339 ) 112,682 Less: Net income attributable to noncontrolling interest — — (12,453 ) — (12,453 ) NET INCOME ATTRIBUTABLE TO RAYONIER INC. 100,229 102,553 128,786 (231,339 ) 100,229 OTHER COMPREHENSIVE INCOME (LOSS) Foreign currency translation adjustment, net of income tax (23,341 ) 452 (31,051 ) 23,341 (30,599 ) Cash flow hedges, net of income tax 22,476 26,460 (5,175 ) (22,476 ) 21,285 Amortization of pension and postretirement plans, net of income tax (204 ) (204 ) — 204 (204 ) Total other comprehensive income (loss) (1,069 ) 26,708 (36,226 ) 1,069 (9,518 ) COMPREHENSIVE INCOME 99,160 129,261 105,013 (230,270 ) 103,164 Less: Comprehensive loss attributable to noncontrolling interest — — (4,004 ) — (4,004 ) COMPREHENSIVE INCOME ATTRIBUTABLE TO RAYONIER INC. $99,160 $129,261 $101,009 ($230,270 ) $99,160 CONDENSED CONSOLIDATING STATEMENTS OF INCOME AND COMPREHENSIVE INCOME For the Nine Months Ended September 30, 2017 Rayonier Inc. Subsidiary Guarantors Non- Consolidating Total Consolidated SALES — — $579,874 — $579,874 Costs and Expenses Cost of sales — — (418,421 ) — (418,421 ) Selling and general expenses — (11,880 ) (17,891 ) — (29,771 ) Other operating (loss) income, net — (212 ) 3,956 — 3,744 — (12,092 ) (432,356 ) — (444,448 ) OPERATING (LOSS) INCOME — (12,092 ) 147,518 — 135,426 Interest expense (9,417 ) (14,723 ) (1,460 ) — (25,600 ) Interest and miscellaneous income (expense), net 7,033 2,087 (7,470 ) — 1,650 Equity in income from subsidiaries 87,075 112,253 — (199,328 ) — INCOME BEFORE INCOME TAXES 84,691 87,525 138,588 (199,328 ) 111,476 Income tax expense — (450 ) (16,367 ) — (16,817 ) NET INCOME 84,691 87,075 122,221 (199,328 ) 94,659 Less: Net income attributable to noncontrolling interest — — (9,968 ) — (9,968 ) NET INCOME ATTRIBUTABLE TO RAYONIER INC. 84,691 87,075 112,253 (199,328 ) 84,691 OTHER COMPREHENSIVE INCOME (LOSS) Foreign currency translation adjustment, net of income tax 13,335 — 16,599 (13,335 ) 16,599 Cash flow hedges, net of income tax (1,902 ) (2,921 ) 1,324 1,902 (1,597 ) Amortization of pension and postretirement plans, net of income tax 349 349 — (349 ) 349 Total other comprehensive income (loss) 11,782 (2,572 ) 17,923 (11,782 ) 15,351 COMPREHENSIVE INCOME 96,473 84,503 140,144 (211,110 ) 110,010 Less: Comprehensive income attributable to noncontrolling interest — — (13,537 ) — (13,537 ) COMPREHENSIVE INCOME ATTRIBUTABLE TO RAYONIER INC. $96,473 $84,503 $126,607 ($211,110 ) $96,473 CONDENSED CONSOLIDATING BALANCE SHEETS As of September 30, 2018 Rayonier Inc. (Parent Issuer) Subsidiary Guarantors Non- guarantors Consolidating Adjustments Total Consolidated ASSETS CURRENT ASSETS Cash and cash equivalents $6,245 $92,747 $47,267 — $146,259 Accounts receivable, less allowance for doubtful accounts 1,994 2,738 38,357 — 43,089 Inventory — — 26,950 — 26,950 Prepaid expenses — 1,534 14,315 — 15,849 Other current assets — 106 2,337 — 2,443 Total current assets 8,239 97,125 129,226 — 234,590 TIMBER AND TIMBERLANDS, NET OF DEPLETION AND AMORTIZATION — — 2,386,949 — 2,386,949 HIGHER AND BETTER USE TIMBERLANDS AND REAL ESTATE DEVELOPMENT INVESTMENTS — — 79,747 — 79,747 NET PROPERTY, PLANT AND EQUIPMENT — 17,198 5,604 — 22,802 RESTRICTED CASH — — 45,418 — 45,418 INVESTMENT IN SUBSIDIARIES 1,875,187 3,031,631 — (4,906,818 ) — INTERCOMPANY RECEIVABLE 48,671 (629,661 ) 580,990 — — OTHER ASSETS 2 37,532 35,175 — 72,709 TOTAL ASSETS $1,932,099 $2,553,825 $3,263,109 ($4,906,818 ) $2,842,215 LIABILITIES AND SHAREHOLDERS’ EQUITY CURRENT LIABILITIES Accounts payable — $4,210 $18,196 — $22,406 Accrued taxes — 180 7,638 — 7,818 Accrued payroll and benefits — 4,891 3,429 — 8,320 Accrued interest 6,094 1,869 — — 7,963 Deferred revenue — — 13,867 — 13,867 Other current liabilities 1,994 1,029 18,226 — 21,249 Total current liabilities 8,088 12,179 61,356 — 81,623 LONG-TERM DEBT, NET OF DEFERRED FINANCING COSTS 323,711 648,715 — — 972,426 PENSION AND OTHER POSTRETIREMENT BENEFITS — 29,609 (684 ) — 28,925 OTHER NON-CURRENT LIABILITIES — 7,096 51,046 — 58,142 INTERCOMPANY PAYABLE — (18,961 ) 18,961 — — TOTAL RAYONIER INC. SHAREHOLDERS’ EQUITY 1,600,300 1,875,187 3,031,631 (4,906,818 ) 1,600,300 Noncontrolling interest — — 100,799 — 100,799 TOTAL SHAREHOLDERS’ EQUITY 1,600,300 1,875,187 3,132,430 (4,906,818 ) 1,701,099 TOTAL LIABILITIES AND SHAREHOLDERS’ EQUITY $1,932,099 $2,553,825 $3,263,109 ($4,906,818 ) $2,842,215 CONDENSED CONSOLIDATING BALANCE SHEETS As of December 31, 2017 Rayonier Inc. (Parent Issuer) Subsidiary Guarantors Non- guarantors Consolidating Adjustments Total Consolidated ASSETS CURRENT ASSETS Cash and cash equivalents $48,564 $25,042 $39,047 — $112,653 Accounts receivable, less allowance for doubtful accounts — 3,726 23,967 — 27,693 Inventory — — 24,141 — 24,141 Prepaid expenses — 759 15,234 — 15,993 Other current assets — 14 3,033 — 3,047 Total current assets 48,564 29,541 105,422 — 183,527 TIMBER AND TIMBERLANDS, NET OF DEPLETION AND AMORTIZATION — — 2,462,066 — 2,462,066 HIGHER AND BETTER USE TIMBERLANDS AND REAL ESTATE DEVELOPMENT INVESTMENTS — — 80,797 — 80,797 NET PROPERTY, PLANT AND EQUIPMENT — 21 23,357 — 23,378 RESTRICTED CASH — — 59,703 — 59,703 INVESTMENT IN SUBSIDIARIES 1,531,156 2,814,408 — (4,345,564 ) — INTERCOMPANY RECEIVABLE 40,067 (628,167 ) 588,100 — — OTHER ASSETS 2 12,680 36,328 — 49,010 TOTAL ASSETS $1,619,789 $2,228,483 $3,355,773 ($4,345,564 ) $2,858,481 LIABILITIES AND SHAREHOLDERS’ EQUITY CURRENT LIABILITIES Accounts payable — $2,838 $22,310 — $25,148 Current maturities of long-term debt — — 3,375 — 3,375 Accrued taxes — 48 3,733 — 3,781 Accrued payroll and benefits — 5,298 4,364 — 9,662 Accrued interest 3,047 1,995 12 — 5,054 Deferred revenue — — 9,721 — 9,721 Other current liabilities — 564 11,243 — 11,807 Total current liabilities 3,047 10,743 54,758 — 68,548 LONG-TERM DEBT, NET OF DEFERRED FINANCING COSTS 323,434 663,570 35,000 — 1,022,004 PENSION AND OTHER POSTRETIREMENT BENEFITS — 32,589 (684 ) — 31,905 OTHER NON-CURRENT LIABILITIES — 9,386 33,698 — 43,084 INTERCOMPANY PAYABLE (299,715 ) (18,961 ) 318,676 — — TOTAL RAYONIER INC. SHAREHOLDERS’ EQUITY 1,593,023 1,531,156 2,814,408 (4,345,564 ) 1,593,023 Noncontrolling interest — — 99,917 — 99,917 TOTAL SHAREHOLDERS’ EQUITY 1,593,023 1,531,156 2,914,325 (4,345,564 ) 1,692,940 TOTAL LIABILITIES AND SHAREHOLDERS’ EQUITY $1,619,789 $2,228,483 $3,355,773 ($4,345,564 ) $2,858,481 CONDENSED CONSOLIDATING STATEMENTS OF CASH FLOWS For the Nine Months Ended September 30, 2018 Rayonier Inc. (Parent Issuer) Subsidiary Guarantors Non- guarantors Consolidating Adjustments Total Consolidated CASH (USED FOR) PROVIDED BY OPERATING ACTIVITIES ($16,590 ) $165,283 $112,358 — $261,051 INVESTING ACTIVITIES Capital expenditures — (58 ) (44,079 ) — (44,137 ) Real estate development investments — — (6,889 ) — (6,889 ) Purchase of timberlands — — (38,978 ) — (38,978 ) Investment in subsidiaries — 40,554 — (40,554 ) — Other — — 2,132 — 2,132 CASH PROVIDED BY (USED FOR) INVESTING ACTIVITIES — 40,496 (87,814 ) (40,554 ) (87,872 ) FINANCING ACTIVITIES (a) Issuance of debt — — 1,014 — 1,014 Repayment of debt — (50,000 ) (4,416 ) — (54,416 ) Dividends paid (101,839 ) — — — (101,839 ) Proceeds from the issuance of common shares under incentive stock plan 8,216 — — — 8,216 Repurchase of common shares (2,980 ) — — — (2,980 ) Proceeds from shareholder distribution hedge — — 610 — 610 Distribution to minority shareholder — — (3,122 ) — (3,122 ) Issuance of intercompany notes (9,000 ) — 9,000 — — Intercompany distributions 79,874 (88,074 ) (32,354 ) 40,554 — CASH USED FOR FINANCING ACTIVITIES (25,729 ) (138,074 ) (29,268 ) 40,554 (152,517 ) EFFECT OF EXCHANGE RATE CHANGES ON CASH — — (1,341 ) — (1,341 ) CASH, CASH EQUIVALENTS AND RESTRICTED CASH Change in cash, cash equivalents and restricted cash (42,319 ) 67,705 (6,065 ) — 19,321 Balance, beginning of year 48,564 25,042 98,750 — 172,356 Balance, end of period $6,245 $92,747 $92,685 — $191,677 (a) Non-cash financing activity: In August 2018, Rayonier Inc. waived $308.7 million and $67.2 million of intercompany loans and accrued interest, respectively, due from non-guarantors. CONDENSED CONSOLIDATING STATEMENTS OF CASH FLOWS For the Nine Months Ended September 30, 2017 Rayonier Inc. (Parent Issuer) Subsidiary Guarantors Non- guarantors Consolidating Adjustments Total Consolidated CASH (USED FOR) PROVIDED BY OPERATING ACTIVITIES ($40,090 ) $77,358 $149,605 — $186,873 INVESTING ACTIVITIES Capital expenditures — — (45,731 ) — (45,731 ) Real estate development investments — — (11,780 ) — (11,780 ) Purchase of timberlands — — (239,052 ) — (239,052 ) Net proceeds from large disposition — — 42,029 — 42,029 Rayonier office building under construction — — (5,979 ) — (5,979 ) Investment in subsidiaries — 12,307 — (12,307 ) — Other — — 383 — 383 CASH PROVIDED BY (USED FOR) INVESTING ACTIVITIES — 12,307 (260,130 ) (12,307 ) (260,130 ) FINANCING ACTIVITIES Issuance of debt — 25,000 38,389 — 63,389 Repayment of debt — (15,000 ) (80,216 ) — (95,216 ) Dividends paid (95,008 ) — — — (95,008 ) Proceeds from the issuance of common shares under incentive stock plan 3,665 — — — 3,665 Proceeds from the issuance of common shares from equity offering, net of costs 152,390 — — — 152,390 Issuance of intercompany notes (32,000 ) — 32,000 — — Intercompany distributions 52,809 (102,521 ) 37,405 12,307 — CASH PROVIDED BY (USED FOR) FINANCING ACTIVITIES 81,856 (92,521 ) 27,578 12,307 29,220 EFFECT OF EXCHANGE RATE CHANGES ON CASH — — 1,113 — 1,113 CASH, CASH EQUIVALENTS AND RESTRICTED CASH Change in cash, cash equivalents and restricted cash 41,766 (2,856 ) (81,834 ) — (42,924 ) Balance, beginning of year 21,453 9,461 126,703 — 157,617 Balance, end of period $63,219 $6,605 $44,869 — $114,693</t>
  </si>
  <si>
    <t>BASIS OF PRESENTATION (Policies)</t>
  </si>
  <si>
    <t>Basis of Presentation</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The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7 , as filed with the SEC (the “2017 Form 10-K”).</t>
  </si>
  <si>
    <t>Revenue Recognition for Real Estate Sales</t>
  </si>
  <si>
    <t xml:space="preserve">COST OF SALES Cost of sales associated with real estate sold includes the cost of the land, the cost of any timber on the property that was conveyed to the buyer, any real estate development costs and any closing costs including sales commissions that may be borne by the Company. As allowed under GAAP, the Company expenses closing costs, including sales commissions, when incurred for all real estate sales with future performance obligations expected to be satisfied within one year. When developed residential or commercial land is sold, the cost of sales includes actual costs incurred and estimates of future development costs benefiting the property sold through completion. Costs are allocated to each sold unit or lot based upon the relative sales value. For purposes of allocating development costs, estimates of future revenues and development costs are re-evaluated periodically throughout the year, with adjustments being allocated prospectively to the remaining units available for sale. REVENUE RECOGNITION FOR REAL ESTATE SALES The Company recognizes revenue on sales of real estate generally at the point in time when cash has been received, the sale has closed, and control has passed to the buyer. A deposit of 5% is generally required at the time a purchase and sale agreement is executed, with the balance due at closing. On sales of real estate containing future performance obligations, revenue is recognized using the input method based on costs incurred to date relative to the total costs expected to fulfill the performance obligations in the contract with the customer. </t>
  </si>
  <si>
    <t>Reclassifications</t>
  </si>
  <si>
    <t>RECLASSIFICATIONS Management has changed how it internally evaluates the business performance of its New Zealand Timber segment. In order to align segment reporting, the Company has reclassified New Zealand timberland sales from the New Zealand Timber segment to the Real Estate segment. All prior period amounts previously reported have been reclassified to reflect the realigned segments. See Note 4 — Segment and Geographic Information .</t>
  </si>
  <si>
    <t>Recently Adopted Standards</t>
  </si>
  <si>
    <t>RECENTLY ADOPTED STANDARDS In February 2018, the Financial Accounting Standards Board (“FASB”) issued Accounting Standards Update (“ASU”) No. 2018-02 , Income Statement — Reporting Compr ehensive Income ( Topic 220 ) Reclassification of Certain Tax Effects from Accumulated Other Comprehensive Income . This standard allows a reclassification from accumulated other comprehensive income to retained earnings for stranded tax effects resulting from the Tax Cuts and Jobs Act. Consequently, the amendments eliminate the stranded tax effects resulting from the Tax Cuts and Jobs Act. ASU No. 2018-02 is effective for the Company's reporting period beginning on January 1, 2019; early adoption is permitted. The Company elected to adopt ASU No. 2018-02 during the third quarter of 2018, and elected to reclassify the income tax effects of the Tax Cuts and Jobs Act from AOCI to retained earnings. The reclassification decreased AOCI and increased retained earnings by $0.7 million , with zero net effect on total shareholders’ equity. See Note 8 — Income Taxes for additional information. The Company adopted ASU No. 2014-09, Revenue from Contracts with Customers ( Topic 606 ), on January 1, 2018. The Company elected to apply the modified retrospective method to contracts that were not completed at the date of adoption. The Company also elected not to retrospectively restate contracts modified prior to January 1, 2018. A cumulative effect of adoption adjustment to the opening balance of retained earnings was not recorded as there was no accounting impact to any contracts with customers not completed at the date of adoption. See Note 2 — Revenue for additional information. In March 2017, the FASB issued ASU No. 2017-07, Compensation — Retirement Benefits (Topic 715): Improving the Presentation of Net Periodic Pension Cost and Net Periodic Postretirement Benefit Cost , which requires that an employer report the service cost component of net periodic benefit cost in the Consolidated Statements of Income in the same line item as other compensation costs arising from services rendered by the pertinent employees during the period. Additionally, the other components of net periodic benefit cost (interest cost, expected return on plan assets and amortization of losses or gains) are required to be presented in the income statement separately from the service cost component and outside a subtotal of income from operations. ASU No. 2017-07 is effective for annual periods beginning after December 15, 2017, including interim periods within those annual periods, and is required to be applied retrospectively to all periods presented beginning in the period of adoption. Rayonier adopted ASU No. 2017-07 during the first quarter ended March 31, 2018 and applied the update retrospectively to all periods presented. See Note 14 — Employee Benefit Plans for the components of net periodic benefit cost and the location of these items in the Consolidated Statements of Income and Comprehensive Income.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s of Cash Flows. ASU No. 2016-18 is effective for annual periods beginning after December 15, 2017, and interim periods within those annual periods. ASU No. 2016-18 is required to be applied retrospectively to all periods presented beginning in the period of adoption. Rayonier adopted ASU No. 2016-18 in the first quarter ended March 31, 2018 and applied the update retrospectively to all periods presented. Restricted cash is now included with cash and cash equivalents when reconciling the beginning-of-year and end-of-period total amounts shown on the Consolidated Statements of Cash Flows, and therefore changes in restricted cash are no longer reported as cash flow activities. See Note 17 — Restricted Cash for additional information, including the nature of restrictions on the Company’s cash, cash equivalents, and restricted cash. The Company adopted ASU No. 2016-15, Statement of Cash Flows (Topic 230): Classification of Certain Receipts and Cash Payments in the first quarter ended March 31, 2018 with no material impact on the consolidated financial statements. The Company adopted ASU No. 2018-03 , Technical Corrections and Improvements to Financial Instruments —Overall (Subtopic 825-10) in the third quarter ended September 30, 2018 with no material impact on the consolidated financial statements.</t>
  </si>
  <si>
    <t>New Accounting Standards</t>
  </si>
  <si>
    <t>NEW ACCOUNTING STANDARDS In February 2016, the FASB issued ASU No. 2016-02, Leases (Topic 842) , which currently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In January 2018, the FASB issued ASU No. 2018-01, Leases (Topic 842): Land Easement Practical Expedient for Transition to Topic 842. This update provides an optional transition practical expedient to not evaluate existing or expired land easements that were not previously accounted for as leases under the current leases guidance. An entity that elects this practical expedient should evaluate new or modified land easements under ASU No. 2016-02, once adopted. An entity that does not elect this practical expedient should evaluate all existing or expired land easements in connection with the adoption of ASU No. 2016-02 to assess whether they meet the definition of a lease. This standard is effective for annual reporting periods beginning after December 15, 2018, including interim periods within that reporting period, and is required to be applied on a modified retrospective basis beginning at the earliest period presented. Early adoption is permitted. The Company is currently evaluating the impact of adopting this new guidance on the consolidated financial statements. In August 2017, the FASB issued ASU No. 2017-12, Derivatives and Hedging (Topic 815): Targeted Improvements to Accounting for Hedging Activities , which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ASU No. 2017-12 is effective for annual periods beginning after December 15, 2018, and interim periods within those annual periods. Early adoption is permitted and the amended presentation and disclosure guidance is required to be applied on a prospective basis. The Company is currently evaluating the impact of adopting this new guidance on the consolidated financial statements. In August 2018, the FASB issued ASU No.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As ASU No. 2018-13 only revises disclosure requirements, it will not have a material impact on the Company’s Consolidated Financial Statements. In August 2018, the FASB issued ASU No. 2018-14, Disclosure Framework — Changes to the Disclosure Requirements for Defined Benefit Plans .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t>
  </si>
  <si>
    <t>Subsequent Events</t>
  </si>
  <si>
    <t>SUBSEQUENT EVENTS The Company has evaluated events occurring from September 30, 2018 to the date of issuance of these Consolidated Financial Statements for potential recognition or disclosure in the consolidated financial statements. No events were identified that warranted recognition. See Note 9 — Contingencies for events that warranted disclosure.</t>
  </si>
  <si>
    <t>Revenue Recognition</t>
  </si>
  <si>
    <t xml:space="preserve">REVENUE RECOGNITION The Company recognizes revenues when control of promised goods or services (“performance obligations”) is transferred to customers, in an amount that reflects the consideration expected in exchange for those goods or services (“transaction price”). The Company generally satisfies performance obligations within a year of entering into a contract and therefore has applied the disclosure exemption found under ASC 606-10-50-14. Unsatisfied performance obligations as of September 30, 2018 are primarily due to advances on stumpage contracts and unearned license revenue. These performance obligations are expected to be satisfied within the next twelve months. The Company generally collects payment within a year of satisfying performance obligations and therefore has elected not to adjust revenues for a financing component. </t>
  </si>
  <si>
    <t>Revenue Recognition for Timber Sales and Non-Timber Income</t>
  </si>
  <si>
    <t>REVENUE RECOGNITION FOR TIMBER SALES AND NON-TIMBER INCOME Revenue from the sale of timber is recognized when control passes to the buyer. The Company utilizes two primary methods or sales channels for the sale of timber – a stumpage/standing timber model and a delivered log model. The sales method the Company employs depends upon local market conditions and which method management believes will provide the best overall margin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control passe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control passes to the buyer. A third type of stumpage sale the Company utilizes is an agreed-volume sale, whereby revenue is recognized using the output method, as periodic physical observations are made of the percentage of acreage harvested. Under the delivered log model, the Company hires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Non-timber income is primarily comprised of hunting and recreational licenses. Such income and any related cost are recognized ratably over the term of the agreement and included in “Sales” and “Cost of sales”, respectively. Payment is generally due upon contract execution. 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acreage of standing timber Contract execution (point-in-time) Full payment due upon contract execution Stumpage Agreed Volume Right to harvest an agreed upon volum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t>
  </si>
  <si>
    <t>Revenue Recognition for Log Trading</t>
  </si>
  <si>
    <t xml:space="preserve">REVENUE RECOGNITION FOR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the Company acts as an agent managing export services on behalf of third parties. Revenue for log agency fees are recognized net of related costs. </t>
  </si>
  <si>
    <t>Segment Reporting</t>
  </si>
  <si>
    <t>Management has changed how it internally evaluates the business performance of its New Zealand Timber segment. In order to align segment reporting, the Company has reclassified New Zealand timberland sales from the New Zealand Timber segment to the Real Estate segment. All prior period amounts previously reported have been reclassified to reflect the realigned segments.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expense, interest and other miscellaneous income and income tax expense, are not considered by management to be part of segment operations and are included under “Corporate and other” or “unallocated interest expense and other.”</t>
  </si>
  <si>
    <t>Derivatives</t>
  </si>
  <si>
    <t>Accounting for derivative financial instruments is governed by ASC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t>
  </si>
  <si>
    <t>Offsetting Derivatives</t>
  </si>
  <si>
    <t>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of Financial Instruments</t>
  </si>
  <si>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t>
  </si>
  <si>
    <t>Consolidation, Subsidiaries or Other Investments, Consolidated Entitie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t>REVENUE (Tables)</t>
  </si>
  <si>
    <t>Disaggregation of Revenue by Product</t>
  </si>
  <si>
    <t>The following tables present our revenue from contracts with customers disaggregated by product type for the three and nine months ended September 30, 2018 and 2017 : Three Months Ended Southern Timber Pacific Northwest Timber New Zealand Timber Real Estate Trading Elim. Total September 30, 2018 Pulpwood $19,998 $3,560 $7,278 — $2,487 — $33,323 Sawtimber 13,734 23,495 56,663 — 28,321 — 122,213 Hardwood 1,071 — — — — — 1,071 Total Timber Sales 34,803 27,055 63,941 — 30,808 — 156,607 License Revenue, Primarily From Hunting 4,016 224 98 — — — 4,338 Other Non-Timber/Carbon Revenue 637 468 2,226 — — — 3,331 Agency Fee Income — — — — 172 — 172 Total Non-Timber Sales 4,653 692 2,324 — 172 — 7,841 Improved Development — — — 1,352 — — 1,352 Unimproved Development — — — 1,175 — — 1,175 Rural — — — 4,489 — — 4,489 Non-strategic / Timberlands — — — 29,152 — — 29,152 Large Dispositions — — — — — — — Total Real Estate Sales — — — 36,168 — — 36,168 Revenue from Contracts with Customers 39,456 27,747 66,265 36,168 30,980 — 200,616 Other Non-Timber Sales, Primarily Lease 206 68 — — — — 274 Intersegment — — — — 30 (30 ) — Total Revenue $39,662 $27,815 $66,265 $36,168 $31,010 ($30 ) $200,890 September 30, 2017 Pulpwood $18,260 $2,515 $7,344 — $3,425 — $31,544 Sawtimber 12,485 16,131 62,569 — 36,828 — 128,013 Hardwood 1,152 — — — — — 1,152 Total Timber Sales 31,897 18,646 69,913 — 40,253 — 160,709 License Revenue, Primarily from Hunting 4,171 161 36 — — — 4,368 Other Non-Timber Revenue 1,042 233 146 — — — 1,421 Agency Fee Income — — — — 433 — 433 Total Non-Timber Sales 5,213 394 182 — 433 — 6,222 Improved Development — — — 46 — — 46 Unimproved Development — — — 13,905 — — 13,905 Rural — — — 3,125 — — 3,125 Non-strategic / Timberlands — — — 164 — — 164 Large Dispositions — — — — — — — Total Real Estate Sales — — — 17,240 — — 17,240 Revenue from Contracts with Customers 37,110 19,040 70,095 17,240 40,686 — 184,171 Other Non-Timber Sales, Primarily Lease 191 57 — — — — 248 Total Revenue $37,301 $19,097 $70,095 $17,240 $40,686 — $184,419 Nine Months Ended Southern Timber Pacific Northwest Timber New Zealand Timber Real Estate Trading Elim. Total September 30, 2018 Pulpwood $61,898 $11,648 $20,910 — $10,548 — $105,004 Sawtimber 45,452 77,172 162,627 — 105,309 — 390,560 Hardwood 2,882 — — — — — 2,882 Total Timber Sales 110,232 88,820 183,537 — 115,857 — 498,446 License Revenue, Primarily From Hunting 12,137 450 292 — — — 12,879 Other Non-Timber/Carbon Revenue 8,320 1,923 5,053 — — — 15,296 Agency Fee Income — — — — 460 — 460 Total Non-Timber Sales 20,457 2,373 5,345 — 460 — 28,635 Improved Development — — — 3,817 — — 3,817 Unimproved Development — — — 8,621 — — 8,621 Rural — — — 10,969 — — 10,969 Non-strategic / Timberlands — — — 98,685 — — 98,685 Large Dispositions — — — — — — — Total Real Estate Sales — — — 122,092 — — 122,092 Revenue from Contracts with Customers 130,689 91,193 188,882 122,092 116,317 — 649,173 Other Non-Timber Sales, Primarily Lease 609 209 — — — — 818 Intersegment — — — — 66 (66 ) — Total Revenue $131,298 $91,402 $188,882 $122,092 $116,383 ($66 ) $649,991 September 30, 2017 Pulpwood $52,407 $8,683 $18,956 — $9,972 — $90,018 Sawtimber 40,088 54,203 144,550 — 105,964 — 344,805 Hardwood 2,895 — — — — — 2,895 Total Timber Sales 95,390 62,886 163,506 — 115,936 — 437,718 License Revenue, Primarily from Hunting 11,809 354 154 — — — 12,317 Other Non-Timber Revenue 4,184 2,037 320 — — — 6,541 Agency Fee Income — — — — 1,051 — 1,051 Total Non-Timber Sales 15,993 2,391 474 — 1,051 — 19,909 Improved Development — — — 189 — — 189 Unimproved Development — — — 16,405 — — 16,405 Rural — — — 15,357 — — 15,357 Non-strategic / Timberlands — — — 47,558 — — 47,558 Large Dispositions — — — 41,951 — — 41,951 Total Real Estate Sales — — — 121,460 — — 121,460 Revenue from Contracts with Customers 111,383 65,277 163,980 121,460 116,987 — 579,087 Other Non-Timber Sales, Primarily Lease 584 203 — — — — 787 Total Revenue $111,967 $65,480 $163,980 $121,460 $116,987 — $579,874 The following tables present our timber sales disaggregated by contract type for the three and nine months ended September 30, 2018 and 2017 : Three Months Ended Southern Timber Pacific Northwest Timber New Zealand Timber Trading Total September 30, 2018 Stumpage Pay-as-Cut $16,984 — — — $16,984 Stumpage Lump Sum 284 2,143 — — 2,427 Stumpage Agreed Volume — — — — — Total Stumpage 17,268 2,143 — — 19,411 Delivered Wood (Domestic) 15,856 24,912 24,771 1,813 67,352 Delivered Wood (Export) 1,679 — 39,170 28,995 69,844 Total Delivered 17,535 24,912 63,941 30,808 137,196 Total Timber Sales $34,803 $27,055 $63,941 $30,808 $156,607 September 30, 2017 Stumpage Pay-as-Cut $18,607 — — — $18,607 Stumpage Lump Sum 1,954 3,987 — — 5,941 Stumpage Agreed Volume — — — — — Total Stumpage 20,561 3,987 — — 24,548 Delivered Wood (Domestic) 11,336 14,659 24,440 1,808 52,243 Delivered Wood (Export) — — 45,473 38,445 83,918 Total Delivered 11,336 14,659 69,913 40,253 136,161 Total Timber Sales $31,897 $18,646 $69,913 $40,253 $160,709 Nine Months Ended Southern Timber Pacific Northwest Timber New Zealand Timber Trading Total September 30, 2018 Stumpage Pay-as-Cut $59,348 — — — $59,348 Stumpage Lump Sum 2,358 11,854 — — 14,212 Stumpage Agreed Volume — — — — — Total Stumpage 61,706 11,854 — — 73,560 Delivered Wood (Domestic) 44,399 76,966 70,521 4,317 196,203 Delivered Wood (Export) 4,127 — 113,016 111,540 228,683 Total Delivered 48,526 76,966 183,537 115,857 424,886 Total Timber Sales $110,232 $88,820 $183,537 $115,857 $498,446 September 30, 2017 Stumpage Pay-as-Cut $56,956 — — — $56,956 Stumpage Lump Sum 6,997 6,574 — — 13,571 Stumpage Agreed Volume — 1,234 — — 1,234 Total Stumpage 63,953 7,808 — — 71,761 Delivered Wood (Domestic) 31,437 55,078 63,883 4,132 154,530 Delivered Wood (Export) — — 99,623 111,804 211,427 Total Delivered 31,437 55,078 163,506 115,936 365,957 Total Timber Sales $95,390 $62,886 $163,506 $115,936 $437,718</t>
  </si>
  <si>
    <t>Revenue Performance Obligation, Expected Timing of Satisfaction</t>
  </si>
  <si>
    <t>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acreage of standing timber Contract execution (point-in-time) Full payment due upon contract execution Stumpage Agreed Volume Right to harvest an agreed upon volum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t>
  </si>
  <si>
    <t>Contract with Customer, Liabilities</t>
  </si>
  <si>
    <t>The following table summarizes revenue recognized during the three and nine months ended September 30, 2018 and 2017 that was included in the contract liability balance at the beginning of each year: Three Months Ended September 30, Nine Months Ended September 30, 2018 2017 2018 2017 Revenue recognized from contract liability balance at the beginning of the year (a) $355 $459 $8,685 $8,369 (a) Revenue recognized was primarily from hunting licenses and the use of advances on pay-as-cut timber sales.</t>
  </si>
  <si>
    <t>SEGMENT AND GEOGRAPHICAL INFORMATION (Tables)</t>
  </si>
  <si>
    <t>Schedule of Segment Reporting Information, by Segment</t>
  </si>
  <si>
    <t>The following tables summarize the segment information for the three and nine months ended September 30, 2018 and 2017 : Three Months Ended September 30, Nine Months Ended September 30, SALES 2018 2017 2018 2017 Southern Timber $39,662 $37,301 $131,298 $111,967 Pacific Northwest Timber 27,815 19,097 91,402 65,480 New Zealand Timber 66,265 70,095 188,882 163,980 Real Estate (a) 36,168 17,240 122,092 121,460 Trading 31,010 40,686 116,383 116,987 Intersegment Eliminations (30 ) — (66 ) — Total $200,890 $184,419 $649,991 $579,874 (a) The nine months ended September 30, 2017 includes $42.0 million of Large Dispositions. Three Months Ended September 30, Nine Months Ended September 30, OPERATING INCOME (LOSS) 2018 2017 2018 2017 Southern Timber $9,183 $11,436 $37,061 $35,031 Pacific Northwest Timber 1,911 1,134 12,209 (1,278 ) New Zealand Timber 16,416 19,280 50,141 41,510 Real Estate (a) 24,726 11,437 71,645 72,052 Trading 304 1,142 680 3,380 Corporate and other (6,162 ) (5,158 ) (16,639 ) (15,269 ) Total Operating Income 46,378 39,271 155,097 135,426 Unallocated interest expense and other (7,343 ) (7,425 ) (19,972 ) (23,950 ) Total Income before Income Taxes $39,035 $31,846 $135,125 $111,476 (a) The nine months ended September 30, 2017 includes $28.2 million of Large Dispositions. Three Months Ended September 30, Nine Months Ended September 30, DEPRECIATION, DEPLETION AND AMORTIZATION 2018 2017 2018 2017 Southern Timber $13,672 $12,736 $44,591 $37,092 Pacific Northwest Timber 7,802 6,481 26,687 23,766 New Zealand Timber 7,544 8,478 21,287 20,477 Real Estate (a) 5,491 735 22,296 22,902 Trading — — — — Corporate and other 297 277 865 469 Total $34,806 $28,707 $115,726 $104,706 (a) The nine months ended September 30, 2017 includes $8.1 million from Large Dispositions. NON-CASH COST OF LAND AND IMPROVED DEVELOPMENT Three Months Ended September 30, Nine Months Ended September 30, 2018 2017 2018 2017 Southern Timber — — — — Pacific Northwest Timber — — — — New Zealand Timber — — — — Real Estate (a) 2,115 1,272 17,051 14,374 Trading — — — — Total $2,115 $1,272 $17,051 $14,374 (a) The nine months ended September 30, 2017 includes $5.7 million from Large Dispositions.</t>
  </si>
  <si>
    <t>DEBT (Tables)</t>
  </si>
  <si>
    <t>Schedule of Long-Term Debt Instruments</t>
  </si>
  <si>
    <t>Rayonier’s debt consisted of the following at September 30, 2018 : September 30, 2018 Term Credit Agreement borrowings due 2024 at a variable interest rate of 3.7% at September 30, 2018 (a) $350,000 Senior Notes due 2022 at a fixed interest rate of 3.75% 325,000 Incremental Term Loan Agreement borrowings due 2026 at a variable interest rate of 4.0% at September 30, 2018 (b) 300,000 Total debt 975,000 Less: Deferred financing costs (2,574 ) Long-term debt, net of deferred financing costs $972,426 (a) As of September 30, 2018, the periodic interest rate on the term loan facility was LIBOR plus 1.625% . The Company estimates the effective fixed interest rate on the term loan facility to be approximately 3.3% after consideration of interest rate swaps and estimated patronage refunds. (b) As of September 30, 2018, the periodic interest rate on the incremental term loan was LIBOR plus 1.900% . The Company estimates the effective fixed interest rate on the incremental term loan facility to be approximately 2.8% after consideration of interest rate swaps and estimated patronage refunds.</t>
  </si>
  <si>
    <t>Schedule of Maturities of Long-Term Debt</t>
  </si>
  <si>
    <t>Principal payments due during the next five years and thereafter are as follows: 2018 — 2019 — 2020 — 2021 — 2022 325,000 Thereafter 650,000 Total Debt $975,000</t>
  </si>
  <si>
    <t>HIGHER AND BETTER USE TIMBERLANDS AND REAL ESTATE DEVELOPMENT INVESTMENTS (Tables)</t>
  </si>
  <si>
    <t>Schedule of Costs for Land, Timber and Real Estate Development</t>
  </si>
  <si>
    <t>An analysis of higher and better use timberlands and real estate development investments from December 31, 2017 to September 30, 2018 is shown below: Higher and Better Use Timberlands and Real Estate Development Investments Land and Timber Development Investments Total Non-current portion at December 31, 2017 $59,653 $21,144 $80,797 Plus: Current portion (a) 6,702 11,648 18,350 Total Balance at December 31, 2017 66,355 32,792 99,147 Non-cash cost of land and improved development (1,179 ) (2,961 ) (4,140 ) Timber depletion from harvesting activities and basis of timber sold in real estate sales (1,335 ) — (1,335 ) Capitalized real estate development investments (b) — 6,889 6,889 Capital expenditures (silviculture) 161 — 161 Intersegment transfers 1,399 — 1,399 Total Balance at September 30, 2018 65,401 36,720 102,121 Less: Current portion (a) (5,858 ) (16,516 ) (22,374 ) Non-current portion at September 30, 2018 $59,543 $20,204 $79,747 (a) The current portion of Higher and Better Use Timberlands and Real Estate Development Investments is recorded in Inventory. See Note 16 — Inventory for additional information. (b) Capitalized real estate development investments include $0.5 million of capitalized interest.</t>
  </si>
  <si>
    <t>COMMITMENTS (Tables)</t>
  </si>
  <si>
    <t>Future Minimum Payments</t>
  </si>
  <si>
    <t>At September 30, 2018 , the future minimum payments under non-cancellable operating leases, timberland leases and other commitments were as follows: Operating Leases Timberland Leases (a) Commitments (b) Total Remaining 2018 $331 $3,888 $5,480 $9,699 2019 1,173 8,677 3,239 13,089 2020 1,017 8,300 787 10,104 2021 849 8,301 612 9,762 2022 701 8,063 587 9,351 Thereafter (c) 717 142,876 929 144,522 $4,788 $180,105 $11,634 $196,527 (a) The majority of timberland leases are subject to increases or decreases based on either the Consumer Price Index, Producer Price Index or market rates. (b) Commitments include $ 0.5 million of pension contribution requirements remaining in 2018 based on actuarially determined estimates and IRS minimum funding requirements, payments expected to be made on derivative financial instruments (foreign exchange contracts and interest rate swaps), construction of the Company’s Wildlight development project and other purchase obligations.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September 30, 2018 , the New Zealand JV has two CFL’s under termination notice that are currently being relinquished as harvest activities are concluding, as well as two fixed term CFL’s expiring in 2062. The annual license fee is determined based on current market rental value, with triennial rent reviews.</t>
  </si>
  <si>
    <t>GUARANTEES (Tables)</t>
  </si>
  <si>
    <t>Schedule of Guarantor Obligations</t>
  </si>
  <si>
    <t>As of September 30, 2018 , the following financial guarantees were outstanding: Financial Commitments Maximum Potential Payment Carrying Amount of Associated Liability Standby letters of credit (a) $10,176 — Guarantees (b) 2,254 43 Surety bonds (c) 1,284 — Total financial commitments $13,714 $43 (a) Approximately $9.2 million of the irrevocabl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8 and 2019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September 30, 2018 , the Company has a de minimis liability to reflect the fair market value of its obligation to perform under the make-whole agreement. (c) Rayonier issues surety bonds primarily to secure timber harvesting obligations in the State of Washington and to provide collateral for outstanding claims under the Company’s previous workers’ compensation self-insurance programs in Washington and Florida. Rayonier has also obtained performance bonds to secure the development activity at the Company’s Wildlight development project. These surety bonds expire at various dates during 2018 and 2019 and are expected to be renewed as required.</t>
  </si>
  <si>
    <t>EARNINGS PER COMMON SHARE (Tables)</t>
  </si>
  <si>
    <t>Schedule of Earnings Per Share, Basic and Diluted</t>
  </si>
  <si>
    <t>The following table provides details of the calculations of basic and diluted earnings per common share: Three Months Ended September 30, Nine Months Ended September 30, 2018 2017 2018 2017 Net Income $30,639 $28,803 $112,682 $94,659 Less: Net income attributable to noncontrolling interest (7,207 ) (4,115 ) (12,453 ) (9,968 ) Net income attributable to Rayonier Inc. $23,432 $24,688 $100,229 $84,691 Shares used for determining basic earnings per common share 129,142,931 128,610,696 129,005,074 126,934,003 Dilutive effect of: Stock options 73,372 84,380 85,000 94,528 Performance and restricted shares 539,571 270,704 584,364 315,476 Shares used for determining diluted earnings per common share 129,755,874 128,965,780 129,674,438 127,344,007 Basic earnings per common share attributable to Rayonier Inc.: $0.18 $0.19 $0.78 $0.67 Diluted earnings per common share attributable to Rayonier Inc.: $0.18 $0.19 $0.77 $0.67</t>
  </si>
  <si>
    <t>Schedule of Antidilutive Securities Excluded from Computation of Earnings Per Share</t>
  </si>
  <si>
    <t xml:space="preserve"> Three Months Ended September 30, Nine Months Ended September 30, 2018 2017 2018 2017 Anti-dilutive shares excluded from the computations of diluted earnings per share: Stock options and performance shares 150,313 621,447 192,265 600,039</t>
  </si>
  <si>
    <t>DERIVATIVE FINANCIAL INSTRUMENTS AND HEDGING ACTIVITIES (Tables)</t>
  </si>
  <si>
    <t>Schedule of Interest Rate Derivatives</t>
  </si>
  <si>
    <t>The following table contains information on the outstanding interest rate swaps as of September 30, 2018 :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t>
  </si>
  <si>
    <t>Schedule of Derivative Instruments, Gain (Loss) in Statement of Financial Performance</t>
  </si>
  <si>
    <t>The following tables demonstrate the impact of the Company’s derivatives on the Consolidated Statements of Income and Comprehensive Income for the three and nine months ended September 30, 2018 and 2017 . Three Months Ended September 30, Income Statement Location 2018 2017 Derivatives designated as cash flow hedges: Foreign currency exchange contracts Other comprehensive (loss) income ($1,402 ) ($1,579 ) Foreign currency option contracts Other comprehensive (loss) income (29 ) (716 ) Interest rate swaps Other comprehensive (loss) income 5,173 (533 ) Derivatives not designated as hedging instruments: Foreign currency exchange contracts Interest and other miscellaneous income, net (189 ) 609 Carbon option contracts Interest and other miscellaneous income, net (577 ) — Nine Months Ended September 30, Income Statement Location 2018 2017 Derivatives designated as cash flow hedges: Foreign currency exchange contracts Other comprehensive (loss) income ($6,800 ) $1,611 Foreign currency option contracts Other comprehensive (loss) income (388 ) 219 Interest rate swaps Other comprehensive (loss) income 26,461 (2,921 ) Derivatives designated as a net investment hedge: Foreign currency exchange contract Other comprehensive (loss) income (344 ) — Derivatives not designated as hedging instruments: Foreign currency exchange contracts Interest and other miscellaneous income, net 2,419 283 Carbon option contracts Interest and other miscellaneous income, net (577 ) —</t>
  </si>
  <si>
    <t>Schedule of Notional Amounts of Outstanding Derivative Positions</t>
  </si>
  <si>
    <t>The following table contains the notional amounts of the derivative financial instruments recorded in the Consolidated Balance Sheets: Notional Amount September 30, 2018 December 31, 2017 Derivatives designated as cash flow hedges: Foreign currency exchange contracts $103,000 $107,400 Foreign currency option contracts 20,000 48,000 Interest rate swaps 650,000 650,000 Derivative not designated as a hedging instrument: Foreign currency exchange contracts 21,019 18,439 Carbon options (a) 7,500 —</t>
  </si>
  <si>
    <t>Schedule of Derivative Instruments in Statement of Financial Position, Fair Value</t>
  </si>
  <si>
    <t>The following table contains the fair values of the derivative financial instruments recorded in the Consolidated Balance Sheets: Location on Balance Sheet Fair Value Assets / (Liabilities) (a) September 30, 2018 December 31, 2017 Derivatives designated as cash flow hedges: Foreign currency exchange contracts Other current assets $9 $2,286 Other assets — 538 Other current liabilities (3,528 ) (37 ) Other non-current liabilities (494 ) — Foreign currency option contracts Other current assets 40 389 Other assets 79 137 Other current liabilities (104 ) (119 ) Other non-current liabilities (79 ) (55 ) Interest rate swaps Other assets 41,900 17,473 Other non-current liabilities — (2,033 ) Derivative not designated as a hedging instrument: Foreign currency exchange contracts Other current assets 2,206 209 Other current liabilities (1 ) (189 ) Carbon options Other current liabilities (664 ) — Total derivative contracts: Other current assets $2,255 $2,884 Other assets 41,979 18,148 Total derivative assets $44,234 $21,032 Other current liabilities (4,297 ) (345 ) Other non-current liabilities (573 ) (2,088 ) Total derivative liabilities ($4,870 ) ($2,433 ) (a) See Note 13 — Fair Value Measurements for further information on the fair value of the Company’s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September 30, 2018 and December 31, 2017 , using market information and what the Company believes to be appropriate valuation methodologies under GAAP: September 30, 2018 December 31, 2017 Asset (Liability) (a) Carrying Amount Fair Value Carrying Amount Fair Value Level 1 Level 2 Level 1 Level 2 Cash and cash equivalents $146,259 $146,259 — $112,653 $112,653 — Restricted cash (b) 45,418 45,418 — 59,703 59,703 — Current maturities of long-term debt — — — (3,375 ) — (3,375 ) Long-term debt (c) (972,426 ) — (970,970 ) (1,022,004 ) — (1,030,135 ) Interest rate swaps (d) 41,900 — 41,900 15,440 — 15,440 Foreign currency exchange contracts (d) (1,808 ) — (1,808 ) 2,807 — 2,807 Foreign currency option contracts (d) (64 ) — (64 ) 352 — 352 Carbon option contracts (664 ) — (664 ) — — — (a) The Company did not have Level 3 assets or liabilities at September 30, 2018 and December 31, 2017 . (b) Restricted cash represents the proceeds from like-kind exchange sales deposited with a third-party intermediary and cash held in escrow for a real estate sale. See Note 17 — Restricted Cash for additional information. (c) The carrying amount of long-term debt is presented net of capitalized debt costs on non-revolving debt. (d) See Note 12 — Derivative Financial Instruments and Hedging Activities for information regarding the Consolidated Balance Sheets classification of the Company’s derivative financial instruments.</t>
  </si>
  <si>
    <t>EMPLOYEE BENEFIT PLANS (Tables)</t>
  </si>
  <si>
    <t>Schedule of Components of Net Periodic Benefit Cost</t>
  </si>
  <si>
    <t>The net pension and postretirement benefit (credit) costs that have been recorded are shown in the following table: Components of Net Periodic Benefit (Credit) Cost Income Statement Location (a) Pension Postretirement Three Months Ended September 30, Three Months Ended September 30, 2018 2017 2018 2017 Components of Net Periodic Benefit (Credit) Cost Service cost Selling and general expenses — — $2 $2 Interest cost Interest and other miscellaneous income, net 755 815 13 13 Expected return on plan assets (b) Interest and other miscellaneous income, net (983 ) (945 ) — — Amortization of losses Interest and other miscellaneous income, net 168 116 — — Net periodic benefit (credit) cost ($60 ) ($14 ) $15 $15 Components of Net Periodic Benefit (Credit) Cost Income Statement Location (a) Pension Postretirement Nine Months Ended September 30, Nine Months Ended September 30, 2018 2017 2018 2017 Components of Net Periodic Benefit (Credit) Cost Service cost Selling and general expenses — — $5 $5 Interest cost Interest and other miscellaneous income, net 2,266 2,444 38 39 Expected return on plan assets (b) Interest and other miscellaneous income, net (2,950 ) (2,836 ) — — Amortization of losses Interest and other miscellaneous income, net 505 349 2 — Net periodic benefit (credit) cost ($179 ) ($43 ) $45 $44 (a) Due to the adoption of ASU No. 2017-07, the service cost component of net periodic benefit (credit) cost is now recorded to “Selling and general expenses” in the Consolidated Statements of Income and Comprehensive Income with other compensation costs arising from services rendered by employees during the period. The other components of net periodic benefit (credit) cost (interest cost, expected return on plan assets and amortization of losses) are now recorded to “ Interest and other miscellaneous income, net ” in the Consolidated Statements of Income. Prior period amounts have been reclassified to conform to current period presentation. See Note 1 — Basis of Presentation for additional information. (b) The weighted-average expected long-term rate of return on plan assets used in computing 2018 net periodic benefit cost for pension benefits is 7.2% .</t>
  </si>
  <si>
    <t>OTHER OPERATING (LOSS) INCOME, NET (Tables)</t>
  </si>
  <si>
    <t>Interest and Other Income</t>
  </si>
  <si>
    <t>Other operating income, net comprised the following: Three Months Ended September 30, Nine Months Ended September 30, 2018 2017 2018 2017 Foreign currency income (expense) $242 $165 $264 $15 Loss on sale or disposal of property and equipment (30 ) (63 ) (3 ) (69 ) (Loss) gain on foreign currency exchange and option contracts (712 ) 1,295 1,599 2,476 Log trading marketing fees 66 389 197 896 Income from the sale of unused Internet Protocol addresses — — 646 — Income from New Zealand Timber settlement — — — 420 Miscellaneous (expense) income, net (17 ) (15 ) (126 ) 6 Total ($451 ) $1,771 $2,577 $3,744</t>
  </si>
  <si>
    <t>INVENTORY (Tables)</t>
  </si>
  <si>
    <t>Schedule of Inventory</t>
  </si>
  <si>
    <t>As of September 30, 2018 and December 31, 2017 , Rayonier’s inventory was solely comprised of finished goods, as follows: September 30, 2018 December 31, 2017 Finished goods inventory Real estate inventory (a) $22,374 $18,350 Log inventory 4,576 5,791 Total inventory $26,950 $24,141 (a) Represents cost of HBU real estate (including capitalized development investments) expected to be sold within 12 months. See Note 6 — Higher And Better Use Timberlands and Real Estate Development Investments for additional information.</t>
  </si>
  <si>
    <t>RESTRICTED CASH (Tables)</t>
  </si>
  <si>
    <t>Schedule of Restricted Cash</t>
  </si>
  <si>
    <t>The following table contains the amounts of restricted cash recorded in the Consolidated Balance Sheets and Consolidated Statements of Cash Flows for the nine months ended September 30, 2018 : September 30, 2018 Restricted cash deposited with LKE intermediary $44,868 Restricted cash held in escrow 550 Total restricted cash shown in the Consolidated Balance Sheets 45,418 Cash and cash equivalents 146,259 Total cash, cash equivalents and restricted cash shown in the Consolidated Statements of Cash Flows $191,677</t>
  </si>
  <si>
    <t>Schedule of Cash and Cash Equivalents</t>
  </si>
  <si>
    <t>ACCUMULATED OTHER COMPREHENSIVE INCOME (Tables)</t>
  </si>
  <si>
    <t>Schedule of Accumulated Other Comprehensive Income (Loss)</t>
  </si>
  <si>
    <t>The following table summarizes the changes in AOCI by component for the nine months ended September 30, 2018 and the year ended December 31, 2017 . All amounts are presented net of tax and exclude portions attributable to noncontrolling interest. Foreign currency translation gains Net investment hedges of New Zealand JV Cash flow hedges Employee benefit plans Total Balance as of December 31, 2016 $8,559 $1,665 $10,831 ($20,199 ) $856 Other comprehensive income before reclassifications 7,416 — 7,321 (673 ) 14,064 Amounts reclassified from accumulated other comprehensive income — — (1,968 ) 465 (1,503 ) Net other comprehensive income/(loss) 7,416 — 5,353 (208 ) 12,561 Balance as of December 31, 2017 $15,975 $1,665 $16,184 ($20,407 ) $13,417 Other comprehensive (loss)/income before reclassifications (22,997 ) (344 ) 23,042 (a) — (299 ) Amounts reclassified from accumulated other comprehensive income — — (566 ) (204 ) (b) (770 ) Net other comprehensive (loss)/income (22,997 ) (344 ) 22,476 (204 ) (1,069 ) Balance as of September 30, 2018 ($7,022 ) $1,321 $38,660 ($20,611 ) $12,348 (a) Includes $26.4 million of other comprehensive income related to interest rate swaps. See Note 12 — Derivative Financial Instruments and Hedging Activities for additional information. (b) This component of other comprehensive income includes $0.5 million in the computation of net periodic pension cost. See Note 14 — Employee Benefit Plans for additional information. Additionally, this component includes a $0.7 million adjustment related to the adoption of ASU 2018-02. See Note 1 — Basis of Presentation .</t>
  </si>
  <si>
    <t>Reclassification out of Accumulated Other Comprehensive Income</t>
  </si>
  <si>
    <t xml:space="preserve">The following table presents details of the amounts reclassified in their entirety from AOCI to net income for the nine months ended September 30, 2018 and September 30, 2017 : Details about accumulated other comprehensive income components Amount reclassified from accumulated other comprehensive income Affected line item in the income statement September 30, 2018 September 30, 2017 Realized gain on foreign currency exchange contracts ($865 ) ($2,928 ) Other operating income, net Realized gain on foreign currency option contracts (156 ) (867 ) Other operating income, net Noncontrolling interest 235 873 Comprehensive income attributable to noncontrolling interest Income tax expense from gain on foreign currency contracts 220 818 Income tax expense Net gain from accumulated other comprehensive income ($566 ) ($2,104 ) </t>
  </si>
  <si>
    <t>CONSOLIDATING FINANCIAL STATEMENTS (Tables)</t>
  </si>
  <si>
    <t>Schedule of Consolidating Statements of Income and Comprehensive Income</t>
  </si>
  <si>
    <t xml:space="preserve"> CONDENSED CONSOLIDATING STATEMENTS OF INCOME AND COMPREHENSIVE INCOME For the Three Months Ended September 30, 2018 Rayonier Inc. (Parent Issuer) Subsidiary Guarantors Non- guarantors Consolidating Adjustments Total Consolidated SALES — — $200,890 — $200,890 Costs and Expenses Cost of sales — — (143,261 ) — (143,261 ) Selling and general expenses — (5,094 ) (5,706 ) — (10,800 ) Other operating loss, net — (50 ) (401 ) — (451 ) — (5,144 ) (149,368 ) — (154,512 ) OPERATING (LOSS) INCOME — (5,144 ) 51,522 — 46,378 Interest expense (3,138 ) (4,676 ) (24 ) — (7,838 ) Interest and miscellaneous income (expense), net 1,743 1,755 (3,003 ) — 495 Equity in income from subsidiaries 24,827 33,539 — (58,366 ) — INCOME BEFORE INCOME TAXES 23,432 25,474 48,495 (58,366 ) 39,035 Income tax expense — (647 ) (7,749 ) — (8,396 ) NET INCOME 23,432 24,827 40,746 (58,366 ) 30,639 Less: Net income attributable to noncontrolling interest — — (7,207 ) — (7,207 ) NET INCOME ATTRIBUTABLE TO RAYONIER INC. 23,432 24,827 33,539 (58,366 ) 23,432 OTHER COMPREHENSIVE (LOSS) INCOME Foreign currency translation adjustment, net of income tax (8,090 ) — (10,527 ) 8,090 (10,527 ) Cash flow hedges, net of income tax 4,379 5,174 (1,032 ) (4,379 ) 4,142 Amortization of pension and postretirement plans, net of income tax (542 ) (542 ) — 542 (542 ) Total other comprehensive (loss) income (4,253 ) 4,632 (11,559 ) 4,253 (6,927 ) COMPREHENSIVE INCOME 19,179 29,459 29,187 (54,113 ) 23,712 Less: Comprehensive loss attributable to noncontrolling interest — — (4,533 ) — (4,533 ) COMPREHENSIVE INCOME ATTRIBUTABLE TO RAYONIER INC. $19,179 $29,459 $24,654 ($54,113 ) $19,179 CONDENSED CONSOLIDATING STATEMENTS OF INCOME AND COMPREHENSIVE INCOME For the Three Months Ended September 30, 2017 Rayonier Inc. (Parent Issuer) Subsidiary Guarantors Non- guarantors Consolidating Adjustments Total Consolidated SALES — — $184,419 — $184,419 Costs and Expenses Cost of sales — — (136,983 ) — (136,983 ) Selling and general expenses — (4,096 ) (5,840 ) — (9,936 ) Other operating (loss) income, net — (81 ) 1,852 — 1,771 — (4,177 ) (140,971 ) — (145,148 ) OPERATING (LOSS) INCOME — (4,177 ) 43,448 — 39,271 Interest expense (3,139 ) (4,982 ) (432 ) — (8,553 ) Interest and miscellaneous income (expense), net 2,486 704 (2,062 ) — 1,128 Equity in income from subsidiaries 25,341 33,929 — (59,270 ) — INCOME BEFORE INCOME TAXES 24,688 25,474 40,954 (59,270 ) 31,846 Income tax expense — (133 ) (2,910 ) — (3,043 ) NET INCOME 24,688 25,341 38,044 (59,270 ) 28,803 Less: Net income attributable to noncontrolling interest — — (4,115 ) — (4,115 ) NET INCOME ATTRIBUTABLE TO RAYONIER INC. 24,688 25,341 33,929 (59,270 ) 24,688 OTHER COMPREHENSIVE INCOME (LOSS) Foreign currency translation adjustment, net of income tax (5,866 ) — (7,317 ) 5,866 (7,317 ) Cash flow hedges, net of income tax (1,787 ) (533 ) (1,629 ) 1,787 (2,162 ) Amortization of pension and postretirement plans, net of income tax 116 116 — (116 ) 116 Total other comprehensive income (loss) (7,537 ) (417 ) (8,946 ) 7,537 (9,363 ) COMPREHENSIVE INCOME 17,151 24,924 29,098 (51,733 ) 19,440 Less: Comprehensive income attributable to noncontrolling interest — — (2,289 ) — (2,289 ) COMPREHENSIVE INCOME ATTRIBUTABLE TO RAYONIER INC. $17,151 $24,924 $26,809 ($51,733 ) $17,151 CONDENSED CONSOLIDATING STATEMENTS OF INCOME AND COMPREHENSIVE INCOME For the Nine Months Ended September 30, 2018 Rayonier Inc. (Parent Issuer) Subsidiary Guarantors Non- guarantors Consolidating Adjustments Total Consolidated SALES — — $649,991 — $649,991 Costs and Expenses Cost of sales — — (466,167 ) — (466,167 ) Selling and general expenses — (14,953 ) (16,351 ) — (31,304 ) Other operating (loss) income, net (12 ) 545 2,044 — 2,577 (12 ) (14,408 ) (480,474 ) — (494,894 ) OPERATING (LOSS) INCOME (12 ) (14,408 ) 169,517 — 155,097 Interest expense (9,417 ) (14,229 ) (346 ) — (23,992 ) Interest and miscellaneous income (expense), net 7,105 3,265 (6,350 ) — 4,020 Equity in income from subsidiaries 102,553 128,786 — (231,339 ) — INCOME BEFORE INCOME TAXES 100,229 103,414 162,821 (231,339 ) 135,125 Income tax expense — (861 ) (21,582 ) — (22,443 ) NET INCOME 100,229 102,553 141,239 (231,339 ) 112,682 Less: Net income attributable to noncontrolling interest — — (12,453 ) — (12,453 ) NET INCOME ATTRIBUTABLE TO RAYONIER INC. 100,229 102,553 128,786 (231,339 ) 100,229 OTHER COMPREHENSIVE INCOME (LOSS) Foreign currency translation adjustment, net of income tax (23,341 ) 452 (31,051 ) 23,341 (30,599 ) Cash flow hedges, net of income tax 22,476 26,460 (5,175 ) (22,476 ) 21,285 Amortization of pension and postretirement plans, net of income tax (204 ) (204 ) — 204 (204 ) Total other comprehensive income (loss) (1,069 ) 26,708 (36,226 ) 1,069 (9,518 ) COMPREHENSIVE INCOME 99,160 129,261 105,013 (230,270 ) 103,164 Less: Comprehensive loss attributable to noncontrolling interest — — (4,004 ) — (4,004 ) COMPREHENSIVE INCOME ATTRIBUTABLE TO RAYONIER INC. $99,160 $129,261 $101,009 ($230,270 ) $99,160 CONDENSED CONSOLIDATING STATEMENTS OF INCOME AND COMPREHENSIVE INCOME For the Nine Months Ended September 30, 2017 Rayonier Inc. Subsidiary Guarantors Non- Consolidating Total Consolidated SALES — — $579,874 — $579,874 Costs and Expenses Cost of sales — — (418,421 ) — (418,421 ) Selling and general expenses — (11,880 ) (17,891 ) — (29,771 ) Other operating (loss) income, net — (212 ) 3,956 — 3,744 — (12,092 ) (432,356 ) — (444,448 ) OPERATING (LOSS) INCOME — (12,092 ) 147,518 — 135,426 Interest expense (9,417 ) (14,723 ) (1,460 ) — (25,600 ) Interest and miscellaneous income (expense), net 7,033 2,087 (7,470 ) — 1,650 Equity in income from subsidiaries 87,075 112,253 — (199,328 ) — INCOME BEFORE INCOME TAXES 84,691 87,525 138,588 (199,328 ) 111,476 Income tax expense — (450 ) (16,367 ) — (16,817 ) NET INCOME 84,691 87,075 122,221 (199,328 ) 94,659 Less: Net income attributable to noncontrolling interest — — (9,968 ) — (9,968 ) NET INCOME ATTRIBUTABLE TO RAYONIER INC. 84,691 87,075 112,253 (199,328 ) 84,691 OTHER COMPREHENSIVE INCOME (LOSS) Foreign currency translation adjustment, net of income tax 13,335 — 16,599 (13,335 ) 16,599 Cash flow hedges, net of income tax (1,902 ) (2,921 ) 1,324 1,902 (1,597 ) Amortization of pension and postretirement plans, net of income tax 349 349 — (349 ) 349 Total other comprehensive income (loss) 11,782 (2,572 ) 17,923 (11,782 ) 15,351 COMPREHENSIVE INCOME 96,473 84,503 140,144 (211,110 ) 110,010 Less: Comprehensive income attributable to noncontrolling interest — — (13,537 ) — (13,537 ) COMPREHENSIVE INCOME ATTRIBUTABLE TO RAYONIER INC. $96,473 $84,503 $126,607 ($211,110 ) $96,473 </t>
  </si>
  <si>
    <t>Schedule of Condensed Consolidating Balance Sheets</t>
  </si>
  <si>
    <t xml:space="preserve"> CONDENSED CONSOLIDATING BALANCE SHEETS As of September 30, 2018 Rayonier Inc. (Parent Issuer) Subsidiary Guarantors Non- guarantors Consolidating Adjustments Total Consolidated ASSETS CURRENT ASSETS Cash and cash equivalents $6,245 $92,747 $47,267 — $146,259 Accounts receivable, less allowance for doubtful accounts 1,994 2,738 38,357 — 43,089 Inventory — — 26,950 — 26,950 Prepaid expenses — 1,534 14,315 — 15,849 Other current assets — 106 2,337 — 2,443 Total current assets 8,239 97,125 129,226 — 234,590 TIMBER AND TIMBERLANDS, NET OF DEPLETION AND AMORTIZATION — — 2,386,949 — 2,386,949 HIGHER AND BETTER USE TIMBERLANDS AND REAL ESTATE DEVELOPMENT INVESTMENTS — — 79,747 — 79,747 NET PROPERTY, PLANT AND EQUIPMENT — 17,198 5,604 — 22,802 RESTRICTED CASH — — 45,418 — 45,418 INVESTMENT IN SUBSIDIARIES 1,875,187 3,031,631 — (4,906,818 ) — INTERCOMPANY RECEIVABLE 48,671 (629,661 ) 580,990 — — OTHER ASSETS 2 37,532 35,175 — 72,709 TOTAL ASSETS $1,932,099 $2,553,825 $3,263,109 ($4,906,818 ) $2,842,215 LIABILITIES AND SHAREHOLDERS’ EQUITY CURRENT LIABILITIES Accounts payable — $4,210 $18,196 — $22,406 Accrued taxes — 180 7,638 — 7,818 Accrued payroll and benefits — 4,891 3,429 — 8,320 Accrued interest 6,094 1,869 — — 7,963 Deferred revenue — — 13,867 — 13,867 Other current liabilities 1,994 1,029 18,226 — 21,249 Total current liabilities 8,088 12,179 61,356 — 81,623 LONG-TERM DEBT, NET OF DEFERRED FINANCING COSTS 323,711 648,715 — — 972,426 PENSION AND OTHER POSTRETIREMENT BENEFITS — 29,609 (684 ) — 28,925 OTHER NON-CURRENT LIABILITIES — 7,096 51,046 — 58,142 INTERCOMPANY PAYABLE — (18,961 ) 18,961 — — TOTAL RAYONIER INC. SHAREHOLDERS’ EQUITY 1,600,300 1,875,187 3,031,631 (4,906,818 ) 1,600,300 Noncontrolling interest — — 100,799 — 100,799 TOTAL SHAREHOLDERS’ EQUITY 1,600,300 1,875,187 3,132,430 (4,906,818 ) 1,701,099 TOTAL LIABILITIES AND SHAREHOLDERS’ EQUITY $1,932,099 $2,553,825 $3,263,109 ($4,906,818 ) $2,842,215 CONDENSED CONSOLIDATING BALANCE SHEETS As of December 31, 2017 Rayonier Inc. (Parent Issuer) Subsidiary Guarantors Non- guarantors Consolidating Adjustments Total Consolidated ASSETS CURRENT ASSETS Cash and cash equivalents $48,564 $25,042 $39,047 — $112,653 Accounts receivable, less allowance for doubtful accounts — 3,726 23,967 — 27,693 Inventory — — 24,141 — 24,141 Prepaid expenses — 759 15,234 — 15,993 Other current assets — 14 3,033 — 3,047 Total current assets 48,564 29,541 105,422 — 183,527 TIMBER AND TIMBERLANDS, NET OF DEPLETION AND AMORTIZATION — — 2,462,066 — 2,462,066 HIGHER AND BETTER USE TIMBERLANDS AND REAL ESTATE DEVELOPMENT INVESTMENTS — — 80,797 — 80,797 NET PROPERTY, PLANT AND EQUIPMENT — 21 23,357 — 23,378 RESTRICTED CASH — — 59,703 — 59,703 INVESTMENT IN SUBSIDIARIES 1,531,156 2,814,408 — (4,345,564 ) — INTERCOMPANY RECEIVABLE 40,067 (628,167 ) 588,100 — — OTHER ASSETS 2 12,680 36,328 — 49,010 TOTAL ASSETS $1,619,789 $2,228,483 $3,355,773 ($4,345,564 ) $2,858,481 LIABILITIES AND SHAREHOLDERS’ EQUITY CURRENT LIABILITIES Accounts payable — $2,838 $22,310 — $25,148 Current maturities of long-term debt — — 3,375 — 3,375 Accrued taxes — 48 3,733 — 3,781 Accrued payroll and benefits — 5,298 4,364 — 9,662 Accrued interest 3,047 1,995 12 — 5,054 Deferred revenue — — 9,721 — 9,721 Other current liabilities — 564 11,243 — 11,807 Total current liabilities 3,047 10,743 54,758 — 68,548 LONG-TERM DEBT, NET OF DEFERRED FINANCING COSTS 323,434 663,570 35,000 — 1,022,004 PENSION AND OTHER POSTRETIREMENT BENEFITS — 32,589 (684 ) — 31,905 OTHER NON-CURRENT LIABILITIES — 9,386 33,698 — 43,084 INTERCOMPANY PAYABLE (299,715 ) (18,961 ) 318,676 — — TOTAL RAYONIER INC. SHAREHOLDERS’ EQUITY 1,593,023 1,531,156 2,814,408 (4,345,564 ) 1,593,023 Noncontrolling interest — — 99,917 — 99,917 TOTAL SHAREHOLDERS’ EQUITY 1,593,023 1,531,156 2,914,325 (4,345,564 ) 1,692,940 TOTAL LIABILITIES AND SHAREHOLDERS’ EQUITY $1,619,789 $2,228,483 $3,355,773 ($4,345,564 ) $2,858,481</t>
  </si>
  <si>
    <t>Schedule of Condensed Consolidating Statements of Cash Flows</t>
  </si>
  <si>
    <t xml:space="preserve"> CONDENSED CONSOLIDATING STATEMENTS OF CASH FLOWS For the Nine Months Ended September 30, 2018 Rayonier Inc. (Parent Issuer) Subsidiary Guarantors Non- guarantors Consolidating Adjustments Total Consolidated CASH (USED FOR) PROVIDED BY OPERATING ACTIVITIES ($16,590 ) $165,283 $112,358 — $261,051 INVESTING ACTIVITIES Capital expenditures — (58 ) (44,079 ) — (44,137 ) Real estate development investments — — (6,889 ) — (6,889 ) Purchase of timberlands — — (38,978 ) — (38,978 ) Investment in subsidiaries — 40,554 — (40,554 ) — Other — — 2,132 — 2,132 CASH PROVIDED BY (USED FOR) INVESTING ACTIVITIES — 40,496 (87,814 ) (40,554 ) (87,872 ) FINANCING ACTIVITIES (a) Issuance of debt — — 1,014 — 1,014 Repayment of debt — (50,000 ) (4,416 ) — (54,416 ) Dividends paid (101,839 ) — — — (101,839 ) Proceeds from the issuance of common shares under incentive stock plan 8,216 — — — 8,216 Repurchase of common shares (2,980 ) — — — (2,980 ) Proceeds from shareholder distribution hedge — — 610 — 610 Distribution to minority shareholder — — (3,122 ) — (3,122 ) Issuance of intercompany notes (9,000 ) — 9,000 — — Intercompany distributions 79,874 (88,074 ) (32,354 ) 40,554 — CASH USED FOR FINANCING ACTIVITIES (25,729 ) (138,074 ) (29,268 ) 40,554 (152,517 ) EFFECT OF EXCHANGE RATE CHANGES ON CASH — — (1,341 ) — (1,341 ) CASH, CASH EQUIVALENTS AND RESTRICTED CASH Change in cash, cash equivalents and restricted cash (42,319 ) 67,705 (6,065 ) — 19,321 Balance, beginning of year 48,564 25,042 98,750 — 172,356 Balance, end of period $6,245 $92,747 $92,685 — $191,677 (a) Non-cash financing activity: In August 2018, Rayonier Inc. waived $308.7 million and $67.2 million of intercompany loans and accrued interest, respectively, due from non-guarantors. CONDENSED CONSOLIDATING STATEMENTS OF CASH FLOWS For the Nine Months Ended September 30, 2017 Rayonier Inc. (Parent Issuer) Subsidiary Guarantors Non- guarantors Consolidating Adjustments Total Consolidated CASH (USED FOR) PROVIDED BY OPERATING ACTIVITIES ($40,090 ) $77,358 $149,605 — $186,873 INVESTING ACTIVITIES Capital expenditures — — (45,731 ) — (45,731 ) Real estate development investments — — (11,780 ) — (11,780 ) Purchase of timberlands — — (239,052 ) — (239,052 ) Net proceeds from large disposition — — 42,029 — 42,029 Rayonier office building under construction — — (5,979 ) — (5,979 ) Investment in subsidiaries — 12,307 — (12,307 ) — Other — — 383 — 383 CASH PROVIDED BY (USED FOR) INVESTING ACTIVITIES — 12,307 (260,130 ) (12,307 ) (260,130 ) FINANCING ACTIVITIES Issuance of debt — 25,000 38,389 — 63,389 Repayment of debt — (15,000 ) (80,216 ) — (95,216 ) Dividends paid (95,008 ) — — — (95,008 ) Proceeds from the issuance of common shares under incentive stock plan 3,665 — — — 3,665 Proceeds from the issuance of common shares from equity offering, net of costs 152,390 — — — 152,390 Issuance of intercompany notes (32,000 ) — 32,000 — — Intercompany distributions 52,809 (102,521 ) 37,405 12,307 — CASH PROVIDED BY (USED FOR) FINANCING ACTIVITIES 81,856 (92,521 ) 27,578 12,307 29,220 EFFECT OF EXCHANGE RATE CHANGES ON CASH — — 1,113 — 1,113 CASH, CASH EQUIVALENTS AND RESTRICTED CASH Change in cash, cash equivalents and restricted cash 41,766 (2,856 ) (81,834 ) — (42,924 ) Balance, beginning of year 21,453 9,461 126,703 — 157,617 Balance, end of period $63,219 $6,605 $44,869 — $114,693</t>
  </si>
  <si>
    <t>BASIS OF PRESENTATION (Details) - Accounting Standards Update 2018-02 $ in Thousands</t>
  </si>
  <si>
    <t>Dec. 31, 2017USD ($)</t>
  </si>
  <si>
    <t>New Accounting Pronouncements or Change in Accounting Principle [Line Items]</t>
  </si>
  <si>
    <t>Cumulative-effect adjustment due to adoption of ASU</t>
  </si>
  <si>
    <t>REVENUE (Narrative) (Details) $ in Thousands</t>
  </si>
  <si>
    <t>Sep. 30, 2018USD ($)method</t>
  </si>
  <si>
    <t>Sep. 30, 2017USD ($)</t>
  </si>
  <si>
    <t>Number of sales categories | method</t>
  </si>
  <si>
    <t>Contract duration</t>
  </si>
  <si>
    <t>1 year</t>
  </si>
  <si>
    <t>Retail estate sales, deposit required</t>
  </si>
  <si>
    <t>5.00%</t>
  </si>
  <si>
    <t>Contract balances, recognized during period | $</t>
  </si>
  <si>
    <t>REVENUE (Disaggregation of Revenue by Product) (Details) - USD ($) $ in Thousands</t>
  </si>
  <si>
    <t>Disaggregation of Revenue [Line Items]</t>
  </si>
  <si>
    <t>Revenue from Contracts with Customers</t>
  </si>
  <si>
    <t>Other Non-Timber Sales, Primarily Lease</t>
  </si>
  <si>
    <t>Total Revenue</t>
  </si>
  <si>
    <t>Large Dispositions</t>
  </si>
  <si>
    <t>Pulpwood</t>
  </si>
  <si>
    <t>Sawtimber</t>
  </si>
  <si>
    <t>Hardwood</t>
  </si>
  <si>
    <t>Timber</t>
  </si>
  <si>
    <t>License Revenue, Primarily From Hunting</t>
  </si>
  <si>
    <t>Other Non-Timber/Carbon Revenue</t>
  </si>
  <si>
    <t>Agency Fee Income</t>
  </si>
  <si>
    <t>Non-timber</t>
  </si>
  <si>
    <t>Improved Development</t>
  </si>
  <si>
    <t>Unimproved Development</t>
  </si>
  <si>
    <t>Rural</t>
  </si>
  <si>
    <t>Non-strategic / Timberlands</t>
  </si>
  <si>
    <t>Real Estate</t>
  </si>
  <si>
    <t>Real Estate | Large Dispositions</t>
  </si>
  <si>
    <t>Operating Segments | Southern Timber</t>
  </si>
  <si>
    <t>Operating Segments | Southern Timber | Pulpwood</t>
  </si>
  <si>
    <t>Operating Segments | Southern Timber | Sawtimber</t>
  </si>
  <si>
    <t>Operating Segments | Southern Timber | Hardwood</t>
  </si>
  <si>
    <t>Operating Segments | Southern Timber | Timber</t>
  </si>
  <si>
    <t>Operating Segments | Southern Timber | License Revenue, Primarily From Hunting</t>
  </si>
  <si>
    <t>Operating Segments | Southern Timber | Other Non-Timber/Carbon Revenue</t>
  </si>
  <si>
    <t>Operating Segments | Southern Timber | Agency Fee Income</t>
  </si>
  <si>
    <t>Operating Segments | Southern Timber | Non-timber</t>
  </si>
  <si>
    <t>Operating Segments | Pacific Northwest Timber</t>
  </si>
  <si>
    <t>Operating Segments | Pacific Northwest Timber | Pulpwood</t>
  </si>
  <si>
    <t>Operating Segments | Pacific Northwest Timber | Sawtimber</t>
  </si>
  <si>
    <t>Operating Segments | Pacific Northwest Timber | Hardwood</t>
  </si>
  <si>
    <t>Operating Segments | Pacific Northwest Timber | Timber</t>
  </si>
  <si>
    <t>Operating Segments | Pacific Northwest Timber | License Revenue, Primarily From Hunting</t>
  </si>
  <si>
    <t>Operating Segments | Pacific Northwest Timber | Other Non-Timber/Carbon Revenue</t>
  </si>
  <si>
    <t>Operating Segments | Pacific Northwest Timber | Agency Fee Income</t>
  </si>
  <si>
    <t>Operating Segments | Pacific Northwest Timber | Non-timber</t>
  </si>
  <si>
    <t>Operating Segments | New Zealand Timber</t>
  </si>
  <si>
    <t>Operating Segments | New Zealand Timber | Pulpwood</t>
  </si>
  <si>
    <t>Operating Segments | New Zealand Timber | Sawtimber</t>
  </si>
  <si>
    <t>Operating Segments | New Zealand Timber | Hardwood</t>
  </si>
  <si>
    <t>Operating Segments | New Zealand Timber | Timber</t>
  </si>
  <si>
    <t>Operating Segments | New Zealand Timber | License Revenue, Primarily From Hunting</t>
  </si>
  <si>
    <t>Operating Segments | New Zealand Timber | Other Non-Timber/Carbon Revenue</t>
  </si>
  <si>
    <t>Operating Segments | New Zealand Timber | Agency Fee Income</t>
  </si>
  <si>
    <t>Operating Segments | New Zealand Timber | Non-timber</t>
  </si>
  <si>
    <t>Operating Segments | New Zealand Timber | Non-strategic / Timberlands</t>
  </si>
  <si>
    <t>Operating Segments | Real Estate</t>
  </si>
  <si>
    <t>Operating Segments | Real Estate | Large Dispositions</t>
  </si>
  <si>
    <t>Operating Segments | Real Estate | Improved Development</t>
  </si>
  <si>
    <t>Operating Segments | Real Estate | Unimproved Development</t>
  </si>
  <si>
    <t>Operating Segments | Real Estate | Rural</t>
  </si>
  <si>
    <t>Operating Segments | Real Estate | Non-strategic / Timberlands</t>
  </si>
  <si>
    <t>Operating Segments | Trading</t>
  </si>
  <si>
    <t>Operating Segments | Trading | Pulpwood</t>
  </si>
  <si>
    <t>Operating Segments | Trading | Sawtimber</t>
  </si>
  <si>
    <t>Operating Segments | Trading | Hardwood</t>
  </si>
  <si>
    <t>Operating Segments | Trading | Timber</t>
  </si>
  <si>
    <t>Operating Segments | Trading | License Revenue, Primarily From Hunting</t>
  </si>
  <si>
    <t>Operating Segments | Trading | Other Non-Timber/Carbon Revenue</t>
  </si>
  <si>
    <t>Operating Segments | Trading | Agency Fee Income</t>
  </si>
  <si>
    <t>Operating Segments | Trading | Non-timber</t>
  </si>
  <si>
    <t>Intersegment Eliminations</t>
  </si>
  <si>
    <t>Intersegment Eliminations | Trading</t>
  </si>
  <si>
    <t>REVENUE (Revenue Recognition for Timber Sales) (Details)</t>
  </si>
  <si>
    <t>Stumpage Pay-as-Cut</t>
  </si>
  <si>
    <t>Revenue, Remaining Performance Obligation, Expected Timing of Satisfaction [Line Items]</t>
  </si>
  <si>
    <t>Payment period after satisfaction of obligation</t>
  </si>
  <si>
    <t>10 days</t>
  </si>
  <si>
    <t>Total Delivered | Domestic</t>
  </si>
  <si>
    <t>30 days</t>
  </si>
  <si>
    <t>Payment period after satisfaction of obligation, letter of credit</t>
  </si>
  <si>
    <t>Minimum | Stumpage Pay-as-Cut</t>
  </si>
  <si>
    <t>Initial payment, percentage of estimated contract value</t>
  </si>
  <si>
    <t>Maximum | Stumpage Pay-as-Cut</t>
  </si>
  <si>
    <t>20.00%</t>
  </si>
  <si>
    <t>REVENUE (Disaggregation of Revenue by Contract Type) (Details) - USD ($) $ in Thousands</t>
  </si>
  <si>
    <t>Total Timber Sales</t>
  </si>
  <si>
    <t>Stumpage Lump Sum</t>
  </si>
  <si>
    <t>Stumpage Agreed Volume</t>
  </si>
  <si>
    <t>Total Stumpage</t>
  </si>
  <si>
    <t>Total Delivered</t>
  </si>
  <si>
    <t>Total Delivered | Export</t>
  </si>
  <si>
    <t>Southern Timber | Stumpage Pay-as-Cut</t>
  </si>
  <si>
    <t>Southern Timber | Stumpage Lump Sum</t>
  </si>
  <si>
    <t>Southern Timber | Stumpage Agreed Volume</t>
  </si>
  <si>
    <t>Southern Timber | Total Stumpage</t>
  </si>
  <si>
    <t>Southern Timber | Total Delivered</t>
  </si>
  <si>
    <t>Southern Timber | Total Delivered | Domestic</t>
  </si>
  <si>
    <t>Southern Timber | Total Delivered | Export</t>
  </si>
  <si>
    <t>Pacific Northwest Timber | Stumpage Pay-as-Cut</t>
  </si>
  <si>
    <t>Pacific Northwest Timber | Stumpage Lump Sum</t>
  </si>
  <si>
    <t>Pacific Northwest Timber | Stumpage Agreed Volume</t>
  </si>
  <si>
    <t>Pacific Northwest Timber | Total Stumpage</t>
  </si>
  <si>
    <t>Pacific Northwest Timber | Total Delivered</t>
  </si>
  <si>
    <t>Pacific Northwest Timber | Total Delivered | Domestic</t>
  </si>
  <si>
    <t>Pacific Northwest Timber | Total Delivered | Export</t>
  </si>
  <si>
    <t>New Zealand Timber | Stumpage Pay-as-Cut</t>
  </si>
  <si>
    <t>New Zealand Timber | Stumpage Lump Sum</t>
  </si>
  <si>
    <t>New Zealand Timber | Stumpage Agreed Volume</t>
  </si>
  <si>
    <t>New Zealand Timber | Total Stumpage</t>
  </si>
  <si>
    <t>New Zealand Timber | Total Delivered</t>
  </si>
  <si>
    <t>New Zealand Timber | Total Delivered | Domestic</t>
  </si>
  <si>
    <t>New Zealand Timber | Total Delivered | Export</t>
  </si>
  <si>
    <t>Trading | Stumpage Pay-as-Cut</t>
  </si>
  <si>
    <t>Trading | Stumpage Lump Sum</t>
  </si>
  <si>
    <t>Trading | Stumpage Agreed Volume</t>
  </si>
  <si>
    <t>Trading | Total Stumpage</t>
  </si>
  <si>
    <t>Trading | Total Delivered</t>
  </si>
  <si>
    <t>Trading | Total Delivered | Domestic</t>
  </si>
  <si>
    <t>Trading | Total Delivered | Export</t>
  </si>
  <si>
    <t>JOINT VENTURE INVESTMENT (Details) - Matariki Forestry Group</t>
  </si>
  <si>
    <t>Sep. 30, 2018a</t>
  </si>
  <si>
    <t>Schedule of Equity Method Investments [Line Items]</t>
  </si>
  <si>
    <t>Acres of timberland owned (acres)</t>
  </si>
  <si>
    <t>Step acquisition percentage equity interest in acquiree</t>
  </si>
  <si>
    <t>23.00%</t>
  </si>
  <si>
    <t>SEGMENT AND GEOGRAPHICAL INFORMATION (Schedule of Segment Sales) (Details) - USD ($) $ in Thousands</t>
  </si>
  <si>
    <t>Segment Reporting Information [Line Items]</t>
  </si>
  <si>
    <t>SALES</t>
  </si>
  <si>
    <t>SEGMENT AND GEOGRAPHICAL INFORMATION (Schedule of Operating Income (Loss)) (Details) - USD ($) $ in Thousands</t>
  </si>
  <si>
    <t>Total Operating Income</t>
  </si>
  <si>
    <t>Unallocated interest expense and other</t>
  </si>
  <si>
    <t>Real Estate | Large Dispositions | Timberland</t>
  </si>
  <si>
    <t>Corporate and other</t>
  </si>
  <si>
    <t>SEGMENT AND GEOGRAPHICAL INFORMATION (Schedule of Depreciation, Depletion and Amortization) (Details) - USD ($) $ in Thousands</t>
  </si>
  <si>
    <t>DEPRECIATION, DEPLETION AND AMORTIZATION</t>
  </si>
  <si>
    <t>SEGMENT AND GEOGRAPHICAL INFORMATION (Schedule of Non-Cash Cost of Land and Improved Development) (Details) - USD ($) $ in Thousands</t>
  </si>
  <si>
    <t>NON-CASH COST OF LAND AND IMPROVED DEVELOPMENT</t>
  </si>
  <si>
    <t>Southern Timber</t>
  </si>
  <si>
    <t>Pacific Northwest Timber</t>
  </si>
  <si>
    <t>New Zealand Timber</t>
  </si>
  <si>
    <t>Real Estate | Timberland | Large Dispositions</t>
  </si>
  <si>
    <t>Trading</t>
  </si>
  <si>
    <t>DEBT (Schedule of Long Term Debt) (Details) - USD ($) $ in Thousands</t>
  </si>
  <si>
    <t>Debt Instrument [Line Items]</t>
  </si>
  <si>
    <t>Total debt</t>
  </si>
  <si>
    <t>Less: Deferred financing costs</t>
  </si>
  <si>
    <t>Long-term debt, net of deferred financing costs</t>
  </si>
  <si>
    <t>Term Credit Agreement borrowings due 2024 at a variable interest rate of 3.7% at September 30, 2018</t>
  </si>
  <si>
    <t>Effective interest rate</t>
  </si>
  <si>
    <t>3.70%</t>
  </si>
  <si>
    <t>Debt instrument, interest rate during period</t>
  </si>
  <si>
    <t>3.30%</t>
  </si>
  <si>
    <t>Term Credit Agreement borrowings due 2024 at a variable interest rate of 3.7% at September 30, 2018 | LIBOR</t>
  </si>
  <si>
    <t>Basis points on periodic interest rate</t>
  </si>
  <si>
    <t>1.625%</t>
  </si>
  <si>
    <t>Senior Notes due 2022 at a fixed interest rate of 3.75%</t>
  </si>
  <si>
    <t>Fixed interest rate</t>
  </si>
  <si>
    <t>3.75%</t>
  </si>
  <si>
    <t>Incremental Term Loan Agreement borrowings due 2026 at a variable interest rate of 4.0% at September 30, 2018</t>
  </si>
  <si>
    <t>4.00%</t>
  </si>
  <si>
    <t>2.80%</t>
  </si>
  <si>
    <t>Incremental Term Loan Agreement borrowings due 2026 at a variable interest rate of 4.0% at September 30, 2018 | LIBOR</t>
  </si>
  <si>
    <t>1.90%</t>
  </si>
  <si>
    <t>DEBT (Schedule of Long Term Maturities) (Details) $ in Thousands</t>
  </si>
  <si>
    <t>Sep. 30, 2018USD ($)</t>
  </si>
  <si>
    <t>Thereafter</t>
  </si>
  <si>
    <t>Total Debt</t>
  </si>
  <si>
    <t>DEBT (Narrative) (Details) $ in Millions</t>
  </si>
  <si>
    <t>Sep. 30, 2018NZD ($)</t>
  </si>
  <si>
    <t>Apr. 28, 2016USD ($)</t>
  </si>
  <si>
    <t>Aug. 31, 2015USD ($)</t>
  </si>
  <si>
    <t>Aug. 05, 2015USD ($)</t>
  </si>
  <si>
    <t>Term Credit Agreement</t>
  </si>
  <si>
    <t>Term Credit Agreement | Term Loan Facility</t>
  </si>
  <si>
    <t>Term Credit Agreement | Unsecured Revolving Credit Agreement Expiring 2020</t>
  </si>
  <si>
    <t>Maximum borrowing capacity</t>
  </si>
  <si>
    <t>Revolving Credit Facility borrowings due 2020 at an average variable interest rate of 3.1% at March 31, 2018</t>
  </si>
  <si>
    <t>Repayments of line of credit</t>
  </si>
  <si>
    <t>Remaining borrowing capacity</t>
  </si>
  <si>
    <t>Working Capital Facility</t>
  </si>
  <si>
    <t>Incremental Term Loan Agreement</t>
  </si>
  <si>
    <t>Standby Letters of Credit | Revolving Credit Facility borrowings due 2020 at an average variable interest rate of 3.1% at March 31, 2018</t>
  </si>
  <si>
    <t>Amount to secure outstanding letters of credit</t>
  </si>
  <si>
    <t>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 Balance</t>
  </si>
  <si>
    <t>Timber depletion from harvesting activities and basis of timber sold in real estate sales</t>
  </si>
  <si>
    <t>Capitalized real estate development investments</t>
  </si>
  <si>
    <t>Capital expenditures (silviculture)</t>
  </si>
  <si>
    <t>Intersegment transfers</t>
  </si>
  <si>
    <t>Total Balance, Ending Balance</t>
  </si>
  <si>
    <t>Less: Current portion, Ending Balance</t>
  </si>
  <si>
    <t>Non-current portion, Ending Balance</t>
  </si>
  <si>
    <t>Capitalized interest</t>
  </si>
  <si>
    <t>Land and Timber</t>
  </si>
  <si>
    <t>Development Investments</t>
  </si>
  <si>
    <t>COMMITMENTS (Narrative) (Details) - Timberland Leases</t>
  </si>
  <si>
    <t>United States | Minimum</t>
  </si>
  <si>
    <t>Loss Contingencies [Line Items]</t>
  </si>
  <si>
    <t>Contract terms, in years</t>
  </si>
  <si>
    <t>30 years</t>
  </si>
  <si>
    <t>United States | Maximum</t>
  </si>
  <si>
    <t>65 years</t>
  </si>
  <si>
    <t>New Zealand | Minimum</t>
  </si>
  <si>
    <t>New Zealand | Maximum</t>
  </si>
  <si>
    <t>99 years</t>
  </si>
  <si>
    <t>COMMITMENTS (Future Minimum Payments) (Details) $ in Thousands</t>
  </si>
  <si>
    <t>Sep. 30, 2018USD ($)lease</t>
  </si>
  <si>
    <t>Commitments</t>
  </si>
  <si>
    <t>Commitments, total</t>
  </si>
  <si>
    <t>Pension contribution requirements remaining in fiscal year</t>
  </si>
  <si>
    <t>Matariki Crown Forest Licenses</t>
  </si>
  <si>
    <t>Future minimum payments</t>
  </si>
  <si>
    <t>20 years</t>
  </si>
  <si>
    <t>Number of leases under termination notice | lease</t>
  </si>
  <si>
    <t>Number of leases expiring in 2062 | lease</t>
  </si>
  <si>
    <t>Operating Leases</t>
  </si>
  <si>
    <t>Leases</t>
  </si>
  <si>
    <t>Operating leases, total</t>
  </si>
  <si>
    <t>Timberland Leases</t>
  </si>
  <si>
    <t>Timberland Leases | Matariki Crown Forest Licenses</t>
  </si>
  <si>
    <t>Operating lease, termination notice</t>
  </si>
  <si>
    <t>35 years</t>
  </si>
  <si>
    <t>Operating lease, renewal term</t>
  </si>
  <si>
    <t>INCOME TAXES (Details) - USD ($) $ in Thousands</t>
  </si>
  <si>
    <t>Income tax expense</t>
  </si>
  <si>
    <t>Effective income tax rate</t>
  </si>
  <si>
    <t>16.50%</t>
  </si>
  <si>
    <t>15.10%</t>
  </si>
  <si>
    <t>Global intangible low-taxed income</t>
  </si>
  <si>
    <t>Accounting Standards Update 2018-02</t>
  </si>
  <si>
    <t>Accounting Standards Update 2018-02 | Accumulated Other Comprehensive Income</t>
  </si>
  <si>
    <t>CONTINGENCIES (Details) $ in Thousands</t>
  </si>
  <si>
    <t>Oct. 13, 2017claim</t>
  </si>
  <si>
    <t>Number of claims filed | claim</t>
  </si>
  <si>
    <t>Insurance settlement payable | $</t>
  </si>
  <si>
    <t>GUARANTEES (Details) $ in Thousands</t>
  </si>
  <si>
    <t>Guarantor Obligations [Line Items]</t>
  </si>
  <si>
    <t>Maximum Potential Payment</t>
  </si>
  <si>
    <t>Carrying Amount of Associated Liability</t>
  </si>
  <si>
    <t>Standby letters of credit</t>
  </si>
  <si>
    <t>Letter of credit for development project</t>
  </si>
  <si>
    <t>Guarantees</t>
  </si>
  <si>
    <t>Surety bonds</t>
  </si>
  <si>
    <t>EARNINGS PER COMMON SHARE (Schedule of Earnings Per Share, Basic and Diluted) (Details) - USD ($) $ / shares in Units, $ in Thousands</t>
  </si>
  <si>
    <t>Shares used for determining basic earnings per common share (in shares)</t>
  </si>
  <si>
    <t>Dilutive effect of:</t>
  </si>
  <si>
    <t>Stock options (in shares)</t>
  </si>
  <si>
    <t>Performance and restricted shares (in shares)</t>
  </si>
  <si>
    <t>Shares used for determining diluted earnings per common share (in shares)</t>
  </si>
  <si>
    <t>Basic earnings per common share attributable to Rayonier Inc. (in dollars per share)</t>
  </si>
  <si>
    <t>Diluted earnings per common share attributable to Rayonier Inc. (in dollars per share)</t>
  </si>
  <si>
    <t>EARNINGS PER COMMON SHARE (Antidilutive Securities) (Details) - shares</t>
  </si>
  <si>
    <t>Stock options and performance shares</t>
  </si>
  <si>
    <t>Antidilutive Securities Excluded from Computation of Earnings Per Share [Line Items]</t>
  </si>
  <si>
    <t>Anti-dilutive shares excluded from the computations of diluted earnings per share</t>
  </si>
  <si>
    <t>DERIVATIVE FINANCIAL INSTRUMENTS AND HEDGING ACTIVITIES (Narrative) (Details) $ in Thousands, $ in Millions</t>
  </si>
  <si>
    <t>Foreign currency exchange contracts</t>
  </si>
  <si>
    <t>Derivative [Line Items]</t>
  </si>
  <si>
    <t>Notional Amount</t>
  </si>
  <si>
    <t>Not Designated as Hedging Instrument | Foreign currency exchange contracts</t>
  </si>
  <si>
    <t>Cash Flow Hedging | Designated as Hedging Instrument</t>
  </si>
  <si>
    <t>AOCI gain (loss) balance expected to be reclassified in next twelve months, net of tax</t>
  </si>
  <si>
    <t>Cash Flow Hedging | Designated as Hedging Instrument | Foreign currency exchange contracts</t>
  </si>
  <si>
    <t>New Zealand JV | Forecasted Sales and Purchases, term 1</t>
  </si>
  <si>
    <t>Length of time, foreign currency cash flow hedge</t>
  </si>
  <si>
    <t>3 months</t>
  </si>
  <si>
    <t>New Zealand JV | Minimum</t>
  </si>
  <si>
    <t>Percent of forecast sales and purchases hedged for 3 months</t>
  </si>
  <si>
    <t>35.00%</t>
  </si>
  <si>
    <t>Percent of forecast sales and purchases hedged for three to 12 months</t>
  </si>
  <si>
    <t>25.00%</t>
  </si>
  <si>
    <t>New Zealand JV | Minimum | Forecasted Sales and Purchases, term 1</t>
  </si>
  <si>
    <t>New Zealand JV | Minimum | Forecasted Sales and Purchases, term 2</t>
  </si>
  <si>
    <t>12 months</t>
  </si>
  <si>
    <t>New Zealand JV | Minimum | Foreign currency exchange contracts</t>
  </si>
  <si>
    <t>Percent of forecast distributions hedged for the next 3 months</t>
  </si>
  <si>
    <t>60.00%</t>
  </si>
  <si>
    <t>New Zealand JV | Minimum | Forecasted Distributions, term 2</t>
  </si>
  <si>
    <t>New Zealand JV | Minimum | Forecasted Distributions, term 1</t>
  </si>
  <si>
    <t>6 months</t>
  </si>
  <si>
    <t>New Zealand JV | Maximum</t>
  </si>
  <si>
    <t>90.00%</t>
  </si>
  <si>
    <t>75.00%</t>
  </si>
  <si>
    <t>Percent of forecast sales and purchases hedged for 12 to 18 months</t>
  </si>
  <si>
    <t>50.00%</t>
  </si>
  <si>
    <t>New Zealand JV | Maximum | Forecasted Sales and Purchases, term 1</t>
  </si>
  <si>
    <t>New Zealand JV | Maximum | Forecasted Sales and Purchases, term 2</t>
  </si>
  <si>
    <t>18 months</t>
  </si>
  <si>
    <t>New Zealand JV | Maximum | Foreign currency exchange contracts</t>
  </si>
  <si>
    <t>100.00%</t>
  </si>
  <si>
    <t>Percent of forecast distributions hedged for 6 months</t>
  </si>
  <si>
    <t>Percent of forecast distributions hedged for 6 to 12 months</t>
  </si>
  <si>
    <t>New Zealand JV | Maximum | Forecasted Distributions, term 2</t>
  </si>
  <si>
    <t>New Zealand JV | Maximum | Forecasted Distributions, term 1</t>
  </si>
  <si>
    <t>Interest and other miscellaneous income, net | Not Designated as Hedging Instrument | Foreign currency exchange contracts</t>
  </si>
  <si>
    <t>Non-designated hedged item, gain (loss) recognized in income</t>
  </si>
  <si>
    <t>DERIVATIVE FINANCIAL INSTRUMENTS AND HEDGING ACTIVITIES (Interest Rate Swaps) (Details) - Cash Flow Hedging - Designated as Hedging Instrument</t>
  </si>
  <si>
    <t>Interest Rate Swap 1</t>
  </si>
  <si>
    <t>Term</t>
  </si>
  <si>
    <t>9 years</t>
  </si>
  <si>
    <t>Fixed Rate of Swap</t>
  </si>
  <si>
    <t>2.20%</t>
  </si>
  <si>
    <t>Bank Margin on Debt</t>
  </si>
  <si>
    <t>1.63%</t>
  </si>
  <si>
    <t>Total Effective Interest Rate</t>
  </si>
  <si>
    <t>3.83%</t>
  </si>
  <si>
    <t>Interest Rate Swap 2</t>
  </si>
  <si>
    <t>2.35%</t>
  </si>
  <si>
    <t>3.98%</t>
  </si>
  <si>
    <t>Interest Rate Swap 3</t>
  </si>
  <si>
    <t>10 years</t>
  </si>
  <si>
    <t>1.60%</t>
  </si>
  <si>
    <t>3.50%</t>
  </si>
  <si>
    <t>Interest Rate Swap 4</t>
  </si>
  <si>
    <t>Interest Rate Swap 5</t>
  </si>
  <si>
    <t>1.26%</t>
  </si>
  <si>
    <t>3.16%</t>
  </si>
  <si>
    <t>DERIVATIVE FINANCIAL INSTRUMENTS AND HEDGING ACTIVITIES (Income Statement Location) (Details) - USD ($) $ in Thousands</t>
  </si>
  <si>
    <t>Designated as Hedging Instrument | Foreign currency exchange contracts | Cash Flow Hedging</t>
  </si>
  <si>
    <t>Derivative Instruments, Gain (Loss) [Line Items]</t>
  </si>
  <si>
    <t>Designated hedged item, gain (loss) recognized in other comprehensive income</t>
  </si>
  <si>
    <t>Designated as Hedging Instrument | Foreign currency exchange contracts | Net Investment Hedging</t>
  </si>
  <si>
    <t>Designated as Hedging Instrument | Foreign currency option contracts | Cash Flow Hedging</t>
  </si>
  <si>
    <t>Designated as Hedging Instrument | Interest rate swaps | Cash Flow Hedging</t>
  </si>
  <si>
    <t>Not Designated as Hedging Instrument | Foreign currency exchange contracts | Interest and other miscellaneous income, net</t>
  </si>
  <si>
    <t>Not Designated as Hedging Instrument | Carbon options | Interest and other miscellaneous income, net</t>
  </si>
  <si>
    <t>DERIVATIVE FINANCIAL INSTRUMENTS AND HEDGING ACTIVITIES (Notional Amounts) (Details) $ in Thousands, $ in Millions</t>
  </si>
  <si>
    <t>Derivatives, Fair Value [Line Items]</t>
  </si>
  <si>
    <t>Designated as Hedging Instrument | Cash Flow Hedging | Foreign currency exchange contracts</t>
  </si>
  <si>
    <t>Designated as Hedging Instrument | Cash Flow Hedging | Foreign currency option contracts</t>
  </si>
  <si>
    <t>Designated as Hedging Instrument | Cash Flow Hedging | Interest rate swaps</t>
  </si>
  <si>
    <t>DERIVATIVE FINANCIAL INSTRUMENTS AND HEDGING ACTIVITIES (Balance Sheet Location) (Details) $ in Thousands, $ in Millions</t>
  </si>
  <si>
    <t>Fair value, derivative asset</t>
  </si>
  <si>
    <t>Fair value, derivative liability</t>
  </si>
  <si>
    <t>Other assets</t>
  </si>
  <si>
    <t>Other non-current liabilities</t>
  </si>
  <si>
    <t>Designated as Hedging Instrument | Cash Flow Hedging | Foreign currency exchange contracts | Other current assets</t>
  </si>
  <si>
    <t>Designated as Hedging Instrument | Cash Flow Hedging | Foreign currency exchange contracts | Other assets</t>
  </si>
  <si>
    <t>Designated as Hedging Instrument | Cash Flow Hedging | Foreign currency exchange contracts | Other current liabilities</t>
  </si>
  <si>
    <t>Designated as Hedging Instrument | Cash Flow Hedging | Foreign currency exchange contracts | Other non-current liabilities</t>
  </si>
  <si>
    <t>Designated as Hedging Instrument | Cash Flow Hedging | Foreign currency option contracts | Other current assets</t>
  </si>
  <si>
    <t>Designated as Hedging Instrument | Cash Flow Hedging | Foreign currency option contracts | Other assets</t>
  </si>
  <si>
    <t>Designated as Hedging Instrument | Cash Flow Hedging | Foreign currency option contracts | Other current liabilities</t>
  </si>
  <si>
    <t>Designated as Hedging Instrument | Cash Flow Hedging | Foreign currency option contracts | Other non-current liabilities</t>
  </si>
  <si>
    <t>Designated as Hedging Instrument | Cash Flow Hedging | Interest rate swaps | Other assets</t>
  </si>
  <si>
    <t>Designated as Hedging Instrument | Cash Flow Hedging | Interest rate swaps | Other non-current liabilities</t>
  </si>
  <si>
    <t>Not Designated as Hedging Instrument | Foreign currency exchange contracts | Other current assets</t>
  </si>
  <si>
    <t>Not Designated as Hedging Instrument | Foreign currency exchange contracts | Other current liabilities</t>
  </si>
  <si>
    <t>Not Designated as Hedging Instrument | Carbon options</t>
  </si>
  <si>
    <t>Not Designated as Hedging Instrument | Carbon options | Other current liabilities</t>
  </si>
  <si>
    <t>FAIR VALUE MEASUREMENTS (Details) - USD ($) $ in Thousands</t>
  </si>
  <si>
    <t>Fair Value, Assets and Liabilities Measured on Recurring and Nonrecurring Basis [Line Items]</t>
  </si>
  <si>
    <t>Carbon option contracts</t>
  </si>
  <si>
    <t>Carrying Amount</t>
  </si>
  <si>
    <t>Restricted cash</t>
  </si>
  <si>
    <t>Current maturities of long-term debt</t>
  </si>
  <si>
    <t>Long-term debt</t>
  </si>
  <si>
    <t>Carrying Amount | Interest rate swaps</t>
  </si>
  <si>
    <t>Interest rate swaps</t>
  </si>
  <si>
    <t>Carrying Amount | Foreign currency exchange contracts</t>
  </si>
  <si>
    <t>Foreign currency contracts, liabilities</t>
  </si>
  <si>
    <t>Foreign currency contracts, assets</t>
  </si>
  <si>
    <t>Carrying Amount | Foreign currency option contracts</t>
  </si>
  <si>
    <t>Carrying Amount | Carbon options</t>
  </si>
  <si>
    <t>Fair Value | Level 1</t>
  </si>
  <si>
    <t>Fair Value | Level 1 | Interest rate swaps</t>
  </si>
  <si>
    <t>Fair Value | Level 1 | Foreign currency exchange contracts</t>
  </si>
  <si>
    <t>Fair Value | Level 1 | Foreign currency option contracts</t>
  </si>
  <si>
    <t>Fair Value | Level 1 | Carbon options</t>
  </si>
  <si>
    <t>Fair Value | Level 2</t>
  </si>
  <si>
    <t>Fair Value | Level 2 | Interest rate swaps</t>
  </si>
  <si>
    <t>Fair Value | Level 2 | Foreign currency exchange contracts</t>
  </si>
  <si>
    <t>Fair Value | Level 2 | Foreign currency option contracts</t>
  </si>
  <si>
    <t>Fair Value | Level 2 | Carbon options</t>
  </si>
  <si>
    <t>EMPLOYEE BENEFIT PLANS (Details) $ in Thousands</t>
  </si>
  <si>
    <t>Sep. 30, 2018USD ($)pension_plan</t>
  </si>
  <si>
    <t>Number of qualified defined benefit plans | pension_plan</t>
  </si>
  <si>
    <t>Weighted-average expected long-term rate of return on plan assets</t>
  </si>
  <si>
    <t>7.20%</t>
  </si>
  <si>
    <t>Pension</t>
  </si>
  <si>
    <t>Defined Benefit Plan Disclosure [Line Items]</t>
  </si>
  <si>
    <t>Pension contributions paid</t>
  </si>
  <si>
    <t>Minimum annual pension contribution</t>
  </si>
  <si>
    <t>Service cost</t>
  </si>
  <si>
    <t>Interest cost</t>
  </si>
  <si>
    <t>Expected return on plan assets</t>
  </si>
  <si>
    <t>Amortization of losses</t>
  </si>
  <si>
    <t>Net periodic benefit (credit) cost</t>
  </si>
  <si>
    <t>Postretirement</t>
  </si>
  <si>
    <t>OTHER OPERATING (LOSS) INCOME, NET (Details) - USD ($) $ in Thousands</t>
  </si>
  <si>
    <t>Foreign currency income (expense)</t>
  </si>
  <si>
    <t>Loss on sale or disposal of property and equipment</t>
  </si>
  <si>
    <t>(Loss) gain on foreign currency exchange and option contracts</t>
  </si>
  <si>
    <t>Log trading marketing fees</t>
  </si>
  <si>
    <t>Income from the sale of unused Internet Protocol addresses</t>
  </si>
  <si>
    <t>Income from New Zealand Timber settlement</t>
  </si>
  <si>
    <t>Miscellaneous (expense) income, net</t>
  </si>
  <si>
    <t>INVENTORY (Details) - USD ($) $ in Thousands</t>
  </si>
  <si>
    <t>Inventory [Line Items]</t>
  </si>
  <si>
    <t>Inventory</t>
  </si>
  <si>
    <t>Real Estate Inventory</t>
  </si>
  <si>
    <t>Log inventory</t>
  </si>
  <si>
    <t>RESTRICTED CASH - Narrative (Details) - USD ($) $ in Millions</t>
  </si>
  <si>
    <t>Maximum time period proceeds from LKE sale maintained with third party intermediary, days</t>
  </si>
  <si>
    <t>180 days</t>
  </si>
  <si>
    <t>Restricted deposits</t>
  </si>
  <si>
    <t>RESTRICTED CASH - Schedule of Restricted Cash (Details) - USD ($) $ in Thousands</t>
  </si>
  <si>
    <t>Dec. 31, 2016</t>
  </si>
  <si>
    <t>Restricted Cash and Cash Equivalents Items [Line Items]</t>
  </si>
  <si>
    <t>Total restricted cash shown in the Consolidated Balance Sheets</t>
  </si>
  <si>
    <t>Total cash, cash equivalents and restricted cash shown in the Consolidated Statements of Cash Flows</t>
  </si>
  <si>
    <t>Deposited with intermediary</t>
  </si>
  <si>
    <t>Held in escrow</t>
  </si>
  <si>
    <t>ACCUMULATED OTHER COMPREHENSIVE INCOME (Schedule of Components) (Details) - USD ($) $ in Thousands</t>
  </si>
  <si>
    <t>Accumulated Other Comprehensive Income (Loss) [Roll Forward]</t>
  </si>
  <si>
    <t>Beginning balance</t>
  </si>
  <si>
    <t>Other comprehensive (loss)/income before reclassifications</t>
  </si>
  <si>
    <t>Amounts reclassified from accumulated other comprehensive income</t>
  </si>
  <si>
    <t>Net other comprehensive (loss)/income</t>
  </si>
  <si>
    <t>Ending balance</t>
  </si>
  <si>
    <t>Foreign currency translation gains</t>
  </si>
  <si>
    <t>Net investment hedges of New Zealand JV</t>
  </si>
  <si>
    <t>Cash flow hedges | Interest rate swaps</t>
  </si>
  <si>
    <t>Employee benefit plans</t>
  </si>
  <si>
    <t>Accounting Standards Update 2018-02 | Retained Earnings</t>
  </si>
  <si>
    <t>ACCUMULATED OTHER COMPREHENSIVE INCOME (Reclassified AOCI) (Details) - USD ($) $ in Thousands</t>
  </si>
  <si>
    <t>Accumulated Other Comprehensive Income (Loss) [Line Items]</t>
  </si>
  <si>
    <t>Other operating (loss) income, net</t>
  </si>
  <si>
    <t>Comprehensive income attributable to noncontrolling interest</t>
  </si>
  <si>
    <t>Net gain from accumulated other comprehensive income</t>
  </si>
  <si>
    <t>Cash flow hedges | Reclassification out of Accumulated Other Comprehensive Income</t>
  </si>
  <si>
    <t>Cash flow hedges | Reclassification out of Accumulated Other Comprehensive Income | Foreign currency exchange contracts</t>
  </si>
  <si>
    <t>Cash flow hedges | Reclassification out of Accumulated Other Comprehensive Income | Foreign currency option contracts</t>
  </si>
  <si>
    <t>CONSOLIDATING FINANCIAL STATEMENTS (Narrative) (Details) - Senior Notes due 2022 at a fixed interest rate of 3.75%</t>
  </si>
  <si>
    <t>Mar. 31, 2012USD ($)</t>
  </si>
  <si>
    <t>Face amount</t>
  </si>
  <si>
    <t>Stated interest rate</t>
  </si>
  <si>
    <t>CONSOLIDATING FINANCIAL STATEMENTS (Income and Comprehensive Income) (Details) - USD ($) $ in Thousands</t>
  </si>
  <si>
    <t>Condensed Statement of Income Captions [Line Items]</t>
  </si>
  <si>
    <t>Interest and miscellaneous income (expense), net</t>
  </si>
  <si>
    <t>Equity in income from subsidiaries</t>
  </si>
  <si>
    <t>Foreign currency translation adjustment, net of income tax</t>
  </si>
  <si>
    <t>Cash flow hedges, net of income tax</t>
  </si>
  <si>
    <t>Amortization of pension and postretirement plans, net of income tax</t>
  </si>
  <si>
    <t>Consolidating Adjustments</t>
  </si>
  <si>
    <t>Rayonier Inc. (Parent Issuer) | Reportable Legal Entities</t>
  </si>
  <si>
    <t>Subsidiary Guarantors | Reportable Legal Entities</t>
  </si>
  <si>
    <t>Non- guarantors | Reportable Legal Entities</t>
  </si>
  <si>
    <t>CONSOLIDATING FINANCIAL STATEMENTS (Balance Sheets) (Details) - USD ($) $ in Thousands</t>
  </si>
  <si>
    <t>Accounts receivable, less allowance for doubtful accounts</t>
  </si>
  <si>
    <t>HIGHER AND BETTER USE TIMBERLANDS AND REAL ESTATE DEVELOPMENT COSTS</t>
  </si>
  <si>
    <t>NET PROPERTY, PLANT AND EQUIPMENT</t>
  </si>
  <si>
    <t>INVESTMENT IN SUBSIDIARIES</t>
  </si>
  <si>
    <t>INTERCOMPANY RECEIVABLE</t>
  </si>
  <si>
    <t>LONG-TERM DEBT, NET OF DEFERRED FINANCING COSTS</t>
  </si>
  <si>
    <t>PENSION AND OTHER POSTRETIREMENT BENEFITS</t>
  </si>
  <si>
    <t>INTERCOMPANY PAYABLE</t>
  </si>
  <si>
    <t>CONSOLIDATING FINANCIAL STATEMENTS (Cash Flows) (Details) - USD ($) $ in Thousands</t>
  </si>
  <si>
    <t>CASH (USED FOR) PROVIDED BY OPERATING ACTIVITIES</t>
  </si>
  <si>
    <t>Real estate development costs</t>
  </si>
  <si>
    <t>Net proceeds from large disposition</t>
  </si>
  <si>
    <t>Investment in Subsidiaries</t>
  </si>
  <si>
    <t>Issuance of intercompany notes</t>
  </si>
  <si>
    <t>Intercompany dis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282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129467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2</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v>
      </c>
      <c r="B1" s="2" t="s">
        <v>27</v>
      </c>
      <c r="D1" s="2" t="s">
        <v>1</v>
      </c>
      <c r="F1" s="2" t="s">
        <v>28</v>
      </c>
    </row>
    <row r="2" spans="1:6">
      <c r="B2" s="2" t="s">
        <v>2</v>
      </c>
      <c r="C2" s="2" t="s">
        <v>29</v>
      </c>
      <c r="D2" s="2" t="s">
        <v>2</v>
      </c>
      <c r="E2" s="2" t="s">
        <v>29</v>
      </c>
      <c r="F2" s="2" t="s">
        <v>30</v>
      </c>
    </row>
    <row r="3" spans="1:6">
      <c r="A3" s="3" t="s">
        <v>31</v>
      </c>
    </row>
    <row r="4" spans="1:6">
      <c r="A4" s="4" t="s">
        <v>32</v>
      </c>
      <c r="B4" s="7" t="n">
        <v>200890</v>
      </c>
      <c r="C4" s="7" t="n">
        <v>184419</v>
      </c>
      <c r="D4" s="7" t="n">
        <v>649991</v>
      </c>
      <c r="E4" s="7" t="n">
        <v>579874</v>
      </c>
    </row>
    <row r="5" spans="1:6">
      <c r="A5" s="3" t="s">
        <v>33</v>
      </c>
    </row>
    <row r="6" spans="1:6">
      <c r="A6" s="4" t="s">
        <v>34</v>
      </c>
      <c r="B6" s="5" t="n">
        <v>-143261</v>
      </c>
      <c r="C6" s="5" t="n">
        <v>-136983</v>
      </c>
      <c r="D6" s="5" t="n">
        <v>-466167</v>
      </c>
      <c r="E6" s="5" t="n">
        <v>-418421</v>
      </c>
    </row>
    <row r="7" spans="1:6">
      <c r="A7" s="4" t="s">
        <v>35</v>
      </c>
      <c r="B7" s="5" t="n">
        <v>-10800</v>
      </c>
      <c r="C7" s="5" t="n">
        <v>-9936</v>
      </c>
      <c r="D7" s="5" t="n">
        <v>-31304</v>
      </c>
      <c r="E7" s="5" t="n">
        <v>-29771</v>
      </c>
    </row>
    <row r="8" spans="1:6">
      <c r="A8" s="4" t="s">
        <v>36</v>
      </c>
      <c r="B8" s="5" t="n">
        <v>-451</v>
      </c>
      <c r="C8" s="5" t="n">
        <v>1771</v>
      </c>
      <c r="D8" s="5" t="n">
        <v>2577</v>
      </c>
      <c r="E8" s="5" t="n">
        <v>3744</v>
      </c>
    </row>
    <row r="9" spans="1:6">
      <c r="A9" s="4" t="s">
        <v>37</v>
      </c>
      <c r="B9" s="5" t="n">
        <v>-154512</v>
      </c>
      <c r="C9" s="5" t="n">
        <v>-145148</v>
      </c>
      <c r="D9" s="5" t="n">
        <v>-494894</v>
      </c>
      <c r="E9" s="5" t="n">
        <v>-444448</v>
      </c>
    </row>
    <row r="10" spans="1:6">
      <c r="A10" s="4" t="s">
        <v>38</v>
      </c>
      <c r="B10" s="5" t="n">
        <v>46378</v>
      </c>
      <c r="C10" s="5" t="n">
        <v>39271</v>
      </c>
      <c r="D10" s="5" t="n">
        <v>155097</v>
      </c>
      <c r="E10" s="5" t="n">
        <v>135426</v>
      </c>
    </row>
    <row r="11" spans="1:6">
      <c r="A11" s="4" t="s">
        <v>39</v>
      </c>
      <c r="B11" s="5" t="n">
        <v>-7838</v>
      </c>
      <c r="C11" s="5" t="n">
        <v>-8553</v>
      </c>
      <c r="D11" s="5" t="n">
        <v>-23992</v>
      </c>
      <c r="E11" s="5" t="n">
        <v>-25600</v>
      </c>
    </row>
    <row r="12" spans="1:6">
      <c r="A12" s="4" t="s">
        <v>40</v>
      </c>
      <c r="B12" s="5" t="n">
        <v>495</v>
      </c>
      <c r="C12" s="5" t="n">
        <v>1128</v>
      </c>
      <c r="D12" s="5" t="n">
        <v>4020</v>
      </c>
      <c r="E12" s="5" t="n">
        <v>1650</v>
      </c>
    </row>
    <row r="13" spans="1:6">
      <c r="A13" s="4" t="s">
        <v>41</v>
      </c>
      <c r="B13" s="5" t="n">
        <v>39035</v>
      </c>
      <c r="C13" s="5" t="n">
        <v>31846</v>
      </c>
      <c r="D13" s="5" t="n">
        <v>135125</v>
      </c>
      <c r="E13" s="5" t="n">
        <v>111476</v>
      </c>
    </row>
    <row r="14" spans="1:6">
      <c r="A14" s="4" t="s">
        <v>42</v>
      </c>
      <c r="B14" s="5" t="n">
        <v>-8396</v>
      </c>
      <c r="C14" s="5" t="n">
        <v>-3043</v>
      </c>
      <c r="D14" s="5" t="n">
        <v>-22443</v>
      </c>
      <c r="E14" s="5" t="n">
        <v>-16817</v>
      </c>
    </row>
    <row r="15" spans="1:6">
      <c r="A15" s="4" t="s">
        <v>43</v>
      </c>
      <c r="B15" s="5" t="n">
        <v>30639</v>
      </c>
      <c r="C15" s="5" t="n">
        <v>28803</v>
      </c>
      <c r="D15" s="5" t="n">
        <v>112682</v>
      </c>
      <c r="E15" s="5" t="n">
        <v>94659</v>
      </c>
      <c r="F15" s="7" t="n">
        <v>161579</v>
      </c>
    </row>
    <row r="16" spans="1:6">
      <c r="A16" s="4" t="s">
        <v>44</v>
      </c>
      <c r="B16" s="5" t="n">
        <v>-7207</v>
      </c>
      <c r="C16" s="5" t="n">
        <v>-4115</v>
      </c>
      <c r="D16" s="5" t="n">
        <v>-12453</v>
      </c>
      <c r="E16" s="5" t="n">
        <v>-9968</v>
      </c>
    </row>
    <row r="17" spans="1:6">
      <c r="A17" s="4" t="s">
        <v>45</v>
      </c>
      <c r="B17" s="5" t="n">
        <v>23432</v>
      </c>
      <c r="C17" s="5" t="n">
        <v>24688</v>
      </c>
      <c r="D17" s="5" t="n">
        <v>100229</v>
      </c>
      <c r="E17" s="5" t="n">
        <v>84691</v>
      </c>
    </row>
    <row r="18" spans="1:6">
      <c r="A18" s="3" t="s">
        <v>46</v>
      </c>
    </row>
    <row r="19" spans="1:6">
      <c r="A19" s="4" t="s">
        <v>47</v>
      </c>
      <c r="B19" s="5" t="n">
        <v>-10527</v>
      </c>
      <c r="C19" s="5" t="n">
        <v>-7317</v>
      </c>
      <c r="D19" s="5" t="n">
        <v>-30599</v>
      </c>
      <c r="E19" s="5" t="n">
        <v>16599</v>
      </c>
      <c r="F19" s="5" t="n">
        <v>9114</v>
      </c>
    </row>
    <row r="20" spans="1:6">
      <c r="A20" s="4" t="s">
        <v>48</v>
      </c>
      <c r="B20" s="5" t="n">
        <v>4142</v>
      </c>
      <c r="C20" s="5" t="n">
        <v>-2162</v>
      </c>
      <c r="D20" s="5" t="n">
        <v>21285</v>
      </c>
      <c r="E20" s="5" t="n">
        <v>-1597</v>
      </c>
      <c r="F20" s="5" t="n">
        <v>5693</v>
      </c>
    </row>
    <row r="21" spans="1:6">
      <c r="A21" s="4" t="s">
        <v>49</v>
      </c>
      <c r="B21" s="5" t="n">
        <v>-542</v>
      </c>
      <c r="C21" s="5" t="n">
        <v>116</v>
      </c>
      <c r="D21" s="5" t="n">
        <v>-204</v>
      </c>
      <c r="E21" s="5" t="n">
        <v>349</v>
      </c>
      <c r="F21" s="7" t="n">
        <v>-208</v>
      </c>
    </row>
    <row r="22" spans="1:6">
      <c r="A22" s="4" t="s">
        <v>50</v>
      </c>
      <c r="B22" s="5" t="n">
        <v>-6927</v>
      </c>
      <c r="C22" s="5" t="n">
        <v>-9363</v>
      </c>
      <c r="D22" s="5" t="n">
        <v>-9518</v>
      </c>
      <c r="E22" s="5" t="n">
        <v>15351</v>
      </c>
    </row>
    <row r="23" spans="1:6">
      <c r="A23" s="4" t="s">
        <v>51</v>
      </c>
      <c r="B23" s="5" t="n">
        <v>23712</v>
      </c>
      <c r="C23" s="5" t="n">
        <v>19440</v>
      </c>
      <c r="D23" s="5" t="n">
        <v>103164</v>
      </c>
      <c r="E23" s="5" t="n">
        <v>110010</v>
      </c>
    </row>
    <row r="24" spans="1:6">
      <c r="A24" s="4" t="s">
        <v>52</v>
      </c>
      <c r="B24" s="5" t="n">
        <v>-4533</v>
      </c>
      <c r="C24" s="5" t="n">
        <v>-2289</v>
      </c>
      <c r="D24" s="5" t="n">
        <v>-4004</v>
      </c>
      <c r="E24" s="5" t="n">
        <v>-13537</v>
      </c>
    </row>
    <row r="25" spans="1:6">
      <c r="A25" s="4" t="s">
        <v>53</v>
      </c>
      <c r="B25" s="7" t="n">
        <v>19179</v>
      </c>
      <c r="C25" s="7" t="n">
        <v>17151</v>
      </c>
      <c r="D25" s="7" t="n">
        <v>99160</v>
      </c>
      <c r="E25" s="7" t="n">
        <v>96473</v>
      </c>
    </row>
    <row r="26" spans="1:6">
      <c r="A26" s="3" t="s">
        <v>54</v>
      </c>
    </row>
    <row r="27" spans="1:6">
      <c r="A27" s="4" t="s">
        <v>55</v>
      </c>
      <c r="B27" s="8" t="n">
        <v>0.18</v>
      </c>
      <c r="C27" s="8" t="n">
        <v>0.19</v>
      </c>
      <c r="D27" s="8" t="n">
        <v>0.78</v>
      </c>
      <c r="E27" s="8" t="n">
        <v>0.67</v>
      </c>
    </row>
    <row r="28" spans="1:6">
      <c r="A28" s="4" t="s">
        <v>56</v>
      </c>
      <c r="B28" s="9" t="n">
        <v>0.18</v>
      </c>
      <c r="C28" s="9" t="n">
        <v>0.19</v>
      </c>
      <c r="D28" s="9" t="n">
        <v>0.77</v>
      </c>
      <c r="E28" s="9" t="n">
        <v>0.67</v>
      </c>
    </row>
    <row r="29" spans="1:6">
      <c r="A29" s="4" t="s">
        <v>57</v>
      </c>
      <c r="B29" s="8" t="n">
        <v>0.27</v>
      </c>
      <c r="C29" s="8" t="n">
        <v>0.25</v>
      </c>
      <c r="D29" s="8" t="n">
        <v>0.79</v>
      </c>
      <c r="E29" s="8" t="n">
        <v>0.75</v>
      </c>
      <c r="F29" s="7"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9</v>
      </c>
      <c r="D2" s="2" t="s">
        <v>2</v>
      </c>
      <c r="E2" s="2" t="s">
        <v>29</v>
      </c>
    </row>
    <row r="3" spans="1:5">
      <c r="A3" s="3" t="s">
        <v>31</v>
      </c>
    </row>
    <row r="4" spans="1:5">
      <c r="A4" s="4" t="s">
        <v>59</v>
      </c>
      <c r="B4" s="7" t="n">
        <v>0</v>
      </c>
      <c r="C4" s="7" t="n">
        <v>0</v>
      </c>
      <c r="D4" s="7" t="n">
        <v>0</v>
      </c>
      <c r="E4" s="7" t="n">
        <v>0</v>
      </c>
    </row>
    <row r="5" spans="1:5">
      <c r="A5" s="4" t="s">
        <v>60</v>
      </c>
      <c r="B5" s="5" t="n">
        <v>401</v>
      </c>
      <c r="C5" s="5" t="n">
        <v>-614</v>
      </c>
      <c r="D5" s="5" t="n">
        <v>2012</v>
      </c>
      <c r="E5" s="5" t="n">
        <v>534</v>
      </c>
    </row>
    <row r="6" spans="1:5">
      <c r="A6" s="4" t="s">
        <v>61</v>
      </c>
      <c r="B6" s="7" t="n">
        <v>711</v>
      </c>
      <c r="C6" s="7" t="n">
        <v>0</v>
      </c>
      <c r="D6" s="7" t="n">
        <v>711</v>
      </c>
      <c r="E6"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2</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146259</v>
      </c>
      <c r="C3" s="7" t="n">
        <v>112653</v>
      </c>
    </row>
    <row r="4" spans="1:3">
      <c r="A4" s="4" t="s">
        <v>65</v>
      </c>
      <c r="B4" s="5" t="n">
        <v>43089</v>
      </c>
      <c r="C4" s="5" t="n">
        <v>27693</v>
      </c>
    </row>
    <row r="5" spans="1:3">
      <c r="A5" s="4" t="s">
        <v>66</v>
      </c>
      <c r="B5" s="5" t="n">
        <v>26950</v>
      </c>
      <c r="C5" s="5" t="n">
        <v>24141</v>
      </c>
    </row>
    <row r="6" spans="1:3">
      <c r="A6" s="4" t="s">
        <v>67</v>
      </c>
      <c r="B6" s="5" t="n">
        <v>15849</v>
      </c>
      <c r="C6" s="5" t="n">
        <v>15993</v>
      </c>
    </row>
    <row r="7" spans="1:3">
      <c r="A7" s="4" t="s">
        <v>68</v>
      </c>
      <c r="B7" s="5" t="n">
        <v>2443</v>
      </c>
      <c r="C7" s="5" t="n">
        <v>3047</v>
      </c>
    </row>
    <row r="8" spans="1:3">
      <c r="A8" s="4" t="s">
        <v>69</v>
      </c>
      <c r="B8" s="5" t="n">
        <v>234590</v>
      </c>
      <c r="C8" s="5" t="n">
        <v>183527</v>
      </c>
    </row>
    <row r="9" spans="1:3">
      <c r="A9" s="4" t="s">
        <v>70</v>
      </c>
      <c r="B9" s="5" t="n">
        <v>2386949</v>
      </c>
      <c r="C9" s="5" t="n">
        <v>2462066</v>
      </c>
    </row>
    <row r="10" spans="1:3">
      <c r="A10" s="4" t="s">
        <v>71</v>
      </c>
      <c r="B10" s="5" t="n">
        <v>79747</v>
      </c>
      <c r="C10" s="5" t="n">
        <v>80797</v>
      </c>
    </row>
    <row r="11" spans="1:3">
      <c r="A11" s="3" t="s">
        <v>72</v>
      </c>
    </row>
    <row r="12" spans="1:3">
      <c r="A12" s="4" t="s">
        <v>73</v>
      </c>
      <c r="B12" s="5" t="n">
        <v>4131</v>
      </c>
      <c r="C12" s="5" t="n">
        <v>3962</v>
      </c>
    </row>
    <row r="13" spans="1:3">
      <c r="A13" s="4" t="s">
        <v>74</v>
      </c>
      <c r="B13" s="5" t="n">
        <v>23149</v>
      </c>
      <c r="C13" s="5" t="n">
        <v>23618</v>
      </c>
    </row>
    <row r="14" spans="1:3">
      <c r="A14" s="4" t="s">
        <v>75</v>
      </c>
      <c r="B14" s="5" t="n">
        <v>4427</v>
      </c>
      <c r="C14" s="5" t="n">
        <v>4440</v>
      </c>
    </row>
    <row r="15" spans="1:3">
      <c r="A15" s="4" t="s">
        <v>76</v>
      </c>
      <c r="B15" s="5" t="n">
        <v>635</v>
      </c>
      <c r="C15" s="5" t="n">
        <v>627</v>
      </c>
    </row>
    <row r="16" spans="1:3">
      <c r="A16" s="4" t="s">
        <v>77</v>
      </c>
      <c r="B16" s="5" t="n">
        <v>32342</v>
      </c>
      <c r="C16" s="5" t="n">
        <v>32647</v>
      </c>
    </row>
    <row r="17" spans="1:3">
      <c r="A17" s="4" t="s">
        <v>78</v>
      </c>
      <c r="B17" s="5" t="n">
        <v>-9540</v>
      </c>
      <c r="C17" s="5" t="n">
        <v>-9269</v>
      </c>
    </row>
    <row r="18" spans="1:3">
      <c r="A18" s="4" t="s">
        <v>79</v>
      </c>
      <c r="B18" s="5" t="n">
        <v>22802</v>
      </c>
      <c r="C18" s="5" t="n">
        <v>23378</v>
      </c>
    </row>
    <row r="19" spans="1:3">
      <c r="A19" s="4" t="s">
        <v>80</v>
      </c>
      <c r="B19" s="5" t="n">
        <v>45418</v>
      </c>
      <c r="C19" s="5" t="n">
        <v>59703</v>
      </c>
    </row>
    <row r="20" spans="1:3">
      <c r="A20" s="4" t="s">
        <v>81</v>
      </c>
      <c r="B20" s="5" t="n">
        <v>72709</v>
      </c>
      <c r="C20" s="5" t="n">
        <v>49010</v>
      </c>
    </row>
    <row r="21" spans="1:3">
      <c r="A21" s="4" t="s">
        <v>82</v>
      </c>
      <c r="B21" s="5" t="n">
        <v>2842215</v>
      </c>
      <c r="C21" s="5" t="n">
        <v>2858481</v>
      </c>
    </row>
    <row r="22" spans="1:3">
      <c r="A22" s="3" t="s">
        <v>83</v>
      </c>
    </row>
    <row r="23" spans="1:3">
      <c r="A23" s="4" t="s">
        <v>84</v>
      </c>
      <c r="B23" s="5" t="n">
        <v>22406</v>
      </c>
      <c r="C23" s="5" t="n">
        <v>25148</v>
      </c>
    </row>
    <row r="24" spans="1:3">
      <c r="A24" s="4" t="s">
        <v>85</v>
      </c>
      <c r="B24" s="5" t="n">
        <v>0</v>
      </c>
      <c r="C24" s="5" t="n">
        <v>3375</v>
      </c>
    </row>
    <row r="25" spans="1:3">
      <c r="A25" s="4" t="s">
        <v>86</v>
      </c>
      <c r="B25" s="5" t="n">
        <v>7818</v>
      </c>
      <c r="C25" s="5" t="n">
        <v>3781</v>
      </c>
    </row>
    <row r="26" spans="1:3">
      <c r="A26" s="4" t="s">
        <v>87</v>
      </c>
      <c r="B26" s="5" t="n">
        <v>8320</v>
      </c>
      <c r="C26" s="5" t="n">
        <v>9662</v>
      </c>
    </row>
    <row r="27" spans="1:3">
      <c r="A27" s="4" t="s">
        <v>88</v>
      </c>
      <c r="B27" s="5" t="n">
        <v>7963</v>
      </c>
      <c r="C27" s="5" t="n">
        <v>5054</v>
      </c>
    </row>
    <row r="28" spans="1:3">
      <c r="A28" s="4" t="s">
        <v>89</v>
      </c>
      <c r="B28" s="5" t="n">
        <v>13867</v>
      </c>
      <c r="C28" s="5" t="n">
        <v>9721</v>
      </c>
    </row>
    <row r="29" spans="1:3">
      <c r="A29" s="4" t="s">
        <v>90</v>
      </c>
      <c r="B29" s="5" t="n">
        <v>21249</v>
      </c>
      <c r="C29" s="5" t="n">
        <v>11807</v>
      </c>
    </row>
    <row r="30" spans="1:3">
      <c r="A30" s="4" t="s">
        <v>91</v>
      </c>
      <c r="B30" s="5" t="n">
        <v>81623</v>
      </c>
      <c r="C30" s="5" t="n">
        <v>68548</v>
      </c>
    </row>
    <row r="31" spans="1:3">
      <c r="A31" s="4" t="s">
        <v>92</v>
      </c>
      <c r="B31" s="5" t="n">
        <v>972426</v>
      </c>
      <c r="C31" s="5" t="n">
        <v>1022004</v>
      </c>
    </row>
    <row r="32" spans="1:3">
      <c r="A32" s="4" t="s">
        <v>93</v>
      </c>
      <c r="B32" s="5" t="n">
        <v>28925</v>
      </c>
      <c r="C32" s="5" t="n">
        <v>31905</v>
      </c>
    </row>
    <row r="33" spans="1:3">
      <c r="A33" s="4" t="s">
        <v>94</v>
      </c>
      <c r="B33" s="5" t="n">
        <v>58142</v>
      </c>
      <c r="C33" s="5" t="n">
        <v>43084</v>
      </c>
    </row>
    <row r="34" spans="1:3">
      <c r="A34" s="4" t="s">
        <v>95</v>
      </c>
      <c r="B34" s="4" t="s">
        <v>96</v>
      </c>
      <c r="C34" s="4" t="s">
        <v>96</v>
      </c>
    </row>
    <row r="35" spans="1:3">
      <c r="A35" s="3" t="s">
        <v>97</v>
      </c>
    </row>
    <row r="36" spans="1:3">
      <c r="A36" s="4" t="s">
        <v>98</v>
      </c>
      <c r="B36" s="5" t="n">
        <v>882421</v>
      </c>
      <c r="C36" s="5" t="n">
        <v>872228</v>
      </c>
    </row>
    <row r="37" spans="1:3">
      <c r="A37" s="4" t="s">
        <v>99</v>
      </c>
      <c r="B37" s="5" t="n">
        <v>705531</v>
      </c>
      <c r="C37" s="5" t="n">
        <v>707378</v>
      </c>
    </row>
    <row r="38" spans="1:3">
      <c r="A38" s="4" t="s">
        <v>100</v>
      </c>
      <c r="B38" s="5" t="n">
        <v>12348</v>
      </c>
      <c r="C38" s="5" t="n">
        <v>13417</v>
      </c>
    </row>
    <row r="39" spans="1:3">
      <c r="A39" s="4" t="s">
        <v>101</v>
      </c>
      <c r="B39" s="5" t="n">
        <v>1600300</v>
      </c>
      <c r="C39" s="5" t="n">
        <v>1593023</v>
      </c>
    </row>
    <row r="40" spans="1:3">
      <c r="A40" s="4" t="s">
        <v>102</v>
      </c>
      <c r="B40" s="5" t="n">
        <v>100799</v>
      </c>
      <c r="C40" s="5" t="n">
        <v>99917</v>
      </c>
    </row>
    <row r="41" spans="1:3">
      <c r="A41" s="4" t="s">
        <v>103</v>
      </c>
      <c r="B41" s="5" t="n">
        <v>1701099</v>
      </c>
      <c r="C41" s="5" t="n">
        <v>1692940</v>
      </c>
    </row>
    <row r="42" spans="1:3">
      <c r="A42" s="4" t="s">
        <v>104</v>
      </c>
      <c r="B42" s="7" t="n">
        <v>2842215</v>
      </c>
      <c r="C42" s="7" t="n">
        <v>28584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35</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38</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41</v>
      </c>
    </row>
    <row r="4" spans="1:2">
      <c r="A4" s="4" t="s">
        <v>329</v>
      </c>
      <c r="B4" s="4" t="s">
        <v>330</v>
      </c>
    </row>
    <row r="5" spans="1:2">
      <c r="A5" s="4" t="s">
        <v>331</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4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46</v>
      </c>
    </row>
    <row r="3" spans="1:2">
      <c r="A3" s="4" t="s">
        <v>347</v>
      </c>
      <c r="B3" s="7" t="n">
        <v>0</v>
      </c>
    </row>
    <row r="4" spans="1:2">
      <c r="A4" s="4" t="s">
        <v>115</v>
      </c>
    </row>
    <row r="5" spans="1:2">
      <c r="A5" s="3" t="s">
        <v>346</v>
      </c>
    </row>
    <row r="6" spans="1:2">
      <c r="A6" s="4" t="s">
        <v>347</v>
      </c>
      <c r="B6" s="7" t="n">
        <v>7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27"/>
    <col customWidth="1" max="3" min="3" width="21"/>
    <col customWidth="1" max="4" min="4" width="27"/>
    <col customWidth="1" max="5" min="5" width="21"/>
  </cols>
  <sheetData>
    <row r="1" spans="1:5">
      <c r="A1" s="1" t="s">
        <v>348</v>
      </c>
      <c r="B1" s="2" t="s">
        <v>27</v>
      </c>
      <c r="D1" s="2" t="s">
        <v>1</v>
      </c>
    </row>
    <row r="2" spans="1:5">
      <c r="B2" s="2" t="s">
        <v>349</v>
      </c>
      <c r="C2" s="2" t="s">
        <v>350</v>
      </c>
      <c r="D2" s="2" t="s">
        <v>349</v>
      </c>
      <c r="E2" s="2" t="s">
        <v>350</v>
      </c>
    </row>
    <row r="3" spans="1:5">
      <c r="A3" s="3" t="s">
        <v>197</v>
      </c>
    </row>
    <row r="4" spans="1:5">
      <c r="A4" s="4" t="s">
        <v>351</v>
      </c>
      <c r="B4" s="5" t="n">
        <v>2</v>
      </c>
      <c r="D4" s="5" t="n">
        <v>2</v>
      </c>
    </row>
    <row r="5" spans="1:5">
      <c r="A5" s="4" t="s">
        <v>352</v>
      </c>
      <c r="D5" s="4" t="s">
        <v>353</v>
      </c>
    </row>
    <row r="6" spans="1:5">
      <c r="A6" s="4" t="s">
        <v>354</v>
      </c>
      <c r="B6" s="4" t="s">
        <v>355</v>
      </c>
      <c r="D6" s="4" t="s">
        <v>355</v>
      </c>
    </row>
    <row r="7" spans="1:5">
      <c r="A7" s="4" t="s">
        <v>356</v>
      </c>
      <c r="B7" s="7" t="n">
        <v>355</v>
      </c>
      <c r="C7" s="7" t="n">
        <v>459</v>
      </c>
      <c r="D7" s="7" t="n">
        <v>8685</v>
      </c>
      <c r="E7" s="7" t="n">
        <v>83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7</v>
      </c>
      <c r="D1" s="2" t="s">
        <v>1</v>
      </c>
    </row>
    <row r="2" spans="1:5">
      <c r="B2" s="2" t="s">
        <v>2</v>
      </c>
      <c r="C2" s="2" t="s">
        <v>29</v>
      </c>
      <c r="D2" s="2" t="s">
        <v>2</v>
      </c>
      <c r="E2" s="2" t="s">
        <v>29</v>
      </c>
    </row>
    <row r="3" spans="1:5">
      <c r="A3" s="3" t="s">
        <v>358</v>
      </c>
    </row>
    <row r="4" spans="1:5">
      <c r="A4" s="4" t="s">
        <v>359</v>
      </c>
      <c r="B4" s="7" t="n">
        <v>200616</v>
      </c>
      <c r="C4" s="7" t="n">
        <v>184171</v>
      </c>
      <c r="D4" s="7" t="n">
        <v>649173</v>
      </c>
      <c r="E4" s="7" t="n">
        <v>579087</v>
      </c>
    </row>
    <row r="5" spans="1:5">
      <c r="A5" s="4" t="s">
        <v>360</v>
      </c>
      <c r="B5" s="5" t="n">
        <v>274</v>
      </c>
      <c r="C5" s="5" t="n">
        <v>248</v>
      </c>
      <c r="D5" s="5" t="n">
        <v>818</v>
      </c>
      <c r="E5" s="5" t="n">
        <v>787</v>
      </c>
    </row>
    <row r="6" spans="1:5">
      <c r="A6" s="4" t="s">
        <v>361</v>
      </c>
      <c r="B6" s="5" t="n">
        <v>200890</v>
      </c>
      <c r="C6" s="5" t="n">
        <v>184419</v>
      </c>
      <c r="D6" s="5" t="n">
        <v>649991</v>
      </c>
      <c r="E6" s="5" t="n">
        <v>579874</v>
      </c>
    </row>
    <row r="7" spans="1:5">
      <c r="A7" s="4" t="s">
        <v>362</v>
      </c>
    </row>
    <row r="8" spans="1:5">
      <c r="A8" s="3" t="s">
        <v>358</v>
      </c>
    </row>
    <row r="9" spans="1:5">
      <c r="A9" s="4" t="s">
        <v>359</v>
      </c>
      <c r="B9" s="5" t="n">
        <v>0</v>
      </c>
      <c r="C9" s="5" t="n">
        <v>0</v>
      </c>
      <c r="E9" s="5" t="n">
        <v>41951</v>
      </c>
    </row>
    <row r="10" spans="1:5">
      <c r="A10" s="4" t="s">
        <v>363</v>
      </c>
    </row>
    <row r="11" spans="1:5">
      <c r="A11" s="3" t="s">
        <v>358</v>
      </c>
    </row>
    <row r="12" spans="1:5">
      <c r="A12" s="4" t="s">
        <v>359</v>
      </c>
      <c r="B12" s="5" t="n">
        <v>33323</v>
      </c>
      <c r="C12" s="5" t="n">
        <v>31544</v>
      </c>
      <c r="D12" s="5" t="n">
        <v>105004</v>
      </c>
      <c r="E12" s="5" t="n">
        <v>90018</v>
      </c>
    </row>
    <row r="13" spans="1:5">
      <c r="A13" s="4" t="s">
        <v>364</v>
      </c>
    </row>
    <row r="14" spans="1:5">
      <c r="A14" s="3" t="s">
        <v>358</v>
      </c>
    </row>
    <row r="15" spans="1:5">
      <c r="A15" s="4" t="s">
        <v>359</v>
      </c>
      <c r="B15" s="5" t="n">
        <v>122213</v>
      </c>
      <c r="C15" s="5" t="n">
        <v>128013</v>
      </c>
      <c r="D15" s="5" t="n">
        <v>390560</v>
      </c>
      <c r="E15" s="5" t="n">
        <v>344805</v>
      </c>
    </row>
    <row r="16" spans="1:5">
      <c r="A16" s="4" t="s">
        <v>365</v>
      </c>
    </row>
    <row r="17" spans="1:5">
      <c r="A17" s="3" t="s">
        <v>358</v>
      </c>
    </row>
    <row r="18" spans="1:5">
      <c r="A18" s="4" t="s">
        <v>359</v>
      </c>
      <c r="B18" s="5" t="n">
        <v>1071</v>
      </c>
      <c r="C18" s="5" t="n">
        <v>1152</v>
      </c>
      <c r="D18" s="5" t="n">
        <v>2882</v>
      </c>
      <c r="E18" s="5" t="n">
        <v>2895</v>
      </c>
    </row>
    <row r="19" spans="1:5">
      <c r="A19" s="4" t="s">
        <v>366</v>
      </c>
    </row>
    <row r="20" spans="1:5">
      <c r="A20" s="3" t="s">
        <v>358</v>
      </c>
    </row>
    <row r="21" spans="1:5">
      <c r="A21" s="4" t="s">
        <v>359</v>
      </c>
      <c r="B21" s="5" t="n">
        <v>156607</v>
      </c>
      <c r="C21" s="5" t="n">
        <v>160709</v>
      </c>
      <c r="D21" s="5" t="n">
        <v>498446</v>
      </c>
      <c r="E21" s="5" t="n">
        <v>437718</v>
      </c>
    </row>
    <row r="22" spans="1:5">
      <c r="A22" s="4" t="s">
        <v>367</v>
      </c>
    </row>
    <row r="23" spans="1:5">
      <c r="A23" s="3" t="s">
        <v>358</v>
      </c>
    </row>
    <row r="24" spans="1:5">
      <c r="A24" s="4" t="s">
        <v>359</v>
      </c>
      <c r="B24" s="5" t="n">
        <v>4338</v>
      </c>
      <c r="C24" s="5" t="n">
        <v>4368</v>
      </c>
      <c r="D24" s="5" t="n">
        <v>12879</v>
      </c>
      <c r="E24" s="5" t="n">
        <v>12317</v>
      </c>
    </row>
    <row r="25" spans="1:5">
      <c r="A25" s="4" t="s">
        <v>368</v>
      </c>
    </row>
    <row r="26" spans="1:5">
      <c r="A26" s="3" t="s">
        <v>358</v>
      </c>
    </row>
    <row r="27" spans="1:5">
      <c r="A27" s="4" t="s">
        <v>359</v>
      </c>
      <c r="B27" s="5" t="n">
        <v>3331</v>
      </c>
      <c r="C27" s="5" t="n">
        <v>1421</v>
      </c>
      <c r="D27" s="5" t="n">
        <v>15296</v>
      </c>
      <c r="E27" s="5" t="n">
        <v>6541</v>
      </c>
    </row>
    <row r="28" spans="1:5">
      <c r="A28" s="4" t="s">
        <v>369</v>
      </c>
    </row>
    <row r="29" spans="1:5">
      <c r="A29" s="3" t="s">
        <v>358</v>
      </c>
    </row>
    <row r="30" spans="1:5">
      <c r="A30" s="4" t="s">
        <v>359</v>
      </c>
      <c r="B30" s="5" t="n">
        <v>172</v>
      </c>
      <c r="C30" s="5" t="n">
        <v>433</v>
      </c>
      <c r="D30" s="5" t="n">
        <v>460</v>
      </c>
      <c r="E30" s="5" t="n">
        <v>1051</v>
      </c>
    </row>
    <row r="31" spans="1:5">
      <c r="A31" s="4" t="s">
        <v>370</v>
      </c>
    </row>
    <row r="32" spans="1:5">
      <c r="A32" s="3" t="s">
        <v>358</v>
      </c>
    </row>
    <row r="33" spans="1:5">
      <c r="A33" s="4" t="s">
        <v>359</v>
      </c>
      <c r="B33" s="5" t="n">
        <v>7841</v>
      </c>
      <c r="C33" s="5" t="n">
        <v>6222</v>
      </c>
      <c r="D33" s="5" t="n">
        <v>28635</v>
      </c>
      <c r="E33" s="5" t="n">
        <v>19909</v>
      </c>
    </row>
    <row r="34" spans="1:5">
      <c r="A34" s="4" t="s">
        <v>371</v>
      </c>
    </row>
    <row r="35" spans="1:5">
      <c r="A35" s="3" t="s">
        <v>358</v>
      </c>
    </row>
    <row r="36" spans="1:5">
      <c r="A36" s="4" t="s">
        <v>359</v>
      </c>
      <c r="B36" s="5" t="n">
        <v>1352</v>
      </c>
      <c r="C36" s="5" t="n">
        <v>46</v>
      </c>
      <c r="D36" s="5" t="n">
        <v>3817</v>
      </c>
      <c r="E36" s="5" t="n">
        <v>189</v>
      </c>
    </row>
    <row r="37" spans="1:5">
      <c r="A37" s="4" t="s">
        <v>372</v>
      </c>
    </row>
    <row r="38" spans="1:5">
      <c r="A38" s="3" t="s">
        <v>358</v>
      </c>
    </row>
    <row r="39" spans="1:5">
      <c r="A39" s="4" t="s">
        <v>359</v>
      </c>
      <c r="B39" s="5" t="n">
        <v>1175</v>
      </c>
      <c r="C39" s="5" t="n">
        <v>13905</v>
      </c>
      <c r="D39" s="5" t="n">
        <v>8621</v>
      </c>
      <c r="E39" s="5" t="n">
        <v>16405</v>
      </c>
    </row>
    <row r="40" spans="1:5">
      <c r="A40" s="4" t="s">
        <v>373</v>
      </c>
    </row>
    <row r="41" spans="1:5">
      <c r="A41" s="3" t="s">
        <v>358</v>
      </c>
    </row>
    <row r="42" spans="1:5">
      <c r="A42" s="4" t="s">
        <v>359</v>
      </c>
      <c r="B42" s="5" t="n">
        <v>4489</v>
      </c>
      <c r="C42" s="5" t="n">
        <v>3125</v>
      </c>
      <c r="D42" s="5" t="n">
        <v>10969</v>
      </c>
      <c r="E42" s="5" t="n">
        <v>15357</v>
      </c>
    </row>
    <row r="43" spans="1:5">
      <c r="A43" s="4" t="s">
        <v>374</v>
      </c>
    </row>
    <row r="44" spans="1:5">
      <c r="A44" s="3" t="s">
        <v>358</v>
      </c>
    </row>
    <row r="45" spans="1:5">
      <c r="A45" s="4" t="s">
        <v>359</v>
      </c>
      <c r="B45" s="5" t="n">
        <v>29152</v>
      </c>
      <c r="C45" s="5" t="n">
        <v>164</v>
      </c>
      <c r="D45" s="5" t="n">
        <v>98685</v>
      </c>
      <c r="E45" s="5" t="n">
        <v>47558</v>
      </c>
    </row>
    <row r="46" spans="1:5">
      <c r="A46" s="4" t="s">
        <v>375</v>
      </c>
    </row>
    <row r="47" spans="1:5">
      <c r="A47" s="3" t="s">
        <v>358</v>
      </c>
    </row>
    <row r="48" spans="1:5">
      <c r="A48" s="4" t="s">
        <v>359</v>
      </c>
      <c r="B48" s="5" t="n">
        <v>36168</v>
      </c>
      <c r="C48" s="5" t="n">
        <v>17240</v>
      </c>
      <c r="D48" s="5" t="n">
        <v>122092</v>
      </c>
      <c r="E48" s="5" t="n">
        <v>121460</v>
      </c>
    </row>
    <row r="49" spans="1:5">
      <c r="A49" s="4" t="s">
        <v>361</v>
      </c>
      <c r="B49" s="5" t="n">
        <v>36168</v>
      </c>
      <c r="D49" s="5" t="n">
        <v>122092</v>
      </c>
    </row>
    <row r="50" spans="1:5">
      <c r="A50" s="4" t="s">
        <v>376</v>
      </c>
    </row>
    <row r="51" spans="1:5">
      <c r="A51" s="3" t="s">
        <v>358</v>
      </c>
    </row>
    <row r="52" spans="1:5">
      <c r="A52" s="4" t="s">
        <v>359</v>
      </c>
      <c r="D52" s="5" t="n">
        <v>0</v>
      </c>
    </row>
    <row r="53" spans="1:5">
      <c r="A53" s="4" t="s">
        <v>377</v>
      </c>
    </row>
    <row r="54" spans="1:5">
      <c r="A54" s="3" t="s">
        <v>358</v>
      </c>
    </row>
    <row r="55" spans="1:5">
      <c r="A55" s="4" t="s">
        <v>359</v>
      </c>
      <c r="B55" s="5" t="n">
        <v>39456</v>
      </c>
      <c r="C55" s="5" t="n">
        <v>37110</v>
      </c>
      <c r="D55" s="5" t="n">
        <v>130689</v>
      </c>
      <c r="E55" s="5" t="n">
        <v>111383</v>
      </c>
    </row>
    <row r="56" spans="1:5">
      <c r="A56" s="4" t="s">
        <v>360</v>
      </c>
      <c r="B56" s="5" t="n">
        <v>206</v>
      </c>
      <c r="C56" s="5" t="n">
        <v>191</v>
      </c>
      <c r="D56" s="5" t="n">
        <v>609</v>
      </c>
      <c r="E56" s="5" t="n">
        <v>584</v>
      </c>
    </row>
    <row r="57" spans="1:5">
      <c r="A57" s="4" t="s">
        <v>361</v>
      </c>
      <c r="B57" s="5" t="n">
        <v>39662</v>
      </c>
      <c r="C57" s="5" t="n">
        <v>37301</v>
      </c>
      <c r="D57" s="5" t="n">
        <v>131298</v>
      </c>
      <c r="E57" s="5" t="n">
        <v>111967</v>
      </c>
    </row>
    <row r="58" spans="1:5">
      <c r="A58" s="4" t="s">
        <v>378</v>
      </c>
    </row>
    <row r="59" spans="1:5">
      <c r="A59" s="3" t="s">
        <v>358</v>
      </c>
    </row>
    <row r="60" spans="1:5">
      <c r="A60" s="4" t="s">
        <v>359</v>
      </c>
      <c r="B60" s="5" t="n">
        <v>19998</v>
      </c>
      <c r="C60" s="5" t="n">
        <v>18260</v>
      </c>
      <c r="D60" s="5" t="n">
        <v>61898</v>
      </c>
      <c r="E60" s="5" t="n">
        <v>52407</v>
      </c>
    </row>
    <row r="61" spans="1:5">
      <c r="A61" s="4" t="s">
        <v>379</v>
      </c>
    </row>
    <row r="62" spans="1:5">
      <c r="A62" s="3" t="s">
        <v>358</v>
      </c>
    </row>
    <row r="63" spans="1:5">
      <c r="A63" s="4" t="s">
        <v>359</v>
      </c>
      <c r="B63" s="5" t="n">
        <v>13734</v>
      </c>
      <c r="C63" s="5" t="n">
        <v>12485</v>
      </c>
      <c r="D63" s="5" t="n">
        <v>45452</v>
      </c>
      <c r="E63" s="5" t="n">
        <v>40088</v>
      </c>
    </row>
    <row r="64" spans="1:5">
      <c r="A64" s="4" t="s">
        <v>380</v>
      </c>
    </row>
    <row r="65" spans="1:5">
      <c r="A65" s="3" t="s">
        <v>358</v>
      </c>
    </row>
    <row r="66" spans="1:5">
      <c r="A66" s="4" t="s">
        <v>359</v>
      </c>
      <c r="B66" s="5" t="n">
        <v>1071</v>
      </c>
      <c r="C66" s="5" t="n">
        <v>1152</v>
      </c>
      <c r="D66" s="5" t="n">
        <v>2882</v>
      </c>
      <c r="E66" s="5" t="n">
        <v>2895</v>
      </c>
    </row>
    <row r="67" spans="1:5">
      <c r="A67" s="4" t="s">
        <v>381</v>
      </c>
    </row>
    <row r="68" spans="1:5">
      <c r="A68" s="3" t="s">
        <v>358</v>
      </c>
    </row>
    <row r="69" spans="1:5">
      <c r="A69" s="4" t="s">
        <v>359</v>
      </c>
      <c r="B69" s="5" t="n">
        <v>34803</v>
      </c>
      <c r="C69" s="5" t="n">
        <v>31897</v>
      </c>
      <c r="D69" s="5" t="n">
        <v>110232</v>
      </c>
      <c r="E69" s="5" t="n">
        <v>95390</v>
      </c>
    </row>
    <row r="70" spans="1:5">
      <c r="A70" s="4" t="s">
        <v>382</v>
      </c>
    </row>
    <row r="71" spans="1:5">
      <c r="A71" s="3" t="s">
        <v>358</v>
      </c>
    </row>
    <row r="72" spans="1:5">
      <c r="A72" s="4" t="s">
        <v>359</v>
      </c>
      <c r="B72" s="5" t="n">
        <v>4016</v>
      </c>
      <c r="C72" s="5" t="n">
        <v>4171</v>
      </c>
      <c r="D72" s="5" t="n">
        <v>12137</v>
      </c>
      <c r="E72" s="5" t="n">
        <v>11809</v>
      </c>
    </row>
    <row r="73" spans="1:5">
      <c r="A73" s="4" t="s">
        <v>383</v>
      </c>
    </row>
    <row r="74" spans="1:5">
      <c r="A74" s="3" t="s">
        <v>358</v>
      </c>
    </row>
    <row r="75" spans="1:5">
      <c r="A75" s="4" t="s">
        <v>359</v>
      </c>
      <c r="B75" s="5" t="n">
        <v>637</v>
      </c>
      <c r="C75" s="5" t="n">
        <v>1042</v>
      </c>
      <c r="D75" s="5" t="n">
        <v>8320</v>
      </c>
      <c r="E75" s="5" t="n">
        <v>4184</v>
      </c>
    </row>
    <row r="76" spans="1:5">
      <c r="A76" s="4" t="s">
        <v>384</v>
      </c>
    </row>
    <row r="77" spans="1:5">
      <c r="A77" s="3" t="s">
        <v>358</v>
      </c>
    </row>
    <row r="78" spans="1:5">
      <c r="A78" s="4" t="s">
        <v>359</v>
      </c>
      <c r="B78" s="5" t="n">
        <v>0</v>
      </c>
      <c r="C78" s="5" t="n">
        <v>0</v>
      </c>
      <c r="D78" s="5" t="n">
        <v>0</v>
      </c>
      <c r="E78" s="5" t="n">
        <v>0</v>
      </c>
    </row>
    <row r="79" spans="1:5">
      <c r="A79" s="4" t="s">
        <v>385</v>
      </c>
    </row>
    <row r="80" spans="1:5">
      <c r="A80" s="3" t="s">
        <v>358</v>
      </c>
    </row>
    <row r="81" spans="1:5">
      <c r="A81" s="4" t="s">
        <v>359</v>
      </c>
      <c r="B81" s="5" t="n">
        <v>4653</v>
      </c>
      <c r="C81" s="5" t="n">
        <v>5213</v>
      </c>
      <c r="D81" s="5" t="n">
        <v>20457</v>
      </c>
      <c r="E81" s="5" t="n">
        <v>15993</v>
      </c>
    </row>
    <row r="82" spans="1:5">
      <c r="A82" s="4" t="s">
        <v>386</v>
      </c>
    </row>
    <row r="83" spans="1:5">
      <c r="A83" s="3" t="s">
        <v>358</v>
      </c>
    </row>
    <row r="84" spans="1:5">
      <c r="A84" s="4" t="s">
        <v>359</v>
      </c>
      <c r="B84" s="5" t="n">
        <v>27747</v>
      </c>
      <c r="C84" s="5" t="n">
        <v>19040</v>
      </c>
      <c r="D84" s="5" t="n">
        <v>91193</v>
      </c>
      <c r="E84" s="5" t="n">
        <v>65277</v>
      </c>
    </row>
    <row r="85" spans="1:5">
      <c r="A85" s="4" t="s">
        <v>360</v>
      </c>
      <c r="B85" s="5" t="n">
        <v>68</v>
      </c>
      <c r="C85" s="5" t="n">
        <v>57</v>
      </c>
      <c r="D85" s="5" t="n">
        <v>209</v>
      </c>
      <c r="E85" s="5" t="n">
        <v>203</v>
      </c>
    </row>
    <row r="86" spans="1:5">
      <c r="A86" s="4" t="s">
        <v>361</v>
      </c>
      <c r="B86" s="5" t="n">
        <v>27815</v>
      </c>
      <c r="C86" s="5" t="n">
        <v>19097</v>
      </c>
      <c r="D86" s="5" t="n">
        <v>91402</v>
      </c>
      <c r="E86" s="5" t="n">
        <v>65480</v>
      </c>
    </row>
    <row r="87" spans="1:5">
      <c r="A87" s="4" t="s">
        <v>387</v>
      </c>
    </row>
    <row r="88" spans="1:5">
      <c r="A88" s="3" t="s">
        <v>358</v>
      </c>
    </row>
    <row r="89" spans="1:5">
      <c r="A89" s="4" t="s">
        <v>359</v>
      </c>
      <c r="B89" s="5" t="n">
        <v>3560</v>
      </c>
      <c r="C89" s="5" t="n">
        <v>2515</v>
      </c>
      <c r="D89" s="5" t="n">
        <v>11648</v>
      </c>
      <c r="E89" s="5" t="n">
        <v>8683</v>
      </c>
    </row>
    <row r="90" spans="1:5">
      <c r="A90" s="4" t="s">
        <v>388</v>
      </c>
    </row>
    <row r="91" spans="1:5">
      <c r="A91" s="3" t="s">
        <v>358</v>
      </c>
    </row>
    <row r="92" spans="1:5">
      <c r="A92" s="4" t="s">
        <v>359</v>
      </c>
      <c r="B92" s="5" t="n">
        <v>23495</v>
      </c>
      <c r="C92" s="5" t="n">
        <v>16131</v>
      </c>
      <c r="D92" s="5" t="n">
        <v>77172</v>
      </c>
      <c r="E92" s="5" t="n">
        <v>54203</v>
      </c>
    </row>
    <row r="93" spans="1:5">
      <c r="A93" s="4" t="s">
        <v>389</v>
      </c>
    </row>
    <row r="94" spans="1:5">
      <c r="A94" s="3" t="s">
        <v>358</v>
      </c>
    </row>
    <row r="95" spans="1:5">
      <c r="A95" s="4" t="s">
        <v>359</v>
      </c>
      <c r="B95" s="5" t="n">
        <v>0</v>
      </c>
      <c r="C95" s="5" t="n">
        <v>0</v>
      </c>
      <c r="D95" s="5" t="n">
        <v>0</v>
      </c>
      <c r="E95" s="5" t="n">
        <v>0</v>
      </c>
    </row>
    <row r="96" spans="1:5">
      <c r="A96" s="4" t="s">
        <v>390</v>
      </c>
    </row>
    <row r="97" spans="1:5">
      <c r="A97" s="3" t="s">
        <v>358</v>
      </c>
    </row>
    <row r="98" spans="1:5">
      <c r="A98" s="4" t="s">
        <v>359</v>
      </c>
      <c r="B98" s="5" t="n">
        <v>27055</v>
      </c>
      <c r="C98" s="5" t="n">
        <v>18646</v>
      </c>
      <c r="D98" s="5" t="n">
        <v>88820</v>
      </c>
      <c r="E98" s="5" t="n">
        <v>62886</v>
      </c>
    </row>
    <row r="99" spans="1:5">
      <c r="A99" s="4" t="s">
        <v>391</v>
      </c>
    </row>
    <row r="100" spans="1:5">
      <c r="A100" s="3" t="s">
        <v>358</v>
      </c>
    </row>
    <row r="101" spans="1:5">
      <c r="A101" s="4" t="s">
        <v>359</v>
      </c>
      <c r="B101" s="5" t="n">
        <v>224</v>
      </c>
      <c r="C101" s="5" t="n">
        <v>161</v>
      </c>
      <c r="D101" s="5" t="n">
        <v>450</v>
      </c>
      <c r="E101" s="5" t="n">
        <v>354</v>
      </c>
    </row>
    <row r="102" spans="1:5">
      <c r="A102" s="4" t="s">
        <v>392</v>
      </c>
    </row>
    <row r="103" spans="1:5">
      <c r="A103" s="3" t="s">
        <v>358</v>
      </c>
    </row>
    <row r="104" spans="1:5">
      <c r="A104" s="4" t="s">
        <v>359</v>
      </c>
      <c r="B104" s="5" t="n">
        <v>468</v>
      </c>
      <c r="C104" s="5" t="n">
        <v>233</v>
      </c>
      <c r="D104" s="5" t="n">
        <v>1923</v>
      </c>
      <c r="E104" s="5" t="n">
        <v>2037</v>
      </c>
    </row>
    <row r="105" spans="1:5">
      <c r="A105" s="4" t="s">
        <v>393</v>
      </c>
    </row>
    <row r="106" spans="1:5">
      <c r="A106" s="3" t="s">
        <v>358</v>
      </c>
    </row>
    <row r="107" spans="1:5">
      <c r="A107" s="4" t="s">
        <v>359</v>
      </c>
      <c r="B107" s="5" t="n">
        <v>0</v>
      </c>
      <c r="C107" s="5" t="n">
        <v>0</v>
      </c>
      <c r="D107" s="5" t="n">
        <v>0</v>
      </c>
      <c r="E107" s="5" t="n">
        <v>0</v>
      </c>
    </row>
    <row r="108" spans="1:5">
      <c r="A108" s="4" t="s">
        <v>394</v>
      </c>
    </row>
    <row r="109" spans="1:5">
      <c r="A109" s="3" t="s">
        <v>358</v>
      </c>
    </row>
    <row r="110" spans="1:5">
      <c r="A110" s="4" t="s">
        <v>359</v>
      </c>
      <c r="B110" s="5" t="n">
        <v>692</v>
      </c>
      <c r="C110" s="5" t="n">
        <v>394</v>
      </c>
      <c r="D110" s="5" t="n">
        <v>2373</v>
      </c>
      <c r="E110" s="5" t="n">
        <v>2391</v>
      </c>
    </row>
    <row r="111" spans="1:5">
      <c r="A111" s="4" t="s">
        <v>395</v>
      </c>
    </row>
    <row r="112" spans="1:5">
      <c r="A112" s="3" t="s">
        <v>358</v>
      </c>
    </row>
    <row r="113" spans="1:5">
      <c r="A113" s="4" t="s">
        <v>359</v>
      </c>
      <c r="B113" s="5" t="n">
        <v>66265</v>
      </c>
      <c r="C113" s="5" t="n">
        <v>70095</v>
      </c>
      <c r="D113" s="5" t="n">
        <v>188882</v>
      </c>
      <c r="E113" s="5" t="n">
        <v>163980</v>
      </c>
    </row>
    <row r="114" spans="1:5">
      <c r="A114" s="4" t="s">
        <v>360</v>
      </c>
      <c r="B114" s="5" t="n">
        <v>0</v>
      </c>
      <c r="C114" s="5" t="n">
        <v>0</v>
      </c>
      <c r="D114" s="5" t="n">
        <v>0</v>
      </c>
      <c r="E114" s="5" t="n">
        <v>0</v>
      </c>
    </row>
    <row r="115" spans="1:5">
      <c r="A115" s="4" t="s">
        <v>361</v>
      </c>
      <c r="B115" s="5" t="n">
        <v>66265</v>
      </c>
      <c r="C115" s="5" t="n">
        <v>70095</v>
      </c>
      <c r="D115" s="5" t="n">
        <v>188882</v>
      </c>
      <c r="E115" s="5" t="n">
        <v>163980</v>
      </c>
    </row>
    <row r="116" spans="1:5">
      <c r="A116" s="4" t="s">
        <v>396</v>
      </c>
    </row>
    <row r="117" spans="1:5">
      <c r="A117" s="3" t="s">
        <v>358</v>
      </c>
    </row>
    <row r="118" spans="1:5">
      <c r="A118" s="4" t="s">
        <v>359</v>
      </c>
      <c r="B118" s="5" t="n">
        <v>7278</v>
      </c>
      <c r="C118" s="5" t="n">
        <v>7344</v>
      </c>
      <c r="D118" s="5" t="n">
        <v>20910</v>
      </c>
      <c r="E118" s="5" t="n">
        <v>18956</v>
      </c>
    </row>
    <row r="119" spans="1:5">
      <c r="A119" s="4" t="s">
        <v>397</v>
      </c>
    </row>
    <row r="120" spans="1:5">
      <c r="A120" s="3" t="s">
        <v>358</v>
      </c>
    </row>
    <row r="121" spans="1:5">
      <c r="A121" s="4" t="s">
        <v>359</v>
      </c>
      <c r="B121" s="5" t="n">
        <v>56663</v>
      </c>
      <c r="C121" s="5" t="n">
        <v>62569</v>
      </c>
      <c r="D121" s="5" t="n">
        <v>162627</v>
      </c>
      <c r="E121" s="5" t="n">
        <v>144550</v>
      </c>
    </row>
    <row r="122" spans="1:5">
      <c r="A122" s="4" t="s">
        <v>398</v>
      </c>
    </row>
    <row r="123" spans="1:5">
      <c r="A123" s="3" t="s">
        <v>358</v>
      </c>
    </row>
    <row r="124" spans="1:5">
      <c r="A124" s="4" t="s">
        <v>359</v>
      </c>
      <c r="B124" s="5" t="n">
        <v>0</v>
      </c>
      <c r="C124" s="5" t="n">
        <v>0</v>
      </c>
      <c r="D124" s="5" t="n">
        <v>0</v>
      </c>
      <c r="E124" s="5" t="n">
        <v>0</v>
      </c>
    </row>
    <row r="125" spans="1:5">
      <c r="A125" s="4" t="s">
        <v>399</v>
      </c>
    </row>
    <row r="126" spans="1:5">
      <c r="A126" s="3" t="s">
        <v>358</v>
      </c>
    </row>
    <row r="127" spans="1:5">
      <c r="A127" s="4" t="s">
        <v>359</v>
      </c>
      <c r="B127" s="5" t="n">
        <v>63941</v>
      </c>
      <c r="C127" s="5" t="n">
        <v>69913</v>
      </c>
      <c r="D127" s="5" t="n">
        <v>183537</v>
      </c>
      <c r="E127" s="5" t="n">
        <v>163506</v>
      </c>
    </row>
    <row r="128" spans="1:5">
      <c r="A128" s="4" t="s">
        <v>400</v>
      </c>
    </row>
    <row r="129" spans="1:5">
      <c r="A129" s="3" t="s">
        <v>358</v>
      </c>
    </row>
    <row r="130" spans="1:5">
      <c r="A130" s="4" t="s">
        <v>359</v>
      </c>
      <c r="B130" s="5" t="n">
        <v>98</v>
      </c>
      <c r="C130" s="5" t="n">
        <v>36</v>
      </c>
      <c r="D130" s="5" t="n">
        <v>292</v>
      </c>
      <c r="E130" s="5" t="n">
        <v>154</v>
      </c>
    </row>
    <row r="131" spans="1:5">
      <c r="A131" s="4" t="s">
        <v>401</v>
      </c>
    </row>
    <row r="132" spans="1:5">
      <c r="A132" s="3" t="s">
        <v>358</v>
      </c>
    </row>
    <row r="133" spans="1:5">
      <c r="A133" s="4" t="s">
        <v>359</v>
      </c>
      <c r="B133" s="5" t="n">
        <v>2226</v>
      </c>
      <c r="C133" s="5" t="n">
        <v>146</v>
      </c>
      <c r="D133" s="5" t="n">
        <v>5053</v>
      </c>
      <c r="E133" s="5" t="n">
        <v>320</v>
      </c>
    </row>
    <row r="134" spans="1:5">
      <c r="A134" s="4" t="s">
        <v>402</v>
      </c>
    </row>
    <row r="135" spans="1:5">
      <c r="A135" s="3" t="s">
        <v>358</v>
      </c>
    </row>
    <row r="136" spans="1:5">
      <c r="A136" s="4" t="s">
        <v>359</v>
      </c>
      <c r="B136" s="5" t="n">
        <v>0</v>
      </c>
      <c r="C136" s="5" t="n">
        <v>0</v>
      </c>
      <c r="D136" s="5" t="n">
        <v>0</v>
      </c>
      <c r="E136" s="5" t="n">
        <v>0</v>
      </c>
    </row>
    <row r="137" spans="1:5">
      <c r="A137" s="4" t="s">
        <v>403</v>
      </c>
    </row>
    <row r="138" spans="1:5">
      <c r="A138" s="3" t="s">
        <v>358</v>
      </c>
    </row>
    <row r="139" spans="1:5">
      <c r="A139" s="4" t="s">
        <v>359</v>
      </c>
      <c r="B139" s="5" t="n">
        <v>2324</v>
      </c>
      <c r="C139" s="5" t="n">
        <v>182</v>
      </c>
      <c r="D139" s="5" t="n">
        <v>5345</v>
      </c>
      <c r="E139" s="5" t="n">
        <v>474</v>
      </c>
    </row>
    <row r="140" spans="1:5">
      <c r="A140" s="4" t="s">
        <v>404</v>
      </c>
    </row>
    <row r="141" spans="1:5">
      <c r="A141" s="3" t="s">
        <v>358</v>
      </c>
    </row>
    <row r="142" spans="1:5">
      <c r="A142" s="4" t="s">
        <v>359</v>
      </c>
      <c r="C142" s="5" t="n">
        <v>0</v>
      </c>
      <c r="E142" s="5" t="n">
        <v>0</v>
      </c>
    </row>
    <row r="143" spans="1:5">
      <c r="A143" s="4" t="s">
        <v>405</v>
      </c>
    </row>
    <row r="144" spans="1:5">
      <c r="A144" s="3" t="s">
        <v>358</v>
      </c>
    </row>
    <row r="145" spans="1:5">
      <c r="A145" s="4" t="s">
        <v>359</v>
      </c>
      <c r="B145" s="5" t="n">
        <v>36168</v>
      </c>
      <c r="C145" s="5" t="n">
        <v>17240</v>
      </c>
      <c r="D145" s="5" t="n">
        <v>122092</v>
      </c>
      <c r="E145" s="5" t="n">
        <v>121460</v>
      </c>
    </row>
    <row r="146" spans="1:5">
      <c r="A146" s="4" t="s">
        <v>360</v>
      </c>
      <c r="B146" s="5" t="n">
        <v>0</v>
      </c>
      <c r="C146" s="5" t="n">
        <v>0</v>
      </c>
      <c r="D146" s="5" t="n">
        <v>0</v>
      </c>
      <c r="E146" s="5" t="n">
        <v>0</v>
      </c>
    </row>
    <row r="147" spans="1:5">
      <c r="A147" s="4" t="s">
        <v>361</v>
      </c>
      <c r="B147" s="5" t="n">
        <v>36168</v>
      </c>
      <c r="C147" s="5" t="n">
        <v>17240</v>
      </c>
      <c r="D147" s="5" t="n">
        <v>122092</v>
      </c>
      <c r="E147" s="5" t="n">
        <v>121460</v>
      </c>
    </row>
    <row r="148" spans="1:5">
      <c r="A148" s="4" t="s">
        <v>406</v>
      </c>
    </row>
    <row r="149" spans="1:5">
      <c r="A149" s="3" t="s">
        <v>358</v>
      </c>
    </row>
    <row r="150" spans="1:5">
      <c r="A150" s="4" t="s">
        <v>359</v>
      </c>
      <c r="B150" s="5" t="n">
        <v>0</v>
      </c>
      <c r="C150" s="5" t="n">
        <v>0</v>
      </c>
      <c r="D150" s="5" t="n">
        <v>0</v>
      </c>
      <c r="E150" s="5" t="n">
        <v>41951</v>
      </c>
    </row>
    <row r="151" spans="1:5">
      <c r="A151" s="4" t="s">
        <v>407</v>
      </c>
    </row>
    <row r="152" spans="1:5">
      <c r="A152" s="3" t="s">
        <v>358</v>
      </c>
    </row>
    <row r="153" spans="1:5">
      <c r="A153" s="4" t="s">
        <v>359</v>
      </c>
      <c r="B153" s="5" t="n">
        <v>1352</v>
      </c>
      <c r="C153" s="5" t="n">
        <v>46</v>
      </c>
      <c r="D153" s="5" t="n">
        <v>3817</v>
      </c>
      <c r="E153" s="5" t="n">
        <v>189</v>
      </c>
    </row>
    <row r="154" spans="1:5">
      <c r="A154" s="4" t="s">
        <v>408</v>
      </c>
    </row>
    <row r="155" spans="1:5">
      <c r="A155" s="3" t="s">
        <v>358</v>
      </c>
    </row>
    <row r="156" spans="1:5">
      <c r="A156" s="4" t="s">
        <v>359</v>
      </c>
      <c r="B156" s="5" t="n">
        <v>1175</v>
      </c>
      <c r="C156" s="5" t="n">
        <v>13905</v>
      </c>
      <c r="D156" s="5" t="n">
        <v>8621</v>
      </c>
      <c r="E156" s="5" t="n">
        <v>16405</v>
      </c>
    </row>
    <row r="157" spans="1:5">
      <c r="A157" s="4" t="s">
        <v>409</v>
      </c>
    </row>
    <row r="158" spans="1:5">
      <c r="A158" s="3" t="s">
        <v>358</v>
      </c>
    </row>
    <row r="159" spans="1:5">
      <c r="A159" s="4" t="s">
        <v>359</v>
      </c>
      <c r="B159" s="5" t="n">
        <v>4489</v>
      </c>
      <c r="C159" s="5" t="n">
        <v>3125</v>
      </c>
      <c r="D159" s="5" t="n">
        <v>10969</v>
      </c>
      <c r="E159" s="5" t="n">
        <v>15357</v>
      </c>
    </row>
    <row r="160" spans="1:5">
      <c r="A160" s="4" t="s">
        <v>410</v>
      </c>
    </row>
    <row r="161" spans="1:5">
      <c r="A161" s="3" t="s">
        <v>358</v>
      </c>
    </row>
    <row r="162" spans="1:5">
      <c r="A162" s="4" t="s">
        <v>359</v>
      </c>
      <c r="B162" s="5" t="n">
        <v>29152</v>
      </c>
      <c r="C162" s="5" t="n">
        <v>164</v>
      </c>
      <c r="D162" s="5" t="n">
        <v>98685</v>
      </c>
      <c r="E162" s="5" t="n">
        <v>47558</v>
      </c>
    </row>
    <row r="163" spans="1:5">
      <c r="A163" s="4" t="s">
        <v>411</v>
      </c>
    </row>
    <row r="164" spans="1:5">
      <c r="A164" s="3" t="s">
        <v>358</v>
      </c>
    </row>
    <row r="165" spans="1:5">
      <c r="A165" s="4" t="s">
        <v>359</v>
      </c>
      <c r="B165" s="5" t="n">
        <v>30980</v>
      </c>
      <c r="C165" s="5" t="n">
        <v>40686</v>
      </c>
      <c r="D165" s="5" t="n">
        <v>116317</v>
      </c>
      <c r="E165" s="5" t="n">
        <v>116987</v>
      </c>
    </row>
    <row r="166" spans="1:5">
      <c r="A166" s="4" t="s">
        <v>360</v>
      </c>
      <c r="B166" s="5" t="n">
        <v>0</v>
      </c>
      <c r="C166" s="5" t="n">
        <v>0</v>
      </c>
      <c r="D166" s="5" t="n">
        <v>0</v>
      </c>
      <c r="E166" s="5" t="n">
        <v>0</v>
      </c>
    </row>
    <row r="167" spans="1:5">
      <c r="A167" s="4" t="s">
        <v>361</v>
      </c>
      <c r="B167" s="5" t="n">
        <v>31010</v>
      </c>
      <c r="C167" s="5" t="n">
        <v>40686</v>
      </c>
      <c r="D167" s="5" t="n">
        <v>116383</v>
      </c>
      <c r="E167" s="5" t="n">
        <v>116987</v>
      </c>
    </row>
    <row r="168" spans="1:5">
      <c r="A168" s="4" t="s">
        <v>412</v>
      </c>
    </row>
    <row r="169" spans="1:5">
      <c r="A169" s="3" t="s">
        <v>358</v>
      </c>
    </row>
    <row r="170" spans="1:5">
      <c r="A170" s="4" t="s">
        <v>359</v>
      </c>
      <c r="B170" s="5" t="n">
        <v>2487</v>
      </c>
      <c r="C170" s="5" t="n">
        <v>3425</v>
      </c>
      <c r="D170" s="5" t="n">
        <v>10548</v>
      </c>
      <c r="E170" s="5" t="n">
        <v>9972</v>
      </c>
    </row>
    <row r="171" spans="1:5">
      <c r="A171" s="4" t="s">
        <v>413</v>
      </c>
    </row>
    <row r="172" spans="1:5">
      <c r="A172" s="3" t="s">
        <v>358</v>
      </c>
    </row>
    <row r="173" spans="1:5">
      <c r="A173" s="4" t="s">
        <v>359</v>
      </c>
      <c r="B173" s="5" t="n">
        <v>28321</v>
      </c>
      <c r="C173" s="5" t="n">
        <v>36828</v>
      </c>
      <c r="D173" s="5" t="n">
        <v>105309</v>
      </c>
      <c r="E173" s="5" t="n">
        <v>105964</v>
      </c>
    </row>
    <row r="174" spans="1:5">
      <c r="A174" s="4" t="s">
        <v>414</v>
      </c>
    </row>
    <row r="175" spans="1:5">
      <c r="A175" s="3" t="s">
        <v>358</v>
      </c>
    </row>
    <row r="176" spans="1:5">
      <c r="A176" s="4" t="s">
        <v>359</v>
      </c>
      <c r="B176" s="5" t="n">
        <v>0</v>
      </c>
      <c r="C176" s="5" t="n">
        <v>0</v>
      </c>
      <c r="D176" s="5" t="n">
        <v>0</v>
      </c>
      <c r="E176" s="5" t="n">
        <v>0</v>
      </c>
    </row>
    <row r="177" spans="1:5">
      <c r="A177" s="4" t="s">
        <v>415</v>
      </c>
    </row>
    <row r="178" spans="1:5">
      <c r="A178" s="3" t="s">
        <v>358</v>
      </c>
    </row>
    <row r="179" spans="1:5">
      <c r="A179" s="4" t="s">
        <v>359</v>
      </c>
      <c r="B179" s="5" t="n">
        <v>30808</v>
      </c>
      <c r="C179" s="5" t="n">
        <v>40253</v>
      </c>
      <c r="D179" s="5" t="n">
        <v>115857</v>
      </c>
      <c r="E179" s="5" t="n">
        <v>115936</v>
      </c>
    </row>
    <row r="180" spans="1:5">
      <c r="A180" s="4" t="s">
        <v>416</v>
      </c>
    </row>
    <row r="181" spans="1:5">
      <c r="A181" s="3" t="s">
        <v>358</v>
      </c>
    </row>
    <row r="182" spans="1:5">
      <c r="A182" s="4" t="s">
        <v>359</v>
      </c>
      <c r="B182" s="5" t="n">
        <v>0</v>
      </c>
      <c r="C182" s="5" t="n">
        <v>0</v>
      </c>
      <c r="D182" s="5" t="n">
        <v>0</v>
      </c>
      <c r="E182" s="5" t="n">
        <v>0</v>
      </c>
    </row>
    <row r="183" spans="1:5">
      <c r="A183" s="4" t="s">
        <v>417</v>
      </c>
    </row>
    <row r="184" spans="1:5">
      <c r="A184" s="3" t="s">
        <v>358</v>
      </c>
    </row>
    <row r="185" spans="1:5">
      <c r="A185" s="4" t="s">
        <v>359</v>
      </c>
      <c r="B185" s="5" t="n">
        <v>0</v>
      </c>
      <c r="C185" s="5" t="n">
        <v>0</v>
      </c>
      <c r="D185" s="5" t="n">
        <v>0</v>
      </c>
      <c r="E185" s="5" t="n">
        <v>0</v>
      </c>
    </row>
    <row r="186" spans="1:5">
      <c r="A186" s="4" t="s">
        <v>418</v>
      </c>
    </row>
    <row r="187" spans="1:5">
      <c r="A187" s="3" t="s">
        <v>358</v>
      </c>
    </row>
    <row r="188" spans="1:5">
      <c r="A188" s="4" t="s">
        <v>359</v>
      </c>
      <c r="B188" s="5" t="n">
        <v>172</v>
      </c>
      <c r="C188" s="5" t="n">
        <v>433</v>
      </c>
      <c r="D188" s="5" t="n">
        <v>460</v>
      </c>
      <c r="E188" s="5" t="n">
        <v>1051</v>
      </c>
    </row>
    <row r="189" spans="1:5">
      <c r="A189" s="4" t="s">
        <v>419</v>
      </c>
    </row>
    <row r="190" spans="1:5">
      <c r="A190" s="3" t="s">
        <v>358</v>
      </c>
    </row>
    <row r="191" spans="1:5">
      <c r="A191" s="4" t="s">
        <v>359</v>
      </c>
      <c r="B191" s="5" t="n">
        <v>172</v>
      </c>
      <c r="C191" s="5" t="n">
        <v>433</v>
      </c>
      <c r="D191" s="5" t="n">
        <v>460</v>
      </c>
      <c r="E191" s="5" t="n">
        <v>1051</v>
      </c>
    </row>
    <row r="192" spans="1:5">
      <c r="A192" s="4" t="s">
        <v>420</v>
      </c>
    </row>
    <row r="193" spans="1:5">
      <c r="A193" s="3" t="s">
        <v>358</v>
      </c>
    </row>
    <row r="194" spans="1:5">
      <c r="A194" s="4" t="s">
        <v>359</v>
      </c>
      <c r="B194" s="5" t="n">
        <v>-30</v>
      </c>
      <c r="D194" s="5" t="n">
        <v>-66</v>
      </c>
    </row>
    <row r="195" spans="1:5">
      <c r="A195" s="4" t="s">
        <v>361</v>
      </c>
      <c r="B195" s="5" t="n">
        <v>-30</v>
      </c>
      <c r="C195" s="7" t="n">
        <v>0</v>
      </c>
      <c r="D195" s="5" t="n">
        <v>-66</v>
      </c>
      <c r="E195" s="7" t="n">
        <v>0</v>
      </c>
    </row>
    <row r="196" spans="1:5">
      <c r="A196" s="4" t="s">
        <v>421</v>
      </c>
    </row>
    <row r="197" spans="1:5">
      <c r="A197" s="3" t="s">
        <v>358</v>
      </c>
    </row>
    <row r="198" spans="1:5">
      <c r="A198" s="4" t="s">
        <v>359</v>
      </c>
      <c r="B198" s="7" t="n">
        <v>30</v>
      </c>
      <c r="D198" s="7" t="n">
        <v>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c r="B9" s="4" t="s">
        <v>428</v>
      </c>
    </row>
    <row r="10" spans="1:2">
      <c r="A10" s="4" t="s">
        <v>430</v>
      </c>
    </row>
    <row r="11" spans="1:2">
      <c r="A11" s="3" t="s">
        <v>424</v>
      </c>
    </row>
    <row r="12" spans="1:2">
      <c r="A12" s="4" t="s">
        <v>431</v>
      </c>
      <c r="B12" s="4" t="s">
        <v>355</v>
      </c>
    </row>
    <row r="13" spans="1:2">
      <c r="A13" s="4" t="s">
        <v>432</v>
      </c>
    </row>
    <row r="14" spans="1:2">
      <c r="A14" s="3" t="s">
        <v>424</v>
      </c>
    </row>
    <row r="15" spans="1:2">
      <c r="A15" s="4" t="s">
        <v>431</v>
      </c>
      <c r="B15"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7</v>
      </c>
      <c r="D1" s="2" t="s">
        <v>1</v>
      </c>
    </row>
    <row r="2" spans="1:5">
      <c r="B2" s="2" t="s">
        <v>2</v>
      </c>
      <c r="C2" s="2" t="s">
        <v>29</v>
      </c>
      <c r="D2" s="2" t="s">
        <v>2</v>
      </c>
      <c r="E2" s="2" t="s">
        <v>29</v>
      </c>
    </row>
    <row r="3" spans="1:5">
      <c r="A3" s="3" t="s">
        <v>358</v>
      </c>
    </row>
    <row r="4" spans="1:5">
      <c r="A4" s="4" t="s">
        <v>435</v>
      </c>
      <c r="B4" s="7" t="n">
        <v>200616</v>
      </c>
      <c r="C4" s="7" t="n">
        <v>184171</v>
      </c>
      <c r="D4" s="7" t="n">
        <v>649173</v>
      </c>
      <c r="E4" s="7" t="n">
        <v>579087</v>
      </c>
    </row>
    <row r="5" spans="1:5">
      <c r="A5" s="4" t="s">
        <v>423</v>
      </c>
    </row>
    <row r="6" spans="1:5">
      <c r="A6" s="3" t="s">
        <v>358</v>
      </c>
    </row>
    <row r="7" spans="1:5">
      <c r="A7" s="4" t="s">
        <v>435</v>
      </c>
      <c r="B7" s="5" t="n">
        <v>16984</v>
      </c>
      <c r="C7" s="5" t="n">
        <v>18607</v>
      </c>
      <c r="D7" s="5" t="n">
        <v>59348</v>
      </c>
      <c r="E7" s="5" t="n">
        <v>56956</v>
      </c>
    </row>
    <row r="8" spans="1:5">
      <c r="A8" s="4" t="s">
        <v>436</v>
      </c>
    </row>
    <row r="9" spans="1:5">
      <c r="A9" s="3" t="s">
        <v>358</v>
      </c>
    </row>
    <row r="10" spans="1:5">
      <c r="A10" s="4" t="s">
        <v>435</v>
      </c>
      <c r="B10" s="5" t="n">
        <v>2427</v>
      </c>
      <c r="C10" s="5" t="n">
        <v>5941</v>
      </c>
      <c r="D10" s="5" t="n">
        <v>14212</v>
      </c>
      <c r="E10" s="5" t="n">
        <v>13571</v>
      </c>
    </row>
    <row r="11" spans="1:5">
      <c r="A11" s="4" t="s">
        <v>437</v>
      </c>
    </row>
    <row r="12" spans="1:5">
      <c r="A12" s="3" t="s">
        <v>358</v>
      </c>
    </row>
    <row r="13" spans="1:5">
      <c r="A13" s="4" t="s">
        <v>435</v>
      </c>
      <c r="B13" s="5" t="n">
        <v>0</v>
      </c>
      <c r="C13" s="5" t="n">
        <v>0</v>
      </c>
      <c r="D13" s="5" t="n">
        <v>0</v>
      </c>
      <c r="E13" s="5" t="n">
        <v>1234</v>
      </c>
    </row>
    <row r="14" spans="1:5">
      <c r="A14" s="4" t="s">
        <v>438</v>
      </c>
    </row>
    <row r="15" spans="1:5">
      <c r="A15" s="3" t="s">
        <v>358</v>
      </c>
    </row>
    <row r="16" spans="1:5">
      <c r="A16" s="4" t="s">
        <v>435</v>
      </c>
      <c r="B16" s="5" t="n">
        <v>19411</v>
      </c>
      <c r="C16" s="5" t="n">
        <v>24548</v>
      </c>
      <c r="D16" s="5" t="n">
        <v>73560</v>
      </c>
      <c r="E16" s="5" t="n">
        <v>71761</v>
      </c>
    </row>
    <row r="17" spans="1:5">
      <c r="A17" s="4" t="s">
        <v>439</v>
      </c>
    </row>
    <row r="18" spans="1:5">
      <c r="A18" s="3" t="s">
        <v>358</v>
      </c>
    </row>
    <row r="19" spans="1:5">
      <c r="A19" s="4" t="s">
        <v>435</v>
      </c>
      <c r="B19" s="5" t="n">
        <v>137196</v>
      </c>
      <c r="C19" s="5" t="n">
        <v>136161</v>
      </c>
      <c r="D19" s="5" t="n">
        <v>424886</v>
      </c>
      <c r="E19" s="5" t="n">
        <v>365957</v>
      </c>
    </row>
    <row r="20" spans="1:5">
      <c r="A20" s="4" t="s">
        <v>427</v>
      </c>
    </row>
    <row r="21" spans="1:5">
      <c r="A21" s="3" t="s">
        <v>358</v>
      </c>
    </row>
    <row r="22" spans="1:5">
      <c r="A22" s="4" t="s">
        <v>435</v>
      </c>
      <c r="B22" s="5" t="n">
        <v>67352</v>
      </c>
      <c r="C22" s="5" t="n">
        <v>52243</v>
      </c>
      <c r="D22" s="5" t="n">
        <v>196203</v>
      </c>
      <c r="E22" s="5" t="n">
        <v>154530</v>
      </c>
    </row>
    <row r="23" spans="1:5">
      <c r="A23" s="4" t="s">
        <v>440</v>
      </c>
    </row>
    <row r="24" spans="1:5">
      <c r="A24" s="3" t="s">
        <v>358</v>
      </c>
    </row>
    <row r="25" spans="1:5">
      <c r="A25" s="4" t="s">
        <v>435</v>
      </c>
      <c r="B25" s="5" t="n">
        <v>69844</v>
      </c>
      <c r="C25" s="5" t="n">
        <v>83918</v>
      </c>
      <c r="D25" s="5" t="n">
        <v>228683</v>
      </c>
      <c r="E25" s="5" t="n">
        <v>211427</v>
      </c>
    </row>
    <row r="26" spans="1:5">
      <c r="A26" s="4" t="s">
        <v>366</v>
      </c>
    </row>
    <row r="27" spans="1:5">
      <c r="A27" s="3" t="s">
        <v>358</v>
      </c>
    </row>
    <row r="28" spans="1:5">
      <c r="A28" s="4" t="s">
        <v>435</v>
      </c>
      <c r="B28" s="5" t="n">
        <v>156607</v>
      </c>
      <c r="C28" s="5" t="n">
        <v>160709</v>
      </c>
      <c r="D28" s="5" t="n">
        <v>498446</v>
      </c>
      <c r="E28" s="5" t="n">
        <v>437718</v>
      </c>
    </row>
    <row r="29" spans="1:5">
      <c r="A29" s="4" t="s">
        <v>441</v>
      </c>
    </row>
    <row r="30" spans="1:5">
      <c r="A30" s="3" t="s">
        <v>358</v>
      </c>
    </row>
    <row r="31" spans="1:5">
      <c r="A31" s="4" t="s">
        <v>435</v>
      </c>
      <c r="B31" s="5" t="n">
        <v>16984</v>
      </c>
      <c r="C31" s="5" t="n">
        <v>18607</v>
      </c>
      <c r="D31" s="5" t="n">
        <v>59348</v>
      </c>
      <c r="E31" s="5" t="n">
        <v>56956</v>
      </c>
    </row>
    <row r="32" spans="1:5">
      <c r="A32" s="4" t="s">
        <v>442</v>
      </c>
    </row>
    <row r="33" spans="1:5">
      <c r="A33" s="3" t="s">
        <v>358</v>
      </c>
    </row>
    <row r="34" spans="1:5">
      <c r="A34" s="4" t="s">
        <v>435</v>
      </c>
      <c r="B34" s="5" t="n">
        <v>284</v>
      </c>
      <c r="C34" s="5" t="n">
        <v>1954</v>
      </c>
      <c r="D34" s="5" t="n">
        <v>2358</v>
      </c>
      <c r="E34" s="5" t="n">
        <v>6997</v>
      </c>
    </row>
    <row r="35" spans="1:5">
      <c r="A35" s="4" t="s">
        <v>443</v>
      </c>
    </row>
    <row r="36" spans="1:5">
      <c r="A36" s="3" t="s">
        <v>358</v>
      </c>
    </row>
    <row r="37" spans="1:5">
      <c r="A37" s="4" t="s">
        <v>435</v>
      </c>
      <c r="B37" s="5" t="n">
        <v>0</v>
      </c>
      <c r="C37" s="5" t="n">
        <v>0</v>
      </c>
      <c r="D37" s="5" t="n">
        <v>0</v>
      </c>
      <c r="E37" s="5" t="n">
        <v>0</v>
      </c>
    </row>
    <row r="38" spans="1:5">
      <c r="A38" s="4" t="s">
        <v>444</v>
      </c>
    </row>
    <row r="39" spans="1:5">
      <c r="A39" s="3" t="s">
        <v>358</v>
      </c>
    </row>
    <row r="40" spans="1:5">
      <c r="A40" s="4" t="s">
        <v>435</v>
      </c>
      <c r="B40" s="5" t="n">
        <v>17268</v>
      </c>
      <c r="C40" s="5" t="n">
        <v>20561</v>
      </c>
      <c r="D40" s="5" t="n">
        <v>61706</v>
      </c>
      <c r="E40" s="5" t="n">
        <v>63953</v>
      </c>
    </row>
    <row r="41" spans="1:5">
      <c r="A41" s="4" t="s">
        <v>445</v>
      </c>
    </row>
    <row r="42" spans="1:5">
      <c r="A42" s="3" t="s">
        <v>358</v>
      </c>
    </row>
    <row r="43" spans="1:5">
      <c r="A43" s="4" t="s">
        <v>435</v>
      </c>
      <c r="B43" s="5" t="n">
        <v>17535</v>
      </c>
      <c r="C43" s="5" t="n">
        <v>11336</v>
      </c>
      <c r="D43" s="5" t="n">
        <v>48526</v>
      </c>
      <c r="E43" s="5" t="n">
        <v>31437</v>
      </c>
    </row>
    <row r="44" spans="1:5">
      <c r="A44" s="4" t="s">
        <v>446</v>
      </c>
    </row>
    <row r="45" spans="1:5">
      <c r="A45" s="3" t="s">
        <v>358</v>
      </c>
    </row>
    <row r="46" spans="1:5">
      <c r="A46" s="4" t="s">
        <v>435</v>
      </c>
      <c r="B46" s="5" t="n">
        <v>15856</v>
      </c>
      <c r="C46" s="5" t="n">
        <v>11336</v>
      </c>
      <c r="D46" s="5" t="n">
        <v>44399</v>
      </c>
      <c r="E46" s="5" t="n">
        <v>31437</v>
      </c>
    </row>
    <row r="47" spans="1:5">
      <c r="A47" s="4" t="s">
        <v>447</v>
      </c>
    </row>
    <row r="48" spans="1:5">
      <c r="A48" s="3" t="s">
        <v>358</v>
      </c>
    </row>
    <row r="49" spans="1:5">
      <c r="A49" s="4" t="s">
        <v>435</v>
      </c>
      <c r="B49" s="5" t="n">
        <v>1679</v>
      </c>
      <c r="C49" s="5" t="n">
        <v>0</v>
      </c>
      <c r="D49" s="5" t="n">
        <v>4127</v>
      </c>
      <c r="E49" s="5" t="n">
        <v>0</v>
      </c>
    </row>
    <row r="50" spans="1:5">
      <c r="A50" s="4" t="s">
        <v>448</v>
      </c>
    </row>
    <row r="51" spans="1:5">
      <c r="A51" s="3" t="s">
        <v>358</v>
      </c>
    </row>
    <row r="52" spans="1:5">
      <c r="A52" s="4" t="s">
        <v>435</v>
      </c>
      <c r="B52" s="5" t="n">
        <v>0</v>
      </c>
      <c r="C52" s="5" t="n">
        <v>0</v>
      </c>
      <c r="D52" s="5" t="n">
        <v>0</v>
      </c>
      <c r="E52" s="5" t="n">
        <v>0</v>
      </c>
    </row>
    <row r="53" spans="1:5">
      <c r="A53" s="4" t="s">
        <v>449</v>
      </c>
    </row>
    <row r="54" spans="1:5">
      <c r="A54" s="3" t="s">
        <v>358</v>
      </c>
    </row>
    <row r="55" spans="1:5">
      <c r="A55" s="4" t="s">
        <v>435</v>
      </c>
      <c r="B55" s="5" t="n">
        <v>2143</v>
      </c>
      <c r="C55" s="5" t="n">
        <v>3987</v>
      </c>
      <c r="D55" s="5" t="n">
        <v>11854</v>
      </c>
      <c r="E55" s="5" t="n">
        <v>6574</v>
      </c>
    </row>
    <row r="56" spans="1:5">
      <c r="A56" s="4" t="s">
        <v>450</v>
      </c>
    </row>
    <row r="57" spans="1:5">
      <c r="A57" s="3" t="s">
        <v>358</v>
      </c>
    </row>
    <row r="58" spans="1:5">
      <c r="A58" s="4" t="s">
        <v>435</v>
      </c>
      <c r="B58" s="5" t="n">
        <v>0</v>
      </c>
      <c r="C58" s="5" t="n">
        <v>0</v>
      </c>
      <c r="D58" s="5" t="n">
        <v>0</v>
      </c>
      <c r="E58" s="5" t="n">
        <v>1234</v>
      </c>
    </row>
    <row r="59" spans="1:5">
      <c r="A59" s="4" t="s">
        <v>451</v>
      </c>
    </row>
    <row r="60" spans="1:5">
      <c r="A60" s="3" t="s">
        <v>358</v>
      </c>
    </row>
    <row r="61" spans="1:5">
      <c r="A61" s="4" t="s">
        <v>435</v>
      </c>
      <c r="B61" s="5" t="n">
        <v>2143</v>
      </c>
      <c r="C61" s="5" t="n">
        <v>3987</v>
      </c>
      <c r="D61" s="5" t="n">
        <v>11854</v>
      </c>
      <c r="E61" s="5" t="n">
        <v>7808</v>
      </c>
    </row>
    <row r="62" spans="1:5">
      <c r="A62" s="4" t="s">
        <v>452</v>
      </c>
    </row>
    <row r="63" spans="1:5">
      <c r="A63" s="3" t="s">
        <v>358</v>
      </c>
    </row>
    <row r="64" spans="1:5">
      <c r="A64" s="4" t="s">
        <v>435</v>
      </c>
      <c r="B64" s="5" t="n">
        <v>24912</v>
      </c>
      <c r="C64" s="5" t="n">
        <v>14659</v>
      </c>
      <c r="D64" s="5" t="n">
        <v>76966</v>
      </c>
      <c r="E64" s="5" t="n">
        <v>55078</v>
      </c>
    </row>
    <row r="65" spans="1:5">
      <c r="A65" s="4" t="s">
        <v>453</v>
      </c>
    </row>
    <row r="66" spans="1:5">
      <c r="A66" s="3" t="s">
        <v>358</v>
      </c>
    </row>
    <row r="67" spans="1:5">
      <c r="A67" s="4" t="s">
        <v>435</v>
      </c>
      <c r="B67" s="5" t="n">
        <v>24912</v>
      </c>
      <c r="C67" s="5" t="n">
        <v>14659</v>
      </c>
      <c r="D67" s="5" t="n">
        <v>76966</v>
      </c>
      <c r="E67" s="5" t="n">
        <v>55078</v>
      </c>
    </row>
    <row r="68" spans="1:5">
      <c r="A68" s="4" t="s">
        <v>454</v>
      </c>
    </row>
    <row r="69" spans="1:5">
      <c r="A69" s="3" t="s">
        <v>358</v>
      </c>
    </row>
    <row r="70" spans="1:5">
      <c r="A70" s="4" t="s">
        <v>435</v>
      </c>
      <c r="B70" s="5" t="n">
        <v>0</v>
      </c>
      <c r="C70" s="5" t="n">
        <v>0</v>
      </c>
      <c r="D70" s="5" t="n">
        <v>0</v>
      </c>
      <c r="E70" s="5" t="n">
        <v>0</v>
      </c>
    </row>
    <row r="71" spans="1:5">
      <c r="A71" s="4" t="s">
        <v>455</v>
      </c>
    </row>
    <row r="72" spans="1:5">
      <c r="A72" s="3" t="s">
        <v>358</v>
      </c>
    </row>
    <row r="73" spans="1:5">
      <c r="A73" s="4" t="s">
        <v>435</v>
      </c>
      <c r="B73" s="5" t="n">
        <v>0</v>
      </c>
      <c r="C73" s="5" t="n">
        <v>0</v>
      </c>
      <c r="D73" s="5" t="n">
        <v>0</v>
      </c>
      <c r="E73" s="5" t="n">
        <v>0</v>
      </c>
    </row>
    <row r="74" spans="1:5">
      <c r="A74" s="4" t="s">
        <v>456</v>
      </c>
    </row>
    <row r="75" spans="1:5">
      <c r="A75" s="3" t="s">
        <v>358</v>
      </c>
    </row>
    <row r="76" spans="1:5">
      <c r="A76" s="4" t="s">
        <v>435</v>
      </c>
      <c r="B76" s="5" t="n">
        <v>0</v>
      </c>
      <c r="C76" s="5" t="n">
        <v>0</v>
      </c>
      <c r="D76" s="5" t="n">
        <v>0</v>
      </c>
      <c r="E76" s="5" t="n">
        <v>0</v>
      </c>
    </row>
    <row r="77" spans="1:5">
      <c r="A77" s="4" t="s">
        <v>457</v>
      </c>
    </row>
    <row r="78" spans="1:5">
      <c r="A78" s="3" t="s">
        <v>358</v>
      </c>
    </row>
    <row r="79" spans="1:5">
      <c r="A79" s="4" t="s">
        <v>435</v>
      </c>
      <c r="B79" s="5" t="n">
        <v>0</v>
      </c>
      <c r="C79" s="5" t="n">
        <v>0</v>
      </c>
      <c r="D79" s="5" t="n">
        <v>0</v>
      </c>
      <c r="E79" s="5" t="n">
        <v>0</v>
      </c>
    </row>
    <row r="80" spans="1:5">
      <c r="A80" s="4" t="s">
        <v>458</v>
      </c>
    </row>
    <row r="81" spans="1:5">
      <c r="A81" s="3" t="s">
        <v>358</v>
      </c>
    </row>
    <row r="82" spans="1:5">
      <c r="A82" s="4" t="s">
        <v>435</v>
      </c>
      <c r="B82" s="5" t="n">
        <v>0</v>
      </c>
      <c r="C82" s="5" t="n">
        <v>0</v>
      </c>
      <c r="D82" s="5" t="n">
        <v>0</v>
      </c>
      <c r="E82" s="5" t="n">
        <v>0</v>
      </c>
    </row>
    <row r="83" spans="1:5">
      <c r="A83" s="4" t="s">
        <v>459</v>
      </c>
    </row>
    <row r="84" spans="1:5">
      <c r="A84" s="3" t="s">
        <v>358</v>
      </c>
    </row>
    <row r="85" spans="1:5">
      <c r="A85" s="4" t="s">
        <v>435</v>
      </c>
      <c r="B85" s="5" t="n">
        <v>63941</v>
      </c>
      <c r="C85" s="5" t="n">
        <v>69913</v>
      </c>
      <c r="D85" s="5" t="n">
        <v>183537</v>
      </c>
      <c r="E85" s="5" t="n">
        <v>163506</v>
      </c>
    </row>
    <row r="86" spans="1:5">
      <c r="A86" s="4" t="s">
        <v>460</v>
      </c>
    </row>
    <row r="87" spans="1:5">
      <c r="A87" s="3" t="s">
        <v>358</v>
      </c>
    </row>
    <row r="88" spans="1:5">
      <c r="A88" s="4" t="s">
        <v>435</v>
      </c>
      <c r="B88" s="5" t="n">
        <v>24771</v>
      </c>
      <c r="C88" s="5" t="n">
        <v>24440</v>
      </c>
      <c r="D88" s="5" t="n">
        <v>70521</v>
      </c>
      <c r="E88" s="5" t="n">
        <v>63883</v>
      </c>
    </row>
    <row r="89" spans="1:5">
      <c r="A89" s="4" t="s">
        <v>461</v>
      </c>
    </row>
    <row r="90" spans="1:5">
      <c r="A90" s="3" t="s">
        <v>358</v>
      </c>
    </row>
    <row r="91" spans="1:5">
      <c r="A91" s="4" t="s">
        <v>435</v>
      </c>
      <c r="B91" s="5" t="n">
        <v>39170</v>
      </c>
      <c r="C91" s="5" t="n">
        <v>45473</v>
      </c>
      <c r="D91" s="5" t="n">
        <v>113016</v>
      </c>
      <c r="E91" s="5" t="n">
        <v>99623</v>
      </c>
    </row>
    <row r="92" spans="1:5">
      <c r="A92" s="4" t="s">
        <v>462</v>
      </c>
    </row>
    <row r="93" spans="1:5">
      <c r="A93" s="3" t="s">
        <v>358</v>
      </c>
    </row>
    <row r="94" spans="1:5">
      <c r="A94" s="4" t="s">
        <v>435</v>
      </c>
      <c r="B94" s="5" t="n">
        <v>0</v>
      </c>
      <c r="C94" s="5" t="n">
        <v>0</v>
      </c>
      <c r="D94" s="5" t="n">
        <v>0</v>
      </c>
      <c r="E94" s="5" t="n">
        <v>0</v>
      </c>
    </row>
    <row r="95" spans="1:5">
      <c r="A95" s="4" t="s">
        <v>463</v>
      </c>
    </row>
    <row r="96" spans="1:5">
      <c r="A96" s="3" t="s">
        <v>358</v>
      </c>
    </row>
    <row r="97" spans="1:5">
      <c r="A97" s="4" t="s">
        <v>435</v>
      </c>
      <c r="B97" s="5" t="n">
        <v>0</v>
      </c>
      <c r="C97" s="5" t="n">
        <v>0</v>
      </c>
      <c r="D97" s="5" t="n">
        <v>0</v>
      </c>
      <c r="E97" s="5" t="n">
        <v>0</v>
      </c>
    </row>
    <row r="98" spans="1:5">
      <c r="A98" s="4" t="s">
        <v>464</v>
      </c>
    </row>
    <row r="99" spans="1:5">
      <c r="A99" s="3" t="s">
        <v>358</v>
      </c>
    </row>
    <row r="100" spans="1:5">
      <c r="A100" s="4" t="s">
        <v>435</v>
      </c>
      <c r="B100" s="5" t="n">
        <v>0</v>
      </c>
      <c r="C100" s="5" t="n">
        <v>0</v>
      </c>
      <c r="D100" s="5" t="n">
        <v>0</v>
      </c>
      <c r="E100" s="5" t="n">
        <v>0</v>
      </c>
    </row>
    <row r="101" spans="1:5">
      <c r="A101" s="4" t="s">
        <v>465</v>
      </c>
    </row>
    <row r="102" spans="1:5">
      <c r="A102" s="3" t="s">
        <v>358</v>
      </c>
    </row>
    <row r="103" spans="1:5">
      <c r="A103" s="4" t="s">
        <v>435</v>
      </c>
      <c r="B103" s="5" t="n">
        <v>0</v>
      </c>
      <c r="C103" s="5" t="n">
        <v>0</v>
      </c>
      <c r="D103" s="5" t="n">
        <v>0</v>
      </c>
      <c r="E103" s="5" t="n">
        <v>0</v>
      </c>
    </row>
    <row r="104" spans="1:5">
      <c r="A104" s="4" t="s">
        <v>466</v>
      </c>
    </row>
    <row r="105" spans="1:5">
      <c r="A105" s="3" t="s">
        <v>358</v>
      </c>
    </row>
    <row r="106" spans="1:5">
      <c r="A106" s="4" t="s">
        <v>435</v>
      </c>
      <c r="B106" s="5" t="n">
        <v>30808</v>
      </c>
      <c r="C106" s="5" t="n">
        <v>40253</v>
      </c>
      <c r="D106" s="5" t="n">
        <v>115857</v>
      </c>
      <c r="E106" s="5" t="n">
        <v>115936</v>
      </c>
    </row>
    <row r="107" spans="1:5">
      <c r="A107" s="4" t="s">
        <v>467</v>
      </c>
    </row>
    <row r="108" spans="1:5">
      <c r="A108" s="3" t="s">
        <v>358</v>
      </c>
    </row>
    <row r="109" spans="1:5">
      <c r="A109" s="4" t="s">
        <v>435</v>
      </c>
      <c r="B109" s="5" t="n">
        <v>1813</v>
      </c>
      <c r="C109" s="5" t="n">
        <v>1808</v>
      </c>
      <c r="D109" s="5" t="n">
        <v>4317</v>
      </c>
      <c r="E109" s="5" t="n">
        <v>4132</v>
      </c>
    </row>
    <row r="110" spans="1:5">
      <c r="A110" s="4" t="s">
        <v>468</v>
      </c>
    </row>
    <row r="111" spans="1:5">
      <c r="A111" s="3" t="s">
        <v>358</v>
      </c>
    </row>
    <row r="112" spans="1:5">
      <c r="A112" s="4" t="s">
        <v>435</v>
      </c>
      <c r="B112" s="7" t="n">
        <v>28995</v>
      </c>
      <c r="C112" s="7" t="n">
        <v>38445</v>
      </c>
      <c r="D112" s="7" t="n">
        <v>111540</v>
      </c>
      <c r="E112" s="7" t="n">
        <v>1118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0</v>
      </c>
    </row>
    <row r="2" spans="1:3">
      <c r="A2" s="3" t="s">
        <v>106</v>
      </c>
    </row>
    <row r="3" spans="1:3">
      <c r="A3" s="4" t="s">
        <v>107</v>
      </c>
      <c r="B3" s="7" t="n">
        <v>8</v>
      </c>
      <c r="C3" s="7" t="n">
        <v>23</v>
      </c>
    </row>
    <row r="4" spans="1:3">
      <c r="A4" s="3" t="s">
        <v>108</v>
      </c>
    </row>
    <row r="5" spans="1:3">
      <c r="A5" s="4" t="s">
        <v>109</v>
      </c>
      <c r="B5" s="5" t="n">
        <v>480000000</v>
      </c>
      <c r="C5" s="5" t="n">
        <v>480000000</v>
      </c>
    </row>
    <row r="6" spans="1:3">
      <c r="A6" s="4" t="s">
        <v>110</v>
      </c>
      <c r="B6" s="5" t="n">
        <v>129467237</v>
      </c>
      <c r="C6" s="5" t="n">
        <v>128970776</v>
      </c>
    </row>
    <row r="7" spans="1:3">
      <c r="A7" s="4" t="s">
        <v>111</v>
      </c>
      <c r="B7" s="5" t="n">
        <v>129467237</v>
      </c>
      <c r="C7" s="5" t="n">
        <v>1289707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469</v>
      </c>
      <c r="B1" s="2" t="s">
        <v>470</v>
      </c>
    </row>
    <row r="2" spans="1:2">
      <c r="A2" s="3" t="s">
        <v>471</v>
      </c>
    </row>
    <row r="3" spans="1:2">
      <c r="A3" s="4" t="s">
        <v>472</v>
      </c>
      <c r="B3" s="5" t="n">
        <v>407000</v>
      </c>
    </row>
    <row r="4" spans="1:2">
      <c r="A4" s="4" t="s">
        <v>473</v>
      </c>
      <c r="B4" s="4" t="s">
        <v>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7</v>
      </c>
      <c r="D1" s="2" t="s">
        <v>1</v>
      </c>
    </row>
    <row r="2" spans="1:5">
      <c r="B2" s="2" t="s">
        <v>2</v>
      </c>
      <c r="C2" s="2" t="s">
        <v>29</v>
      </c>
      <c r="D2" s="2" t="s">
        <v>2</v>
      </c>
      <c r="E2" s="2" t="s">
        <v>29</v>
      </c>
    </row>
    <row r="3" spans="1:5">
      <c r="A3" s="3" t="s">
        <v>476</v>
      </c>
    </row>
    <row r="4" spans="1:5">
      <c r="A4" s="4" t="s">
        <v>477</v>
      </c>
      <c r="B4" s="7" t="n">
        <v>200890</v>
      </c>
      <c r="C4" s="7" t="n">
        <v>184419</v>
      </c>
      <c r="D4" s="7" t="n">
        <v>649991</v>
      </c>
      <c r="E4" s="7" t="n">
        <v>579874</v>
      </c>
    </row>
    <row r="5" spans="1:5">
      <c r="A5" s="4" t="s">
        <v>375</v>
      </c>
    </row>
    <row r="6" spans="1:5">
      <c r="A6" s="3" t="s">
        <v>476</v>
      </c>
    </row>
    <row r="7" spans="1:5">
      <c r="A7" s="4" t="s">
        <v>477</v>
      </c>
      <c r="B7" s="5" t="n">
        <v>36168</v>
      </c>
      <c r="D7" s="5" t="n">
        <v>122092</v>
      </c>
    </row>
    <row r="8" spans="1:5">
      <c r="A8" s="4" t="s">
        <v>377</v>
      </c>
    </row>
    <row r="9" spans="1:5">
      <c r="A9" s="3" t="s">
        <v>476</v>
      </c>
    </row>
    <row r="10" spans="1:5">
      <c r="A10" s="4" t="s">
        <v>477</v>
      </c>
      <c r="B10" s="5" t="n">
        <v>39662</v>
      </c>
      <c r="C10" s="5" t="n">
        <v>37301</v>
      </c>
      <c r="D10" s="5" t="n">
        <v>131298</v>
      </c>
      <c r="E10" s="5" t="n">
        <v>111967</v>
      </c>
    </row>
    <row r="11" spans="1:5">
      <c r="A11" s="4" t="s">
        <v>386</v>
      </c>
    </row>
    <row r="12" spans="1:5">
      <c r="A12" s="3" t="s">
        <v>476</v>
      </c>
    </row>
    <row r="13" spans="1:5">
      <c r="A13" s="4" t="s">
        <v>477</v>
      </c>
      <c r="B13" s="5" t="n">
        <v>27815</v>
      </c>
      <c r="C13" s="5" t="n">
        <v>19097</v>
      </c>
      <c r="D13" s="5" t="n">
        <v>91402</v>
      </c>
      <c r="E13" s="5" t="n">
        <v>65480</v>
      </c>
    </row>
    <row r="14" spans="1:5">
      <c r="A14" s="4" t="s">
        <v>395</v>
      </c>
    </row>
    <row r="15" spans="1:5">
      <c r="A15" s="3" t="s">
        <v>476</v>
      </c>
    </row>
    <row r="16" spans="1:5">
      <c r="A16" s="4" t="s">
        <v>477</v>
      </c>
      <c r="B16" s="5" t="n">
        <v>66265</v>
      </c>
      <c r="C16" s="5" t="n">
        <v>70095</v>
      </c>
      <c r="D16" s="5" t="n">
        <v>188882</v>
      </c>
      <c r="E16" s="5" t="n">
        <v>163980</v>
      </c>
    </row>
    <row r="17" spans="1:5">
      <c r="A17" s="4" t="s">
        <v>405</v>
      </c>
    </row>
    <row r="18" spans="1:5">
      <c r="A18" s="3" t="s">
        <v>476</v>
      </c>
    </row>
    <row r="19" spans="1:5">
      <c r="A19" s="4" t="s">
        <v>477</v>
      </c>
      <c r="B19" s="5" t="n">
        <v>36168</v>
      </c>
      <c r="C19" s="5" t="n">
        <v>17240</v>
      </c>
      <c r="D19" s="5" t="n">
        <v>122092</v>
      </c>
      <c r="E19" s="5" t="n">
        <v>121460</v>
      </c>
    </row>
    <row r="20" spans="1:5">
      <c r="A20" s="4" t="s">
        <v>411</v>
      </c>
    </row>
    <row r="21" spans="1:5">
      <c r="A21" s="3" t="s">
        <v>476</v>
      </c>
    </row>
    <row r="22" spans="1:5">
      <c r="A22" s="4" t="s">
        <v>477</v>
      </c>
      <c r="B22" s="5" t="n">
        <v>31010</v>
      </c>
      <c r="C22" s="5" t="n">
        <v>40686</v>
      </c>
      <c r="D22" s="5" t="n">
        <v>116383</v>
      </c>
      <c r="E22" s="5" t="n">
        <v>116987</v>
      </c>
    </row>
    <row r="23" spans="1:5">
      <c r="A23" s="4" t="s">
        <v>420</v>
      </c>
    </row>
    <row r="24" spans="1:5">
      <c r="A24" s="3" t="s">
        <v>476</v>
      </c>
    </row>
    <row r="25" spans="1:5">
      <c r="A25" s="4" t="s">
        <v>477</v>
      </c>
      <c r="B25" s="7" t="n">
        <v>-30</v>
      </c>
      <c r="C25" s="7" t="n">
        <v>0</v>
      </c>
      <c r="D25" s="7" t="n">
        <v>-66</v>
      </c>
      <c r="E25"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7</v>
      </c>
      <c r="D1" s="2" t="s">
        <v>1</v>
      </c>
    </row>
    <row r="2" spans="1:5">
      <c r="B2" s="2" t="s">
        <v>2</v>
      </c>
      <c r="C2" s="2" t="s">
        <v>29</v>
      </c>
      <c r="D2" s="2" t="s">
        <v>2</v>
      </c>
      <c r="E2" s="2" t="s">
        <v>29</v>
      </c>
    </row>
    <row r="3" spans="1:5">
      <c r="A3" s="3" t="s">
        <v>476</v>
      </c>
    </row>
    <row r="4" spans="1:5">
      <c r="A4" s="4" t="s">
        <v>479</v>
      </c>
      <c r="B4" s="7" t="n">
        <v>46378</v>
      </c>
      <c r="C4" s="7" t="n">
        <v>39271</v>
      </c>
      <c r="D4" s="7" t="n">
        <v>155097</v>
      </c>
      <c r="E4" s="7" t="n">
        <v>135426</v>
      </c>
    </row>
    <row r="5" spans="1:5">
      <c r="A5" s="4" t="s">
        <v>480</v>
      </c>
      <c r="B5" s="5" t="n">
        <v>-7343</v>
      </c>
      <c r="C5" s="5" t="n">
        <v>-7425</v>
      </c>
      <c r="D5" s="5" t="n">
        <v>-19972</v>
      </c>
      <c r="E5" s="5" t="n">
        <v>-23950</v>
      </c>
    </row>
    <row r="6" spans="1:5">
      <c r="A6" s="4" t="s">
        <v>41</v>
      </c>
      <c r="B6" s="5" t="n">
        <v>39035</v>
      </c>
      <c r="C6" s="5" t="n">
        <v>31846</v>
      </c>
      <c r="D6" s="5" t="n">
        <v>135125</v>
      </c>
      <c r="E6" s="5" t="n">
        <v>111476</v>
      </c>
    </row>
    <row r="7" spans="1:5">
      <c r="A7" s="4" t="s">
        <v>481</v>
      </c>
    </row>
    <row r="8" spans="1:5">
      <c r="A8" s="3" t="s">
        <v>476</v>
      </c>
    </row>
    <row r="9" spans="1:5">
      <c r="A9" s="4" t="s">
        <v>479</v>
      </c>
      <c r="E9" s="5" t="n">
        <v>-28200</v>
      </c>
    </row>
    <row r="10" spans="1:5">
      <c r="A10" s="4" t="s">
        <v>377</v>
      </c>
    </row>
    <row r="11" spans="1:5">
      <c r="A11" s="3" t="s">
        <v>476</v>
      </c>
    </row>
    <row r="12" spans="1:5">
      <c r="A12" s="4" t="s">
        <v>479</v>
      </c>
      <c r="B12" s="5" t="n">
        <v>9183</v>
      </c>
      <c r="C12" s="5" t="n">
        <v>11436</v>
      </c>
      <c r="D12" s="5" t="n">
        <v>37061</v>
      </c>
      <c r="E12" s="5" t="n">
        <v>35031</v>
      </c>
    </row>
    <row r="13" spans="1:5">
      <c r="A13" s="4" t="s">
        <v>386</v>
      </c>
    </row>
    <row r="14" spans="1:5">
      <c r="A14" s="3" t="s">
        <v>476</v>
      </c>
    </row>
    <row r="15" spans="1:5">
      <c r="A15" s="4" t="s">
        <v>479</v>
      </c>
      <c r="B15" s="5" t="n">
        <v>1911</v>
      </c>
      <c r="C15" s="5" t="n">
        <v>1134</v>
      </c>
      <c r="D15" s="5" t="n">
        <v>12209</v>
      </c>
      <c r="E15" s="5" t="n">
        <v>-1278</v>
      </c>
    </row>
    <row r="16" spans="1:5">
      <c r="A16" s="4" t="s">
        <v>395</v>
      </c>
    </row>
    <row r="17" spans="1:5">
      <c r="A17" s="3" t="s">
        <v>476</v>
      </c>
    </row>
    <row r="18" spans="1:5">
      <c r="A18" s="4" t="s">
        <v>479</v>
      </c>
      <c r="B18" s="5" t="n">
        <v>16416</v>
      </c>
      <c r="C18" s="5" t="n">
        <v>19280</v>
      </c>
      <c r="D18" s="5" t="n">
        <v>50141</v>
      </c>
      <c r="E18" s="5" t="n">
        <v>41510</v>
      </c>
    </row>
    <row r="19" spans="1:5">
      <c r="A19" s="4" t="s">
        <v>405</v>
      </c>
    </row>
    <row r="20" spans="1:5">
      <c r="A20" s="3" t="s">
        <v>476</v>
      </c>
    </row>
    <row r="21" spans="1:5">
      <c r="A21" s="4" t="s">
        <v>479</v>
      </c>
      <c r="B21" s="5" t="n">
        <v>24726</v>
      </c>
      <c r="C21" s="5" t="n">
        <v>11437</v>
      </c>
      <c r="D21" s="5" t="n">
        <v>71645</v>
      </c>
      <c r="E21" s="5" t="n">
        <v>72052</v>
      </c>
    </row>
    <row r="22" spans="1:5">
      <c r="A22" s="4" t="s">
        <v>411</v>
      </c>
    </row>
    <row r="23" spans="1:5">
      <c r="A23" s="3" t="s">
        <v>476</v>
      </c>
    </row>
    <row r="24" spans="1:5">
      <c r="A24" s="4" t="s">
        <v>479</v>
      </c>
      <c r="B24" s="5" t="n">
        <v>304</v>
      </c>
      <c r="C24" s="5" t="n">
        <v>1142</v>
      </c>
      <c r="D24" s="5" t="n">
        <v>680</v>
      </c>
      <c r="E24" s="5" t="n">
        <v>3380</v>
      </c>
    </row>
    <row r="25" spans="1:5">
      <c r="A25" s="4" t="s">
        <v>482</v>
      </c>
    </row>
    <row r="26" spans="1:5">
      <c r="A26" s="3" t="s">
        <v>476</v>
      </c>
    </row>
    <row r="27" spans="1:5">
      <c r="A27" s="4" t="s">
        <v>479</v>
      </c>
      <c r="B27" s="7" t="n">
        <v>-6162</v>
      </c>
      <c r="C27" s="7" t="n">
        <v>-5158</v>
      </c>
      <c r="D27" s="7" t="n">
        <v>-16639</v>
      </c>
      <c r="E27" s="7" t="n">
        <v>-152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7</v>
      </c>
      <c r="D1" s="2" t="s">
        <v>1</v>
      </c>
    </row>
    <row r="2" spans="1:5">
      <c r="B2" s="2" t="s">
        <v>2</v>
      </c>
      <c r="C2" s="2" t="s">
        <v>29</v>
      </c>
      <c r="D2" s="2" t="s">
        <v>2</v>
      </c>
      <c r="E2" s="2" t="s">
        <v>29</v>
      </c>
    </row>
    <row r="3" spans="1:5">
      <c r="A3" s="3" t="s">
        <v>476</v>
      </c>
    </row>
    <row r="4" spans="1:5">
      <c r="A4" s="4" t="s">
        <v>484</v>
      </c>
      <c r="B4" s="7" t="n">
        <v>34806</v>
      </c>
      <c r="C4" s="7" t="n">
        <v>28707</v>
      </c>
      <c r="D4" s="7" t="n">
        <v>115726</v>
      </c>
      <c r="E4" s="7" t="n">
        <v>104706</v>
      </c>
    </row>
    <row r="5" spans="1:5">
      <c r="A5" s="4" t="s">
        <v>481</v>
      </c>
    </row>
    <row r="6" spans="1:5">
      <c r="A6" s="3" t="s">
        <v>476</v>
      </c>
    </row>
    <row r="7" spans="1:5">
      <c r="A7" s="4" t="s">
        <v>484</v>
      </c>
      <c r="E7" s="5" t="n">
        <v>8100</v>
      </c>
    </row>
    <row r="8" spans="1:5">
      <c r="A8" s="4" t="s">
        <v>377</v>
      </c>
    </row>
    <row r="9" spans="1:5">
      <c r="A9" s="3" t="s">
        <v>476</v>
      </c>
    </row>
    <row r="10" spans="1:5">
      <c r="A10" s="4" t="s">
        <v>484</v>
      </c>
      <c r="B10" s="5" t="n">
        <v>13672</v>
      </c>
      <c r="C10" s="5" t="n">
        <v>12736</v>
      </c>
      <c r="D10" s="5" t="n">
        <v>44591</v>
      </c>
      <c r="E10" s="5" t="n">
        <v>37092</v>
      </c>
    </row>
    <row r="11" spans="1:5">
      <c r="A11" s="4" t="s">
        <v>386</v>
      </c>
    </row>
    <row r="12" spans="1:5">
      <c r="A12" s="3" t="s">
        <v>476</v>
      </c>
    </row>
    <row r="13" spans="1:5">
      <c r="A13" s="4" t="s">
        <v>484</v>
      </c>
      <c r="B13" s="5" t="n">
        <v>7802</v>
      </c>
      <c r="C13" s="5" t="n">
        <v>6481</v>
      </c>
      <c r="D13" s="5" t="n">
        <v>26687</v>
      </c>
      <c r="E13" s="5" t="n">
        <v>23766</v>
      </c>
    </row>
    <row r="14" spans="1:5">
      <c r="A14" s="4" t="s">
        <v>395</v>
      </c>
    </row>
    <row r="15" spans="1:5">
      <c r="A15" s="3" t="s">
        <v>476</v>
      </c>
    </row>
    <row r="16" spans="1:5">
      <c r="A16" s="4" t="s">
        <v>484</v>
      </c>
      <c r="B16" s="5" t="n">
        <v>7544</v>
      </c>
      <c r="C16" s="5" t="n">
        <v>8478</v>
      </c>
      <c r="D16" s="5" t="n">
        <v>21287</v>
      </c>
      <c r="E16" s="5" t="n">
        <v>20477</v>
      </c>
    </row>
    <row r="17" spans="1:5">
      <c r="A17" s="4" t="s">
        <v>405</v>
      </c>
    </row>
    <row r="18" spans="1:5">
      <c r="A18" s="3" t="s">
        <v>476</v>
      </c>
    </row>
    <row r="19" spans="1:5">
      <c r="A19" s="4" t="s">
        <v>484</v>
      </c>
      <c r="B19" s="5" t="n">
        <v>5491</v>
      </c>
      <c r="C19" s="5" t="n">
        <v>735</v>
      </c>
      <c r="D19" s="5" t="n">
        <v>22296</v>
      </c>
      <c r="E19" s="5" t="n">
        <v>22902</v>
      </c>
    </row>
    <row r="20" spans="1:5">
      <c r="A20" s="4" t="s">
        <v>411</v>
      </c>
    </row>
    <row r="21" spans="1:5">
      <c r="A21" s="3" t="s">
        <v>476</v>
      </c>
    </row>
    <row r="22" spans="1:5">
      <c r="A22" s="4" t="s">
        <v>484</v>
      </c>
      <c r="B22" s="5" t="n">
        <v>0</v>
      </c>
      <c r="C22" s="5" t="n">
        <v>0</v>
      </c>
      <c r="D22" s="5" t="n">
        <v>0</v>
      </c>
      <c r="E22" s="5" t="n">
        <v>0</v>
      </c>
    </row>
    <row r="23" spans="1:5">
      <c r="A23" s="4" t="s">
        <v>482</v>
      </c>
    </row>
    <row r="24" spans="1:5">
      <c r="A24" s="3" t="s">
        <v>476</v>
      </c>
    </row>
    <row r="25" spans="1:5">
      <c r="A25" s="4" t="s">
        <v>484</v>
      </c>
      <c r="B25" s="7" t="n">
        <v>297</v>
      </c>
      <c r="C25" s="7" t="n">
        <v>277</v>
      </c>
      <c r="D25" s="7" t="n">
        <v>865</v>
      </c>
      <c r="E25" s="7" t="n">
        <v>4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7</v>
      </c>
      <c r="D1" s="2" t="s">
        <v>1</v>
      </c>
    </row>
    <row r="2" spans="1:5">
      <c r="B2" s="2" t="s">
        <v>2</v>
      </c>
      <c r="C2" s="2" t="s">
        <v>29</v>
      </c>
      <c r="D2" s="2" t="s">
        <v>2</v>
      </c>
      <c r="E2" s="2" t="s">
        <v>29</v>
      </c>
    </row>
    <row r="3" spans="1:5">
      <c r="A3" s="3" t="s">
        <v>476</v>
      </c>
    </row>
    <row r="4" spans="1:5">
      <c r="A4" s="4" t="s">
        <v>486</v>
      </c>
      <c r="B4" s="7" t="n">
        <v>2115</v>
      </c>
      <c r="C4" s="7" t="n">
        <v>1272</v>
      </c>
      <c r="D4" s="7" t="n">
        <v>17051</v>
      </c>
      <c r="E4" s="7" t="n">
        <v>14374</v>
      </c>
    </row>
    <row r="5" spans="1:5">
      <c r="A5" s="4" t="s">
        <v>487</v>
      </c>
    </row>
    <row r="6" spans="1:5">
      <c r="A6" s="3" t="s">
        <v>476</v>
      </c>
    </row>
    <row r="7" spans="1:5">
      <c r="A7" s="4" t="s">
        <v>486</v>
      </c>
      <c r="B7" s="5" t="n">
        <v>0</v>
      </c>
      <c r="C7" s="5" t="n">
        <v>0</v>
      </c>
      <c r="D7" s="5" t="n">
        <v>0</v>
      </c>
      <c r="E7" s="5" t="n">
        <v>0</v>
      </c>
    </row>
    <row r="8" spans="1:5">
      <c r="A8" s="4" t="s">
        <v>488</v>
      </c>
    </row>
    <row r="9" spans="1:5">
      <c r="A9" s="3" t="s">
        <v>476</v>
      </c>
    </row>
    <row r="10" spans="1:5">
      <c r="A10" s="4" t="s">
        <v>486</v>
      </c>
      <c r="B10" s="5" t="n">
        <v>0</v>
      </c>
      <c r="C10" s="5" t="n">
        <v>0</v>
      </c>
      <c r="D10" s="5" t="n">
        <v>0</v>
      </c>
      <c r="E10" s="5" t="n">
        <v>0</v>
      </c>
    </row>
    <row r="11" spans="1:5">
      <c r="A11" s="4" t="s">
        <v>489</v>
      </c>
    </row>
    <row r="12" spans="1:5">
      <c r="A12" s="3" t="s">
        <v>476</v>
      </c>
    </row>
    <row r="13" spans="1:5">
      <c r="A13" s="4" t="s">
        <v>486</v>
      </c>
      <c r="B13" s="5" t="n">
        <v>0</v>
      </c>
      <c r="C13" s="5" t="n">
        <v>0</v>
      </c>
      <c r="D13" s="5" t="n">
        <v>0</v>
      </c>
      <c r="E13" s="5" t="n">
        <v>0</v>
      </c>
    </row>
    <row r="14" spans="1:5">
      <c r="A14" s="4" t="s">
        <v>375</v>
      </c>
    </row>
    <row r="15" spans="1:5">
      <c r="A15" s="3" t="s">
        <v>476</v>
      </c>
    </row>
    <row r="16" spans="1:5">
      <c r="A16" s="4" t="s">
        <v>486</v>
      </c>
      <c r="B16" s="5" t="n">
        <v>2115</v>
      </c>
      <c r="C16" s="5" t="n">
        <v>1272</v>
      </c>
      <c r="D16" s="5" t="n">
        <v>17051</v>
      </c>
      <c r="E16" s="5" t="n">
        <v>14374</v>
      </c>
    </row>
    <row r="17" spans="1:5">
      <c r="A17" s="4" t="s">
        <v>490</v>
      </c>
    </row>
    <row r="18" spans="1:5">
      <c r="A18" s="3" t="s">
        <v>476</v>
      </c>
    </row>
    <row r="19" spans="1:5">
      <c r="A19" s="4" t="s">
        <v>486</v>
      </c>
      <c r="E19" s="5" t="n">
        <v>5700</v>
      </c>
    </row>
    <row r="20" spans="1:5">
      <c r="A20" s="4" t="s">
        <v>491</v>
      </c>
    </row>
    <row r="21" spans="1:5">
      <c r="A21" s="3" t="s">
        <v>476</v>
      </c>
    </row>
    <row r="22" spans="1:5">
      <c r="A22" s="4" t="s">
        <v>486</v>
      </c>
      <c r="B22" s="7" t="n">
        <v>0</v>
      </c>
      <c r="C22" s="7" t="n">
        <v>0</v>
      </c>
      <c r="D22" s="7" t="n">
        <v>0</v>
      </c>
      <c r="E22"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30</v>
      </c>
    </row>
    <row r="3" spans="1:3">
      <c r="A3" s="3" t="s">
        <v>493</v>
      </c>
    </row>
    <row r="4" spans="1:3">
      <c r="A4" s="4" t="s">
        <v>494</v>
      </c>
      <c r="B4" s="7" t="n">
        <v>975000</v>
      </c>
    </row>
    <row r="5" spans="1:3">
      <c r="A5" s="4" t="s">
        <v>495</v>
      </c>
      <c r="B5" s="5" t="n">
        <v>-2574</v>
      </c>
    </row>
    <row r="6" spans="1:3">
      <c r="A6" s="4" t="s">
        <v>496</v>
      </c>
      <c r="B6" s="5" t="n">
        <v>972426</v>
      </c>
      <c r="C6" s="7" t="n">
        <v>1022004</v>
      </c>
    </row>
    <row r="7" spans="1:3">
      <c r="A7" s="4" t="s">
        <v>497</v>
      </c>
    </row>
    <row r="8" spans="1:3">
      <c r="A8" s="3" t="s">
        <v>493</v>
      </c>
    </row>
    <row r="9" spans="1:3">
      <c r="A9" s="4" t="s">
        <v>494</v>
      </c>
      <c r="B9" s="7" t="n">
        <v>350000</v>
      </c>
    </row>
    <row r="10" spans="1:3">
      <c r="A10" s="4" t="s">
        <v>498</v>
      </c>
      <c r="B10" s="4" t="s">
        <v>499</v>
      </c>
    </row>
    <row r="11" spans="1:3">
      <c r="A11" s="4" t="s">
        <v>500</v>
      </c>
      <c r="B11" s="4" t="s">
        <v>501</v>
      </c>
    </row>
    <row r="12" spans="1:3">
      <c r="A12" s="4" t="s">
        <v>502</v>
      </c>
    </row>
    <row r="13" spans="1:3">
      <c r="A13" s="3" t="s">
        <v>493</v>
      </c>
    </row>
    <row r="14" spans="1:3">
      <c r="A14" s="4" t="s">
        <v>503</v>
      </c>
      <c r="B14" s="4" t="s">
        <v>504</v>
      </c>
    </row>
    <row r="15" spans="1:3">
      <c r="A15" s="4" t="s">
        <v>505</v>
      </c>
    </row>
    <row r="16" spans="1:3">
      <c r="A16" s="3" t="s">
        <v>493</v>
      </c>
    </row>
    <row r="17" spans="1:3">
      <c r="A17" s="4" t="s">
        <v>494</v>
      </c>
      <c r="B17" s="7" t="n">
        <v>325000</v>
      </c>
    </row>
    <row r="18" spans="1:3">
      <c r="A18" s="4" t="s">
        <v>506</v>
      </c>
      <c r="B18" s="4" t="s">
        <v>507</v>
      </c>
    </row>
    <row r="19" spans="1:3">
      <c r="A19" s="4" t="s">
        <v>508</v>
      </c>
    </row>
    <row r="20" spans="1:3">
      <c r="A20" s="3" t="s">
        <v>493</v>
      </c>
    </row>
    <row r="21" spans="1:3">
      <c r="A21" s="4" t="s">
        <v>494</v>
      </c>
      <c r="B21" s="7" t="n">
        <v>300000</v>
      </c>
    </row>
    <row r="22" spans="1:3">
      <c r="A22" s="4" t="s">
        <v>498</v>
      </c>
      <c r="B22" s="4" t="s">
        <v>509</v>
      </c>
    </row>
    <row r="23" spans="1:3">
      <c r="A23" s="4" t="s">
        <v>500</v>
      </c>
      <c r="B23" s="4" t="s">
        <v>510</v>
      </c>
    </row>
    <row r="24" spans="1:3">
      <c r="A24" s="4" t="s">
        <v>511</v>
      </c>
    </row>
    <row r="25" spans="1:3">
      <c r="A25" s="3" t="s">
        <v>493</v>
      </c>
    </row>
    <row r="26" spans="1:3">
      <c r="A26" s="4" t="s">
        <v>503</v>
      </c>
      <c r="B26"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13</v>
      </c>
      <c r="B1" s="2" t="s">
        <v>514</v>
      </c>
    </row>
    <row r="2" spans="1:2">
      <c r="A2" s="3" t="s">
        <v>206</v>
      </c>
    </row>
    <row r="3" spans="1:2">
      <c r="A3" s="5" t="n">
        <v>2018</v>
      </c>
      <c r="B3" s="7" t="n">
        <v>0</v>
      </c>
    </row>
    <row r="4" spans="1:2">
      <c r="A4" s="5" t="n">
        <v>2019</v>
      </c>
      <c r="B4" s="5" t="n">
        <v>0</v>
      </c>
    </row>
    <row r="5" spans="1:2">
      <c r="A5" s="5" t="n">
        <v>2020</v>
      </c>
      <c r="B5" s="5" t="n">
        <v>0</v>
      </c>
    </row>
    <row r="6" spans="1:2">
      <c r="A6" s="5" t="n">
        <v>2021</v>
      </c>
      <c r="B6" s="5" t="n">
        <v>0</v>
      </c>
    </row>
    <row r="7" spans="1:2">
      <c r="A7" s="5" t="n">
        <v>2022</v>
      </c>
      <c r="B7" s="5" t="n">
        <v>325000</v>
      </c>
    </row>
    <row r="8" spans="1:2">
      <c r="A8" s="4" t="s">
        <v>515</v>
      </c>
      <c r="B8" s="5" t="n">
        <v>650000</v>
      </c>
    </row>
    <row r="9" spans="1:2">
      <c r="A9" s="4" t="s">
        <v>516</v>
      </c>
      <c r="B9" s="7" t="n">
        <v>9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7</v>
      </c>
      <c r="B1" s="2" t="s">
        <v>1</v>
      </c>
    </row>
    <row r="2" spans="1:6">
      <c r="B2" s="2" t="s">
        <v>514</v>
      </c>
      <c r="C2" s="2" t="s">
        <v>518</v>
      </c>
      <c r="D2" s="2" t="s">
        <v>519</v>
      </c>
      <c r="E2" s="2" t="s">
        <v>520</v>
      </c>
      <c r="F2" s="2" t="s">
        <v>521</v>
      </c>
    </row>
    <row r="3" spans="1:6">
      <c r="A3" s="3" t="s">
        <v>493</v>
      </c>
    </row>
    <row r="4" spans="1:6">
      <c r="A4" s="4" t="s">
        <v>494</v>
      </c>
      <c r="B4" s="7" t="n">
        <v>975000000</v>
      </c>
    </row>
    <row r="5" spans="1:6">
      <c r="A5" s="4" t="s">
        <v>522</v>
      </c>
    </row>
    <row r="6" spans="1:6">
      <c r="A6" s="3" t="s">
        <v>493</v>
      </c>
    </row>
    <row r="7" spans="1:6">
      <c r="A7" s="4" t="s">
        <v>494</v>
      </c>
      <c r="B7" s="5" t="n">
        <v>350000000</v>
      </c>
    </row>
    <row r="8" spans="1:6">
      <c r="A8" s="4" t="s">
        <v>523</v>
      </c>
    </row>
    <row r="9" spans="1:6">
      <c r="A9" s="3" t="s">
        <v>493</v>
      </c>
    </row>
    <row r="10" spans="1:6">
      <c r="A10" s="4" t="s">
        <v>494</v>
      </c>
      <c r="F10" s="7" t="n">
        <v>350000000</v>
      </c>
    </row>
    <row r="11" spans="1:6">
      <c r="A11" s="4" t="s">
        <v>524</v>
      </c>
    </row>
    <row r="12" spans="1:6">
      <c r="A12" s="3" t="s">
        <v>493</v>
      </c>
    </row>
    <row r="13" spans="1:6">
      <c r="A13" s="4" t="s">
        <v>525</v>
      </c>
      <c r="E13" s="7" t="n">
        <v>200000000</v>
      </c>
    </row>
    <row r="14" spans="1:6">
      <c r="A14" s="4" t="s">
        <v>526</v>
      </c>
    </row>
    <row r="15" spans="1:6">
      <c r="A15" s="3" t="s">
        <v>493</v>
      </c>
    </row>
    <row r="16" spans="1:6">
      <c r="A16" s="4" t="s">
        <v>527</v>
      </c>
      <c r="B16" s="5" t="n">
        <v>50000000</v>
      </c>
    </row>
    <row r="17" spans="1:6">
      <c r="A17" s="4" t="s">
        <v>528</v>
      </c>
      <c r="B17" s="5" t="n">
        <v>189800000</v>
      </c>
    </row>
    <row r="18" spans="1:6">
      <c r="A18" s="4" t="s">
        <v>529</v>
      </c>
    </row>
    <row r="19" spans="1:6">
      <c r="A19" s="3" t="s">
        <v>493</v>
      </c>
    </row>
    <row r="20" spans="1:6">
      <c r="A20" s="4" t="s">
        <v>527</v>
      </c>
      <c r="B20" s="5" t="n">
        <v>1000000</v>
      </c>
    </row>
    <row r="21" spans="1:6">
      <c r="A21" s="4" t="s">
        <v>528</v>
      </c>
      <c r="C21" s="7" t="n">
        <v>40</v>
      </c>
    </row>
    <row r="22" spans="1:6">
      <c r="A22" s="4" t="s">
        <v>530</v>
      </c>
    </row>
    <row r="23" spans="1:6">
      <c r="A23" s="3" t="s">
        <v>493</v>
      </c>
    </row>
    <row r="24" spans="1:6">
      <c r="A24" s="4" t="s">
        <v>494</v>
      </c>
      <c r="D24" s="7" t="n">
        <v>300000000</v>
      </c>
    </row>
    <row r="25" spans="1:6">
      <c r="A25" s="4" t="s">
        <v>531</v>
      </c>
    </row>
    <row r="26" spans="1:6">
      <c r="A26" s="3" t="s">
        <v>493</v>
      </c>
    </row>
    <row r="27" spans="1:6">
      <c r="A27" s="4" t="s">
        <v>532</v>
      </c>
      <c r="B27" s="7" t="n">
        <v>102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14</v>
      </c>
    </row>
    <row r="3" spans="1:2">
      <c r="A3" s="3" t="s">
        <v>534</v>
      </c>
    </row>
    <row r="4" spans="1:2">
      <c r="A4" s="4" t="s">
        <v>535</v>
      </c>
      <c r="B4" s="7" t="n">
        <v>80797</v>
      </c>
    </row>
    <row r="5" spans="1:2">
      <c r="A5" s="4" t="s">
        <v>536</v>
      </c>
      <c r="B5" s="5" t="n">
        <v>18350</v>
      </c>
    </row>
    <row r="6" spans="1:2">
      <c r="A6" s="4" t="s">
        <v>537</v>
      </c>
      <c r="B6" s="5" t="n">
        <v>99147</v>
      </c>
    </row>
    <row r="7" spans="1:2">
      <c r="A7" s="4" t="s">
        <v>148</v>
      </c>
      <c r="B7" s="5" t="n">
        <v>-4140</v>
      </c>
    </row>
    <row r="8" spans="1:2">
      <c r="A8" s="4" t="s">
        <v>538</v>
      </c>
      <c r="B8" s="5" t="n">
        <v>-1335</v>
      </c>
    </row>
    <row r="9" spans="1:2">
      <c r="A9" s="4" t="s">
        <v>539</v>
      </c>
      <c r="B9" s="5" t="n">
        <v>6889</v>
      </c>
    </row>
    <row r="10" spans="1:2">
      <c r="A10" s="4" t="s">
        <v>540</v>
      </c>
      <c r="B10" s="5" t="n">
        <v>161</v>
      </c>
    </row>
    <row r="11" spans="1:2">
      <c r="A11" s="4" t="s">
        <v>541</v>
      </c>
      <c r="B11" s="5" t="n">
        <v>1399</v>
      </c>
    </row>
    <row r="12" spans="1:2">
      <c r="A12" s="4" t="s">
        <v>542</v>
      </c>
      <c r="B12" s="5" t="n">
        <v>102121</v>
      </c>
    </row>
    <row r="13" spans="1:2">
      <c r="A13" s="4" t="s">
        <v>543</v>
      </c>
      <c r="B13" s="5" t="n">
        <v>-22374</v>
      </c>
    </row>
    <row r="14" spans="1:2">
      <c r="A14" s="4" t="s">
        <v>544</v>
      </c>
      <c r="B14" s="5" t="n">
        <v>79747</v>
      </c>
    </row>
    <row r="15" spans="1:2">
      <c r="A15" s="4" t="s">
        <v>545</v>
      </c>
      <c r="B15" s="5" t="n">
        <v>500</v>
      </c>
    </row>
    <row r="16" spans="1:2">
      <c r="A16" s="4" t="s">
        <v>546</v>
      </c>
    </row>
    <row r="17" spans="1:2">
      <c r="A17" s="3" t="s">
        <v>534</v>
      </c>
    </row>
    <row r="18" spans="1:2">
      <c r="A18" s="4" t="s">
        <v>535</v>
      </c>
      <c r="B18" s="5" t="n">
        <v>59653</v>
      </c>
    </row>
    <row r="19" spans="1:2">
      <c r="A19" s="4" t="s">
        <v>536</v>
      </c>
      <c r="B19" s="5" t="n">
        <v>6702</v>
      </c>
    </row>
    <row r="20" spans="1:2">
      <c r="A20" s="4" t="s">
        <v>537</v>
      </c>
      <c r="B20" s="5" t="n">
        <v>66355</v>
      </c>
    </row>
    <row r="21" spans="1:2">
      <c r="A21" s="4" t="s">
        <v>148</v>
      </c>
      <c r="B21" s="5" t="n">
        <v>-1179</v>
      </c>
    </row>
    <row r="22" spans="1:2">
      <c r="A22" s="4" t="s">
        <v>538</v>
      </c>
      <c r="B22" s="5" t="n">
        <v>-1335</v>
      </c>
    </row>
    <row r="23" spans="1:2">
      <c r="A23" s="4" t="s">
        <v>539</v>
      </c>
      <c r="B23" s="5" t="n">
        <v>0</v>
      </c>
    </row>
    <row r="24" spans="1:2">
      <c r="A24" s="4" t="s">
        <v>540</v>
      </c>
      <c r="B24" s="5" t="n">
        <v>161</v>
      </c>
    </row>
    <row r="25" spans="1:2">
      <c r="A25" s="4" t="s">
        <v>541</v>
      </c>
      <c r="B25" s="5" t="n">
        <v>1399</v>
      </c>
    </row>
    <row r="26" spans="1:2">
      <c r="A26" s="4" t="s">
        <v>542</v>
      </c>
      <c r="B26" s="5" t="n">
        <v>65401</v>
      </c>
    </row>
    <row r="27" spans="1:2">
      <c r="A27" s="4" t="s">
        <v>543</v>
      </c>
      <c r="B27" s="5" t="n">
        <v>-5858</v>
      </c>
    </row>
    <row r="28" spans="1:2">
      <c r="A28" s="4" t="s">
        <v>544</v>
      </c>
      <c r="B28" s="5" t="n">
        <v>59543</v>
      </c>
    </row>
    <row r="29" spans="1:2">
      <c r="A29" s="4" t="s">
        <v>547</v>
      </c>
    </row>
    <row r="30" spans="1:2">
      <c r="A30" s="3" t="s">
        <v>534</v>
      </c>
    </row>
    <row r="31" spans="1:2">
      <c r="A31" s="4" t="s">
        <v>535</v>
      </c>
      <c r="B31" s="5" t="n">
        <v>21144</v>
      </c>
    </row>
    <row r="32" spans="1:2">
      <c r="A32" s="4" t="s">
        <v>536</v>
      </c>
      <c r="B32" s="5" t="n">
        <v>11648</v>
      </c>
    </row>
    <row r="33" spans="1:2">
      <c r="A33" s="4" t="s">
        <v>537</v>
      </c>
      <c r="B33" s="5" t="n">
        <v>32792</v>
      </c>
    </row>
    <row r="34" spans="1:2">
      <c r="A34" s="4" t="s">
        <v>148</v>
      </c>
      <c r="B34" s="5" t="n">
        <v>-2961</v>
      </c>
    </row>
    <row r="35" spans="1:2">
      <c r="A35" s="4" t="s">
        <v>538</v>
      </c>
      <c r="B35" s="5" t="n">
        <v>0</v>
      </c>
    </row>
    <row r="36" spans="1:2">
      <c r="A36" s="4" t="s">
        <v>539</v>
      </c>
      <c r="B36" s="5" t="n">
        <v>6889</v>
      </c>
    </row>
    <row r="37" spans="1:2">
      <c r="A37" s="4" t="s">
        <v>540</v>
      </c>
      <c r="B37" s="5" t="n">
        <v>0</v>
      </c>
    </row>
    <row r="38" spans="1:2">
      <c r="A38" s="4" t="s">
        <v>541</v>
      </c>
      <c r="B38" s="5" t="n">
        <v>0</v>
      </c>
    </row>
    <row r="39" spans="1:2">
      <c r="A39" s="4" t="s">
        <v>542</v>
      </c>
      <c r="B39" s="5" t="n">
        <v>36720</v>
      </c>
    </row>
    <row r="40" spans="1:2">
      <c r="A40" s="4" t="s">
        <v>543</v>
      </c>
      <c r="B40" s="5" t="n">
        <v>-16516</v>
      </c>
    </row>
    <row r="41" spans="1:2">
      <c r="A41" s="4" t="s">
        <v>544</v>
      </c>
      <c r="B41" s="7" t="n">
        <v>202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4"/>
  </cols>
  <sheetData>
    <row r="1" spans="1:2">
      <c r="A1" s="1" t="s">
        <v>548</v>
      </c>
      <c r="B1" s="2" t="s">
        <v>2</v>
      </c>
    </row>
    <row r="2" spans="1:2">
      <c r="A2" s="4" t="s">
        <v>549</v>
      </c>
    </row>
    <row r="3" spans="1:2">
      <c r="A3" s="3" t="s">
        <v>550</v>
      </c>
    </row>
    <row r="4" spans="1:2">
      <c r="A4" s="4" t="s">
        <v>551</v>
      </c>
      <c r="B4" s="4" t="s">
        <v>552</v>
      </c>
    </row>
    <row r="5" spans="1:2">
      <c r="A5" s="4" t="s">
        <v>553</v>
      </c>
    </row>
    <row r="6" spans="1:2">
      <c r="A6" s="3" t="s">
        <v>550</v>
      </c>
    </row>
    <row r="7" spans="1:2">
      <c r="A7" s="4" t="s">
        <v>551</v>
      </c>
      <c r="B7" s="4" t="s">
        <v>554</v>
      </c>
    </row>
    <row r="8" spans="1:2">
      <c r="A8" s="4" t="s">
        <v>555</v>
      </c>
    </row>
    <row r="9" spans="1:2">
      <c r="A9" s="3" t="s">
        <v>550</v>
      </c>
    </row>
    <row r="10" spans="1:2">
      <c r="A10" s="4" t="s">
        <v>551</v>
      </c>
      <c r="B10" s="4" t="s">
        <v>552</v>
      </c>
    </row>
    <row r="11" spans="1:2">
      <c r="A11" s="4" t="s">
        <v>556</v>
      </c>
    </row>
    <row r="12" spans="1:2">
      <c r="A12" s="3" t="s">
        <v>550</v>
      </c>
    </row>
    <row r="13" spans="1:2">
      <c r="A13" s="4" t="s">
        <v>551</v>
      </c>
      <c r="B13" s="4" t="s">
        <v>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39"/>
    <col customWidth="1" max="6" min="6" width="25"/>
  </cols>
  <sheetData>
    <row r="1" spans="1:6">
      <c r="A1" s="1" t="s">
        <v>112</v>
      </c>
      <c r="B1" s="2" t="s">
        <v>113</v>
      </c>
      <c r="C1" s="2" t="s">
        <v>114</v>
      </c>
      <c r="D1" s="2" t="s">
        <v>115</v>
      </c>
      <c r="E1" s="2" t="s">
        <v>116</v>
      </c>
      <c r="F1" s="2" t="s">
        <v>117</v>
      </c>
    </row>
    <row r="2" spans="1:6">
      <c r="A2" s="3" t="s">
        <v>118</v>
      </c>
    </row>
    <row r="3" spans="1:6">
      <c r="A3" s="4" t="s">
        <v>119</v>
      </c>
      <c r="B3" s="7" t="n">
        <v>-14365</v>
      </c>
      <c r="D3" s="7" t="n">
        <v>-14365</v>
      </c>
    </row>
    <row r="4" spans="1:6">
      <c r="A4" s="4" t="s">
        <v>120</v>
      </c>
      <c r="C4" s="5" t="n">
        <v>122904368</v>
      </c>
    </row>
    <row r="5" spans="1:6">
      <c r="A5" s="4" t="s">
        <v>121</v>
      </c>
      <c r="B5" s="5" t="n">
        <v>1496752</v>
      </c>
      <c r="C5" s="7" t="n">
        <v>709867</v>
      </c>
      <c r="D5" s="5" t="n">
        <v>700887</v>
      </c>
      <c r="E5" s="7" t="n">
        <v>856</v>
      </c>
      <c r="F5" s="7" t="n">
        <v>85142</v>
      </c>
    </row>
    <row r="6" spans="1:6">
      <c r="A6" s="3" t="s">
        <v>118</v>
      </c>
    </row>
    <row r="7" spans="1:6">
      <c r="A7" s="4" t="s">
        <v>122</v>
      </c>
      <c r="B7" s="5" t="n">
        <v>161579</v>
      </c>
      <c r="D7" s="5" t="n">
        <v>148842</v>
      </c>
      <c r="F7" s="5" t="n">
        <v>12737</v>
      </c>
    </row>
    <row r="8" spans="1:6">
      <c r="A8" s="4" t="s">
        <v>123</v>
      </c>
      <c r="B8" s="5" t="n">
        <v>-127986</v>
      </c>
      <c r="D8" s="5" t="n">
        <v>-127986</v>
      </c>
    </row>
    <row r="9" spans="1:6">
      <c r="A9" s="4" t="s">
        <v>124</v>
      </c>
      <c r="C9" s="5" t="n">
        <v>322314</v>
      </c>
    </row>
    <row r="10" spans="1:6">
      <c r="A10" s="4" t="s">
        <v>125</v>
      </c>
      <c r="B10" s="5" t="n">
        <v>4751</v>
      </c>
      <c r="C10" s="7" t="n">
        <v>4751</v>
      </c>
    </row>
    <row r="11" spans="1:6">
      <c r="A11" s="4" t="s">
        <v>126</v>
      </c>
      <c r="B11" s="5" t="n">
        <v>5396</v>
      </c>
      <c r="C11" s="7" t="n">
        <v>5396</v>
      </c>
    </row>
    <row r="12" spans="1:6">
      <c r="A12" s="4" t="s">
        <v>127</v>
      </c>
      <c r="C12" s="5" t="n">
        <v>-5906</v>
      </c>
    </row>
    <row r="13" spans="1:6">
      <c r="A13" s="4" t="s">
        <v>128</v>
      </c>
      <c r="B13" s="5" t="n">
        <v>-176</v>
      </c>
      <c r="C13" s="7" t="n">
        <v>-176</v>
      </c>
    </row>
    <row r="14" spans="1:6">
      <c r="A14" s="4" t="s">
        <v>129</v>
      </c>
      <c r="B14" s="5" t="n">
        <v>-208</v>
      </c>
      <c r="E14" s="5" t="n">
        <v>-208</v>
      </c>
    </row>
    <row r="15" spans="1:6">
      <c r="A15" s="4" t="s">
        <v>130</v>
      </c>
      <c r="B15" s="5" t="n">
        <v>9114</v>
      </c>
      <c r="E15" s="5" t="n">
        <v>7416</v>
      </c>
      <c r="F15" s="5" t="n">
        <v>1698</v>
      </c>
    </row>
    <row r="16" spans="1:6">
      <c r="A16" s="4" t="s">
        <v>131</v>
      </c>
      <c r="B16" s="5" t="n">
        <v>5693</v>
      </c>
      <c r="E16" s="5" t="n">
        <v>5353</v>
      </c>
      <c r="F16" s="5" t="n">
        <v>340</v>
      </c>
    </row>
    <row r="17" spans="1:6">
      <c r="A17" s="4" t="s">
        <v>132</v>
      </c>
      <c r="C17" s="5" t="n">
        <v>5750000</v>
      </c>
    </row>
    <row r="18" spans="1:6">
      <c r="A18" s="4" t="s">
        <v>133</v>
      </c>
      <c r="B18" s="5" t="n">
        <v>152390</v>
      </c>
      <c r="C18" s="7" t="n">
        <v>152390</v>
      </c>
    </row>
    <row r="19" spans="1:6">
      <c r="A19" s="4" t="s">
        <v>134</v>
      </c>
      <c r="C19" s="5" t="n">
        <v>128970776</v>
      </c>
    </row>
    <row r="20" spans="1:6">
      <c r="A20" s="4" t="s">
        <v>135</v>
      </c>
      <c r="B20" s="5" t="n">
        <v>1692940</v>
      </c>
      <c r="C20" s="7" t="n">
        <v>872228</v>
      </c>
      <c r="D20" s="5" t="n">
        <v>707378</v>
      </c>
      <c r="E20" s="5" t="n">
        <v>13417</v>
      </c>
      <c r="F20" s="5" t="n">
        <v>99917</v>
      </c>
    </row>
    <row r="21" spans="1:6">
      <c r="A21" s="3" t="s">
        <v>118</v>
      </c>
    </row>
    <row r="22" spans="1:6">
      <c r="A22" s="4" t="s">
        <v>136</v>
      </c>
      <c r="B22" s="5" t="n">
        <v>0</v>
      </c>
      <c r="D22" s="5" t="n">
        <v>711</v>
      </c>
      <c r="E22" s="5" t="n">
        <v>-711</v>
      </c>
    </row>
    <row r="23" spans="1:6">
      <c r="A23" s="4" t="s">
        <v>122</v>
      </c>
      <c r="B23" s="5" t="n">
        <v>112682</v>
      </c>
      <c r="D23" s="5" t="n">
        <v>100229</v>
      </c>
      <c r="F23" s="5" t="n">
        <v>12453</v>
      </c>
    </row>
    <row r="24" spans="1:6">
      <c r="A24" s="4" t="s">
        <v>123</v>
      </c>
      <c r="B24" s="5" t="n">
        <v>-102787</v>
      </c>
      <c r="D24" s="5" t="n">
        <v>-102787</v>
      </c>
    </row>
    <row r="25" spans="1:6">
      <c r="A25" s="4" t="s">
        <v>124</v>
      </c>
      <c r="C25" s="5" t="n">
        <v>577857</v>
      </c>
    </row>
    <row r="26" spans="1:6">
      <c r="A26" s="4" t="s">
        <v>125</v>
      </c>
      <c r="B26" s="5" t="n">
        <v>8216</v>
      </c>
      <c r="C26" s="7" t="n">
        <v>8216</v>
      </c>
    </row>
    <row r="27" spans="1:6">
      <c r="A27" s="4" t="s">
        <v>126</v>
      </c>
      <c r="B27" s="5" t="n">
        <v>4957</v>
      </c>
      <c r="C27" s="7" t="n">
        <v>4957</v>
      </c>
    </row>
    <row r="28" spans="1:6">
      <c r="A28" s="4" t="s">
        <v>127</v>
      </c>
      <c r="C28" s="5" t="n">
        <v>-81396</v>
      </c>
    </row>
    <row r="29" spans="1:6">
      <c r="A29" s="4" t="s">
        <v>128</v>
      </c>
      <c r="B29" s="5" t="n">
        <v>-2980</v>
      </c>
      <c r="C29" s="7" t="n">
        <v>-2980</v>
      </c>
    </row>
    <row r="30" spans="1:6">
      <c r="A30" s="4" t="s">
        <v>137</v>
      </c>
      <c r="B30" s="5" t="n">
        <v>-507</v>
      </c>
      <c r="E30" s="5" t="n">
        <v>-507</v>
      </c>
    </row>
    <row r="31" spans="1:6">
      <c r="A31" s="4" t="s">
        <v>129</v>
      </c>
      <c r="B31" s="5" t="n">
        <v>-204</v>
      </c>
    </row>
    <row r="32" spans="1:6">
      <c r="A32" s="4" t="s">
        <v>130</v>
      </c>
      <c r="B32" s="5" t="n">
        <v>-30599</v>
      </c>
      <c r="E32" s="5" t="n">
        <v>-23341</v>
      </c>
      <c r="F32" s="5" t="n">
        <v>-7258</v>
      </c>
    </row>
    <row r="33" spans="1:6">
      <c r="A33" s="4" t="s">
        <v>131</v>
      </c>
      <c r="B33" s="5" t="n">
        <v>21285</v>
      </c>
      <c r="E33" s="5" t="n">
        <v>22476</v>
      </c>
      <c r="F33" s="5" t="n">
        <v>-1191</v>
      </c>
    </row>
    <row r="34" spans="1:6">
      <c r="A34" s="4" t="s">
        <v>138</v>
      </c>
      <c r="B34" s="5" t="n">
        <v>-3122</v>
      </c>
      <c r="F34" s="5" t="n">
        <v>-3122</v>
      </c>
    </row>
    <row r="35" spans="1:6">
      <c r="A35" s="4" t="s">
        <v>139</v>
      </c>
      <c r="C35" s="5" t="n">
        <v>129467237</v>
      </c>
    </row>
    <row r="36" spans="1:6">
      <c r="A36" s="4" t="s">
        <v>140</v>
      </c>
      <c r="B36" s="7" t="n">
        <v>1701099</v>
      </c>
      <c r="C36" s="7" t="n">
        <v>882421</v>
      </c>
      <c r="D36" s="7" t="n">
        <v>705531</v>
      </c>
      <c r="E36" s="5" t="n">
        <v>12348</v>
      </c>
      <c r="F36" s="7" t="n">
        <v>100799</v>
      </c>
    </row>
    <row r="37" spans="1:6">
      <c r="A37" s="3" t="s">
        <v>118</v>
      </c>
    </row>
    <row r="38" spans="1:6">
      <c r="A38" s="4" t="s">
        <v>136</v>
      </c>
      <c r="E38" s="7" t="n">
        <v>7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3"/>
    <col customWidth="1" max="2" min="2" width="26"/>
  </cols>
  <sheetData>
    <row r="1" spans="1:2">
      <c r="A1" s="1" t="s">
        <v>558</v>
      </c>
      <c r="B1" s="2" t="s">
        <v>1</v>
      </c>
    </row>
    <row r="2" spans="1:2">
      <c r="B2" s="2" t="s">
        <v>559</v>
      </c>
    </row>
    <row r="3" spans="1:2">
      <c r="A3" s="3" t="s">
        <v>560</v>
      </c>
    </row>
    <row r="4" spans="1:2">
      <c r="A4" s="11" t="n">
        <v>2018</v>
      </c>
      <c r="B4" s="7" t="n">
        <v>5480</v>
      </c>
    </row>
    <row r="5" spans="1:2">
      <c r="A5" s="5" t="n">
        <v>2019</v>
      </c>
      <c r="B5" s="5" t="n">
        <v>3239</v>
      </c>
    </row>
    <row r="6" spans="1:2">
      <c r="A6" s="5" t="n">
        <v>2020</v>
      </c>
      <c r="B6" s="5" t="n">
        <v>787</v>
      </c>
    </row>
    <row r="7" spans="1:2">
      <c r="A7" s="5" t="n">
        <v>2021</v>
      </c>
      <c r="B7" s="5" t="n">
        <v>612</v>
      </c>
    </row>
    <row r="8" spans="1:2">
      <c r="A8" s="5" t="n">
        <v>2022</v>
      </c>
      <c r="B8" s="5" t="n">
        <v>587</v>
      </c>
    </row>
    <row r="9" spans="1:2">
      <c r="A9" s="4" t="s">
        <v>515</v>
      </c>
      <c r="B9" s="5" t="n">
        <v>929</v>
      </c>
    </row>
    <row r="10" spans="1:2">
      <c r="A10" s="4" t="s">
        <v>561</v>
      </c>
      <c r="B10" s="5" t="n">
        <v>11634</v>
      </c>
    </row>
    <row r="11" spans="1:2">
      <c r="A11" s="3" t="s">
        <v>113</v>
      </c>
    </row>
    <row r="12" spans="1:2">
      <c r="A12" s="11" t="n">
        <v>2018</v>
      </c>
      <c r="B12" s="5" t="n">
        <v>9699</v>
      </c>
    </row>
    <row r="13" spans="1:2">
      <c r="A13" s="5" t="n">
        <v>2019</v>
      </c>
      <c r="B13" s="5" t="n">
        <v>13089</v>
      </c>
    </row>
    <row r="14" spans="1:2">
      <c r="A14" s="5" t="n">
        <v>2020</v>
      </c>
      <c r="B14" s="5" t="n">
        <v>10104</v>
      </c>
    </row>
    <row r="15" spans="1:2">
      <c r="A15" s="5" t="n">
        <v>2021</v>
      </c>
      <c r="B15" s="5" t="n">
        <v>9762</v>
      </c>
    </row>
    <row r="16" spans="1:2">
      <c r="A16" s="5" t="n">
        <v>2022</v>
      </c>
      <c r="B16" s="5" t="n">
        <v>9351</v>
      </c>
    </row>
    <row r="17" spans="1:2">
      <c r="A17" s="4" t="s">
        <v>515</v>
      </c>
      <c r="B17" s="5" t="n">
        <v>144522</v>
      </c>
    </row>
    <row r="18" spans="1:2">
      <c r="A18" s="4" t="s">
        <v>113</v>
      </c>
      <c r="B18" s="5" t="n">
        <v>196527</v>
      </c>
    </row>
    <row r="19" spans="1:2">
      <c r="A19" s="4" t="s">
        <v>562</v>
      </c>
      <c r="B19" s="7" t="n">
        <v>500</v>
      </c>
    </row>
    <row r="20" spans="1:2">
      <c r="A20" s="4" t="s">
        <v>563</v>
      </c>
    </row>
    <row r="21" spans="1:2">
      <c r="A21" s="3" t="s">
        <v>113</v>
      </c>
    </row>
    <row r="22" spans="1:2">
      <c r="A22" s="4" t="s">
        <v>564</v>
      </c>
      <c r="B22" s="4" t="s">
        <v>565</v>
      </c>
    </row>
    <row r="23" spans="1:2">
      <c r="A23" s="4" t="s">
        <v>566</v>
      </c>
      <c r="B23" s="5" t="n">
        <v>2</v>
      </c>
    </row>
    <row r="24" spans="1:2">
      <c r="A24" s="4" t="s">
        <v>567</v>
      </c>
      <c r="B24" s="5" t="n">
        <v>2</v>
      </c>
    </row>
    <row r="25" spans="1:2">
      <c r="A25" s="4" t="s">
        <v>568</v>
      </c>
    </row>
    <row r="26" spans="1:2">
      <c r="A26" s="3" t="s">
        <v>569</v>
      </c>
    </row>
    <row r="27" spans="1:2">
      <c r="A27" s="11" t="n">
        <v>2018</v>
      </c>
      <c r="B27" s="7" t="n">
        <v>331</v>
      </c>
    </row>
    <row r="28" spans="1:2">
      <c r="A28" s="5" t="n">
        <v>2019</v>
      </c>
      <c r="B28" s="5" t="n">
        <v>1173</v>
      </c>
    </row>
    <row r="29" spans="1:2">
      <c r="A29" s="5" t="n">
        <v>2020</v>
      </c>
      <c r="B29" s="5" t="n">
        <v>1017</v>
      </c>
    </row>
    <row r="30" spans="1:2">
      <c r="A30" s="5" t="n">
        <v>2021</v>
      </c>
      <c r="B30" s="5" t="n">
        <v>849</v>
      </c>
    </row>
    <row r="31" spans="1:2">
      <c r="A31" s="5" t="n">
        <v>2022</v>
      </c>
      <c r="B31" s="5" t="n">
        <v>701</v>
      </c>
    </row>
    <row r="32" spans="1:2">
      <c r="A32" s="4" t="s">
        <v>515</v>
      </c>
      <c r="B32" s="5" t="n">
        <v>717</v>
      </c>
    </row>
    <row r="33" spans="1:2">
      <c r="A33" s="4" t="s">
        <v>570</v>
      </c>
      <c r="B33" s="5" t="n">
        <v>4788</v>
      </c>
    </row>
    <row r="34" spans="1:2">
      <c r="A34" s="4" t="s">
        <v>571</v>
      </c>
    </row>
    <row r="35" spans="1:2">
      <c r="A35" s="3" t="s">
        <v>569</v>
      </c>
    </row>
    <row r="36" spans="1:2">
      <c r="A36" s="11" t="n">
        <v>2018</v>
      </c>
      <c r="B36" s="5" t="n">
        <v>3888</v>
      </c>
    </row>
    <row r="37" spans="1:2">
      <c r="A37" s="5" t="n">
        <v>2019</v>
      </c>
      <c r="B37" s="5" t="n">
        <v>8677</v>
      </c>
    </row>
    <row r="38" spans="1:2">
      <c r="A38" s="5" t="n">
        <v>2020</v>
      </c>
      <c r="B38" s="5" t="n">
        <v>8300</v>
      </c>
    </row>
    <row r="39" spans="1:2">
      <c r="A39" s="5" t="n">
        <v>2021</v>
      </c>
      <c r="B39" s="5" t="n">
        <v>8301</v>
      </c>
    </row>
    <row r="40" spans="1:2">
      <c r="A40" s="5" t="n">
        <v>2022</v>
      </c>
      <c r="B40" s="5" t="n">
        <v>8063</v>
      </c>
    </row>
    <row r="41" spans="1:2">
      <c r="A41" s="4" t="s">
        <v>515</v>
      </c>
      <c r="B41" s="5" t="n">
        <v>142876</v>
      </c>
    </row>
    <row r="42" spans="1:2">
      <c r="A42" s="4" t="s">
        <v>570</v>
      </c>
      <c r="B42" s="7" t="n">
        <v>180105</v>
      </c>
    </row>
    <row r="43" spans="1:2">
      <c r="A43" s="4" t="s">
        <v>572</v>
      </c>
    </row>
    <row r="44" spans="1:2">
      <c r="A44" s="3" t="s">
        <v>113</v>
      </c>
    </row>
    <row r="45" spans="1:2">
      <c r="A45" s="4" t="s">
        <v>573</v>
      </c>
      <c r="B45" s="4" t="s">
        <v>574</v>
      </c>
    </row>
    <row r="46" spans="1:2">
      <c r="A46" s="4" t="s">
        <v>575</v>
      </c>
      <c r="B46" s="4" t="s">
        <v>3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76</v>
      </c>
      <c r="B1" s="2" t="s">
        <v>27</v>
      </c>
      <c r="D1" s="2" t="s">
        <v>1</v>
      </c>
    </row>
    <row r="2" spans="1:6">
      <c r="B2" s="2" t="s">
        <v>2</v>
      </c>
      <c r="C2" s="2" t="s">
        <v>29</v>
      </c>
      <c r="D2" s="2" t="s">
        <v>2</v>
      </c>
      <c r="E2" s="2" t="s">
        <v>29</v>
      </c>
      <c r="F2" s="2" t="s">
        <v>30</v>
      </c>
    </row>
    <row r="3" spans="1:6">
      <c r="A3" s="3" t="s">
        <v>346</v>
      </c>
    </row>
    <row r="4" spans="1:6">
      <c r="A4" s="4" t="s">
        <v>577</v>
      </c>
      <c r="B4" s="7" t="n">
        <v>-8396</v>
      </c>
      <c r="C4" s="7" t="n">
        <v>-3043</v>
      </c>
      <c r="D4" s="7" t="n">
        <v>-22443</v>
      </c>
      <c r="E4" s="7" t="n">
        <v>-16817</v>
      </c>
    </row>
    <row r="5" spans="1:6">
      <c r="A5" s="4" t="s">
        <v>578</v>
      </c>
      <c r="D5" s="4" t="s">
        <v>579</v>
      </c>
      <c r="E5" s="4" t="s">
        <v>580</v>
      </c>
    </row>
    <row r="6" spans="1:6">
      <c r="A6" s="4" t="s">
        <v>581</v>
      </c>
      <c r="B6" s="5" t="n">
        <v>1400</v>
      </c>
      <c r="D6" s="7" t="n">
        <v>1400</v>
      </c>
    </row>
    <row r="7" spans="1:6">
      <c r="A7" s="4" t="s">
        <v>582</v>
      </c>
    </row>
    <row r="8" spans="1:6">
      <c r="A8" s="3" t="s">
        <v>346</v>
      </c>
    </row>
    <row r="9" spans="1:6">
      <c r="A9" s="4" t="s">
        <v>347</v>
      </c>
      <c r="F9" s="7" t="n">
        <v>0</v>
      </c>
    </row>
    <row r="10" spans="1:6">
      <c r="A10" s="4" t="s">
        <v>583</v>
      </c>
    </row>
    <row r="11" spans="1:6">
      <c r="A11" s="3" t="s">
        <v>346</v>
      </c>
    </row>
    <row r="12" spans="1:6">
      <c r="A12" s="4" t="s">
        <v>347</v>
      </c>
      <c r="B12" s="7" t="n">
        <v>700</v>
      </c>
      <c r="D12" s="7" t="n">
        <v>700</v>
      </c>
      <c r="F12" s="7" t="n">
        <v>-7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9"/>
    <col customWidth="1" max="3" min="3" width="21"/>
  </cols>
  <sheetData>
    <row r="1" spans="1:3">
      <c r="A1" s="1" t="s">
        <v>584</v>
      </c>
      <c r="B1" s="2" t="s">
        <v>585</v>
      </c>
      <c r="C1" s="2" t="s">
        <v>514</v>
      </c>
    </row>
    <row r="2" spans="1:3">
      <c r="A2" s="3" t="s">
        <v>212</v>
      </c>
    </row>
    <row r="3" spans="1:3">
      <c r="A3" s="4" t="s">
        <v>586</v>
      </c>
      <c r="B3" s="5" t="n">
        <v>1</v>
      </c>
    </row>
    <row r="4" spans="1:3">
      <c r="A4" s="4" t="s">
        <v>587</v>
      </c>
      <c r="C4" s="7" t="n">
        <v>19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1"/>
  </cols>
  <sheetData>
    <row r="1" spans="1:2">
      <c r="A1" s="1" t="s">
        <v>588</v>
      </c>
      <c r="B1" s="2" t="s">
        <v>514</v>
      </c>
    </row>
    <row r="2" spans="1:2">
      <c r="A2" s="3" t="s">
        <v>589</v>
      </c>
    </row>
    <row r="3" spans="1:2">
      <c r="A3" s="4" t="s">
        <v>590</v>
      </c>
      <c r="B3" s="7" t="n">
        <v>13714</v>
      </c>
    </row>
    <row r="4" spans="1:2">
      <c r="A4" s="4" t="s">
        <v>591</v>
      </c>
      <c r="B4" s="5" t="n">
        <v>43</v>
      </c>
    </row>
    <row r="5" spans="1:2">
      <c r="A5" s="4" t="s">
        <v>592</v>
      </c>
    </row>
    <row r="6" spans="1:2">
      <c r="A6" s="3" t="s">
        <v>589</v>
      </c>
    </row>
    <row r="7" spans="1:2">
      <c r="A7" s="4" t="s">
        <v>590</v>
      </c>
      <c r="B7" s="5" t="n">
        <v>10176</v>
      </c>
    </row>
    <row r="8" spans="1:2">
      <c r="A8" s="4" t="s">
        <v>591</v>
      </c>
      <c r="B8" s="5" t="n">
        <v>0</v>
      </c>
    </row>
    <row r="9" spans="1:2">
      <c r="A9" s="4" t="s">
        <v>593</v>
      </c>
      <c r="B9" s="5" t="n">
        <v>9200</v>
      </c>
    </row>
    <row r="10" spans="1:2">
      <c r="A10" s="4" t="s">
        <v>594</v>
      </c>
    </row>
    <row r="11" spans="1:2">
      <c r="A11" s="3" t="s">
        <v>589</v>
      </c>
    </row>
    <row r="12" spans="1:2">
      <c r="A12" s="4" t="s">
        <v>590</v>
      </c>
      <c r="B12" s="5" t="n">
        <v>2254</v>
      </c>
    </row>
    <row r="13" spans="1:2">
      <c r="A13" s="4" t="s">
        <v>591</v>
      </c>
      <c r="B13" s="5" t="n">
        <v>43</v>
      </c>
    </row>
    <row r="14" spans="1:2">
      <c r="A14" s="4" t="s">
        <v>595</v>
      </c>
    </row>
    <row r="15" spans="1:2">
      <c r="A15" s="3" t="s">
        <v>589</v>
      </c>
    </row>
    <row r="16" spans="1:2">
      <c r="A16" s="4" t="s">
        <v>590</v>
      </c>
      <c r="B16" s="5" t="n">
        <v>1284</v>
      </c>
    </row>
    <row r="17" spans="1:2">
      <c r="A17" s="4" t="s">
        <v>591</v>
      </c>
      <c r="B17"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6</v>
      </c>
      <c r="B1" s="2" t="s">
        <v>27</v>
      </c>
      <c r="D1" s="2" t="s">
        <v>1</v>
      </c>
      <c r="F1" s="2" t="s">
        <v>28</v>
      </c>
    </row>
    <row r="2" spans="1:6">
      <c r="B2" s="2" t="s">
        <v>2</v>
      </c>
      <c r="C2" s="2" t="s">
        <v>29</v>
      </c>
      <c r="D2" s="2" t="s">
        <v>2</v>
      </c>
      <c r="E2" s="2" t="s">
        <v>29</v>
      </c>
      <c r="F2" s="2" t="s">
        <v>30</v>
      </c>
    </row>
    <row r="3" spans="1:6">
      <c r="A3" s="3" t="s">
        <v>223</v>
      </c>
    </row>
    <row r="4" spans="1:6">
      <c r="A4" s="4" t="s">
        <v>122</v>
      </c>
      <c r="B4" s="7" t="n">
        <v>30639</v>
      </c>
      <c r="C4" s="7" t="n">
        <v>28803</v>
      </c>
      <c r="D4" s="7" t="n">
        <v>112682</v>
      </c>
      <c r="E4" s="7" t="n">
        <v>94659</v>
      </c>
      <c r="F4" s="7" t="n">
        <v>161579</v>
      </c>
    </row>
    <row r="5" spans="1:6">
      <c r="A5" s="4" t="s">
        <v>44</v>
      </c>
      <c r="B5" s="5" t="n">
        <v>-7207</v>
      </c>
      <c r="C5" s="5" t="n">
        <v>-4115</v>
      </c>
      <c r="D5" s="5" t="n">
        <v>-12453</v>
      </c>
      <c r="E5" s="5" t="n">
        <v>-9968</v>
      </c>
    </row>
    <row r="6" spans="1:6">
      <c r="A6" s="4" t="s">
        <v>45</v>
      </c>
      <c r="B6" s="7" t="n">
        <v>23432</v>
      </c>
      <c r="C6" s="7" t="n">
        <v>24688</v>
      </c>
      <c r="D6" s="7" t="n">
        <v>100229</v>
      </c>
      <c r="E6" s="7" t="n">
        <v>84691</v>
      </c>
    </row>
    <row r="7" spans="1:6">
      <c r="A7" s="4" t="s">
        <v>597</v>
      </c>
      <c r="B7" s="5" t="n">
        <v>129142931</v>
      </c>
      <c r="C7" s="5" t="n">
        <v>128610696</v>
      </c>
      <c r="D7" s="5" t="n">
        <v>129005074</v>
      </c>
      <c r="E7" s="5" t="n">
        <v>126934003</v>
      </c>
    </row>
    <row r="8" spans="1:6">
      <c r="A8" s="3" t="s">
        <v>598</v>
      </c>
    </row>
    <row r="9" spans="1:6">
      <c r="A9" s="4" t="s">
        <v>599</v>
      </c>
      <c r="B9" s="5" t="n">
        <v>73372</v>
      </c>
      <c r="C9" s="5" t="n">
        <v>84380</v>
      </c>
      <c r="D9" s="5" t="n">
        <v>85000</v>
      </c>
      <c r="E9" s="5" t="n">
        <v>94528</v>
      </c>
    </row>
    <row r="10" spans="1:6">
      <c r="A10" s="4" t="s">
        <v>600</v>
      </c>
      <c r="B10" s="5" t="n">
        <v>539571</v>
      </c>
      <c r="C10" s="5" t="n">
        <v>270704</v>
      </c>
      <c r="D10" s="5" t="n">
        <v>584364</v>
      </c>
      <c r="E10" s="5" t="n">
        <v>315476</v>
      </c>
    </row>
    <row r="11" spans="1:6">
      <c r="A11" s="4" t="s">
        <v>601</v>
      </c>
      <c r="B11" s="5" t="n">
        <v>129755874</v>
      </c>
      <c r="C11" s="5" t="n">
        <v>128965780</v>
      </c>
      <c r="D11" s="5" t="n">
        <v>129674438</v>
      </c>
      <c r="E11" s="5" t="n">
        <v>127344007</v>
      </c>
    </row>
    <row r="12" spans="1:6">
      <c r="A12" s="4" t="s">
        <v>602</v>
      </c>
      <c r="B12" s="8" t="n">
        <v>0.18</v>
      </c>
      <c r="C12" s="8" t="n">
        <v>0.19</v>
      </c>
      <c r="D12" s="8" t="n">
        <v>0.78</v>
      </c>
      <c r="E12" s="8" t="n">
        <v>0.67</v>
      </c>
    </row>
    <row r="13" spans="1:6">
      <c r="A13" s="4" t="s">
        <v>603</v>
      </c>
      <c r="B13" s="8" t="n">
        <v>0.18</v>
      </c>
      <c r="C13" s="8" t="n">
        <v>0.19</v>
      </c>
      <c r="D13" s="8" t="n">
        <v>0.77</v>
      </c>
      <c r="E13" s="8" t="n">
        <v>0.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7</v>
      </c>
      <c r="D1" s="2" t="s">
        <v>1</v>
      </c>
    </row>
    <row r="2" spans="1:5">
      <c r="B2" s="2" t="s">
        <v>2</v>
      </c>
      <c r="C2" s="2" t="s">
        <v>29</v>
      </c>
      <c r="D2" s="2" t="s">
        <v>2</v>
      </c>
      <c r="E2" s="2" t="s">
        <v>29</v>
      </c>
    </row>
    <row r="3" spans="1:5">
      <c r="A3" s="4" t="s">
        <v>605</v>
      </c>
    </row>
    <row r="4" spans="1:5">
      <c r="A4" s="3" t="s">
        <v>606</v>
      </c>
    </row>
    <row r="5" spans="1:5">
      <c r="A5" s="4" t="s">
        <v>607</v>
      </c>
      <c r="B5" s="5" t="n">
        <v>150313</v>
      </c>
      <c r="C5" s="5" t="n">
        <v>621447</v>
      </c>
      <c r="D5" s="5" t="n">
        <v>192265</v>
      </c>
      <c r="E5" s="5" t="n">
        <v>6000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8</v>
      </c>
      <c r="B1" s="2" t="s">
        <v>27</v>
      </c>
      <c r="D1" s="2" t="s">
        <v>1</v>
      </c>
    </row>
    <row r="2" spans="1:7">
      <c r="B2" s="2" t="s">
        <v>514</v>
      </c>
      <c r="C2" s="2" t="s">
        <v>350</v>
      </c>
      <c r="D2" s="2" t="s">
        <v>514</v>
      </c>
      <c r="E2" s="2" t="s">
        <v>350</v>
      </c>
      <c r="F2" s="2" t="s">
        <v>518</v>
      </c>
      <c r="G2" s="2" t="s">
        <v>345</v>
      </c>
    </row>
    <row r="3" spans="1:7">
      <c r="A3" s="4" t="s">
        <v>609</v>
      </c>
    </row>
    <row r="4" spans="1:7">
      <c r="A4" s="3" t="s">
        <v>610</v>
      </c>
    </row>
    <row r="5" spans="1:7">
      <c r="A5" s="4" t="s">
        <v>611</v>
      </c>
      <c r="F5" s="7" t="n">
        <v>37</v>
      </c>
    </row>
    <row r="6" spans="1:7">
      <c r="A6" s="4" t="s">
        <v>612</v>
      </c>
    </row>
    <row r="7" spans="1:7">
      <c r="A7" s="3" t="s">
        <v>610</v>
      </c>
    </row>
    <row r="8" spans="1:7">
      <c r="A8" s="4" t="s">
        <v>611</v>
      </c>
      <c r="B8" s="7" t="n">
        <v>21019</v>
      </c>
      <c r="D8" s="7" t="n">
        <v>21019</v>
      </c>
      <c r="G8" s="7" t="n">
        <v>18439</v>
      </c>
    </row>
    <row r="9" spans="1:7">
      <c r="A9" s="4" t="s">
        <v>613</v>
      </c>
    </row>
    <row r="10" spans="1:7">
      <c r="A10" s="3" t="s">
        <v>610</v>
      </c>
    </row>
    <row r="11" spans="1:7">
      <c r="A11" s="4" t="s">
        <v>614</v>
      </c>
      <c r="D11" s="5" t="n">
        <v>-2600</v>
      </c>
    </row>
    <row r="12" spans="1:7">
      <c r="A12" s="4" t="s">
        <v>615</v>
      </c>
    </row>
    <row r="13" spans="1:7">
      <c r="A13" s="3" t="s">
        <v>610</v>
      </c>
    </row>
    <row r="14" spans="1:7">
      <c r="A14" s="4" t="s">
        <v>611</v>
      </c>
      <c r="B14" s="7" t="n">
        <v>103000</v>
      </c>
      <c r="D14" s="7" t="n">
        <v>103000</v>
      </c>
      <c r="G14" s="7" t="n">
        <v>107400</v>
      </c>
    </row>
    <row r="15" spans="1:7">
      <c r="A15" s="4" t="s">
        <v>616</v>
      </c>
    </row>
    <row r="16" spans="1:7">
      <c r="A16" s="3" t="s">
        <v>610</v>
      </c>
    </row>
    <row r="17" spans="1:7">
      <c r="A17" s="4" t="s">
        <v>617</v>
      </c>
      <c r="D17" s="4" t="s">
        <v>618</v>
      </c>
    </row>
    <row r="18" spans="1:7">
      <c r="A18" s="4" t="s">
        <v>619</v>
      </c>
    </row>
    <row r="19" spans="1:7">
      <c r="A19" s="3" t="s">
        <v>610</v>
      </c>
    </row>
    <row r="20" spans="1:7">
      <c r="A20" s="4" t="s">
        <v>620</v>
      </c>
      <c r="B20" s="4" t="s">
        <v>621</v>
      </c>
      <c r="D20" s="4" t="s">
        <v>621</v>
      </c>
      <c r="F20" s="4" t="s">
        <v>621</v>
      </c>
    </row>
    <row r="21" spans="1:7">
      <c r="A21" s="4" t="s">
        <v>622</v>
      </c>
      <c r="B21" s="4" t="s">
        <v>623</v>
      </c>
      <c r="D21" s="4" t="s">
        <v>623</v>
      </c>
      <c r="F21" s="4" t="s">
        <v>623</v>
      </c>
    </row>
    <row r="22" spans="1:7">
      <c r="A22" s="4" t="s">
        <v>624</v>
      </c>
    </row>
    <row r="23" spans="1:7">
      <c r="A23" s="3" t="s">
        <v>610</v>
      </c>
    </row>
    <row r="24" spans="1:7">
      <c r="A24" s="4" t="s">
        <v>617</v>
      </c>
      <c r="D24" s="4" t="s">
        <v>618</v>
      </c>
    </row>
    <row r="25" spans="1:7">
      <c r="A25" s="4" t="s">
        <v>625</v>
      </c>
    </row>
    <row r="26" spans="1:7">
      <c r="A26" s="3" t="s">
        <v>610</v>
      </c>
    </row>
    <row r="27" spans="1:7">
      <c r="A27" s="4" t="s">
        <v>617</v>
      </c>
      <c r="D27" s="4" t="s">
        <v>626</v>
      </c>
    </row>
    <row r="28" spans="1:7">
      <c r="A28" s="4" t="s">
        <v>627</v>
      </c>
    </row>
    <row r="29" spans="1:7">
      <c r="A29" s="3" t="s">
        <v>610</v>
      </c>
    </row>
    <row r="30" spans="1:7">
      <c r="A30" s="4" t="s">
        <v>628</v>
      </c>
      <c r="B30" s="4" t="s">
        <v>629</v>
      </c>
      <c r="D30" s="4" t="s">
        <v>629</v>
      </c>
      <c r="F30" s="4" t="s">
        <v>629</v>
      </c>
    </row>
    <row r="31" spans="1:7">
      <c r="A31" s="4" t="s">
        <v>630</v>
      </c>
    </row>
    <row r="32" spans="1:7">
      <c r="A32" s="3" t="s">
        <v>610</v>
      </c>
    </row>
    <row r="33" spans="1:7">
      <c r="A33" s="4" t="s">
        <v>617</v>
      </c>
      <c r="D33" s="4" t="s">
        <v>618</v>
      </c>
    </row>
    <row r="34" spans="1:7">
      <c r="A34" s="4" t="s">
        <v>631</v>
      </c>
    </row>
    <row r="35" spans="1:7">
      <c r="A35" s="3" t="s">
        <v>610</v>
      </c>
    </row>
    <row r="36" spans="1:7">
      <c r="A36" s="4" t="s">
        <v>617</v>
      </c>
      <c r="D36" s="4" t="s">
        <v>632</v>
      </c>
    </row>
    <row r="37" spans="1:7">
      <c r="A37" s="4" t="s">
        <v>633</v>
      </c>
    </row>
    <row r="38" spans="1:7">
      <c r="A38" s="3" t="s">
        <v>610</v>
      </c>
    </row>
    <row r="39" spans="1:7">
      <c r="A39" s="4" t="s">
        <v>620</v>
      </c>
      <c r="B39" s="4" t="s">
        <v>634</v>
      </c>
      <c r="D39" s="4" t="s">
        <v>634</v>
      </c>
      <c r="F39" s="4" t="s">
        <v>634</v>
      </c>
    </row>
    <row r="40" spans="1:7">
      <c r="A40" s="4" t="s">
        <v>622</v>
      </c>
      <c r="B40" s="4" t="s">
        <v>635</v>
      </c>
      <c r="D40" s="4" t="s">
        <v>635</v>
      </c>
      <c r="F40" s="4" t="s">
        <v>635</v>
      </c>
    </row>
    <row r="41" spans="1:7">
      <c r="A41" s="4" t="s">
        <v>636</v>
      </c>
      <c r="B41" s="4" t="s">
        <v>637</v>
      </c>
      <c r="D41" s="4" t="s">
        <v>637</v>
      </c>
      <c r="F41" s="4" t="s">
        <v>637</v>
      </c>
    </row>
    <row r="42" spans="1:7">
      <c r="A42" s="4" t="s">
        <v>638</v>
      </c>
    </row>
    <row r="43" spans="1:7">
      <c r="A43" s="3" t="s">
        <v>610</v>
      </c>
    </row>
    <row r="44" spans="1:7">
      <c r="A44" s="4" t="s">
        <v>617</v>
      </c>
      <c r="D44" s="4" t="s">
        <v>626</v>
      </c>
    </row>
    <row r="45" spans="1:7">
      <c r="A45" s="4" t="s">
        <v>639</v>
      </c>
    </row>
    <row r="46" spans="1:7">
      <c r="A46" s="3" t="s">
        <v>610</v>
      </c>
    </row>
    <row r="47" spans="1:7">
      <c r="A47" s="4" t="s">
        <v>617</v>
      </c>
      <c r="D47" s="4" t="s">
        <v>640</v>
      </c>
    </row>
    <row r="48" spans="1:7">
      <c r="A48" s="4" t="s">
        <v>641</v>
      </c>
    </row>
    <row r="49" spans="1:7">
      <c r="A49" s="3" t="s">
        <v>610</v>
      </c>
    </row>
    <row r="50" spans="1:7">
      <c r="A50" s="4" t="s">
        <v>628</v>
      </c>
      <c r="B50" s="4" t="s">
        <v>642</v>
      </c>
      <c r="D50" s="4" t="s">
        <v>642</v>
      </c>
      <c r="F50" s="4" t="s">
        <v>642</v>
      </c>
    </row>
    <row r="51" spans="1:7">
      <c r="A51" s="4" t="s">
        <v>643</v>
      </c>
      <c r="B51" s="4" t="s">
        <v>635</v>
      </c>
      <c r="D51" s="4" t="s">
        <v>635</v>
      </c>
      <c r="F51" s="4" t="s">
        <v>635</v>
      </c>
    </row>
    <row r="52" spans="1:7">
      <c r="A52" s="4" t="s">
        <v>644</v>
      </c>
      <c r="B52" s="4" t="s">
        <v>637</v>
      </c>
      <c r="D52" s="4" t="s">
        <v>637</v>
      </c>
      <c r="F52" s="4" t="s">
        <v>637</v>
      </c>
    </row>
    <row r="53" spans="1:7">
      <c r="A53" s="4" t="s">
        <v>645</v>
      </c>
    </row>
    <row r="54" spans="1:7">
      <c r="A54" s="3" t="s">
        <v>610</v>
      </c>
    </row>
    <row r="55" spans="1:7">
      <c r="A55" s="4" t="s">
        <v>617</v>
      </c>
      <c r="D55" s="4" t="s">
        <v>632</v>
      </c>
    </row>
    <row r="56" spans="1:7">
      <c r="A56" s="4" t="s">
        <v>646</v>
      </c>
    </row>
    <row r="57" spans="1:7">
      <c r="A57" s="3" t="s">
        <v>610</v>
      </c>
    </row>
    <row r="58" spans="1:7">
      <c r="A58" s="4" t="s">
        <v>617</v>
      </c>
      <c r="D58" s="4" t="s">
        <v>626</v>
      </c>
    </row>
    <row r="59" spans="1:7">
      <c r="A59" s="4" t="s">
        <v>647</v>
      </c>
    </row>
    <row r="60" spans="1:7">
      <c r="A60" s="3" t="s">
        <v>610</v>
      </c>
    </row>
    <row r="61" spans="1:7">
      <c r="A61" s="4" t="s">
        <v>648</v>
      </c>
      <c r="B61" s="7" t="n">
        <v>-189</v>
      </c>
      <c r="C61" s="7" t="n">
        <v>609</v>
      </c>
      <c r="D61" s="7" t="n">
        <v>2419</v>
      </c>
      <c r="E61" s="7" t="n">
        <v>2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514</v>
      </c>
    </row>
    <row r="3" spans="1:2">
      <c r="A3" s="4" t="s">
        <v>650</v>
      </c>
    </row>
    <row r="4" spans="1:2">
      <c r="A4" s="3" t="s">
        <v>610</v>
      </c>
    </row>
    <row r="5" spans="1:2">
      <c r="A5" s="4" t="s">
        <v>651</v>
      </c>
      <c r="B5" s="4" t="s">
        <v>652</v>
      </c>
    </row>
    <row r="6" spans="1:2">
      <c r="A6" s="4" t="s">
        <v>611</v>
      </c>
      <c r="B6" s="7" t="n">
        <v>170000</v>
      </c>
    </row>
    <row r="7" spans="1:2">
      <c r="A7" s="4" t="s">
        <v>653</v>
      </c>
      <c r="B7" s="4" t="s">
        <v>654</v>
      </c>
    </row>
    <row r="8" spans="1:2">
      <c r="A8" s="4" t="s">
        <v>655</v>
      </c>
      <c r="B8" s="4" t="s">
        <v>656</v>
      </c>
    </row>
    <row r="9" spans="1:2">
      <c r="A9" s="4" t="s">
        <v>657</v>
      </c>
      <c r="B9" s="4" t="s">
        <v>658</v>
      </c>
    </row>
    <row r="10" spans="1:2">
      <c r="A10" s="4" t="s">
        <v>659</v>
      </c>
    </row>
    <row r="11" spans="1:2">
      <c r="A11" s="3" t="s">
        <v>610</v>
      </c>
    </row>
    <row r="12" spans="1:2">
      <c r="A12" s="4" t="s">
        <v>651</v>
      </c>
      <c r="B12" s="4" t="s">
        <v>652</v>
      </c>
    </row>
    <row r="13" spans="1:2">
      <c r="A13" s="4" t="s">
        <v>611</v>
      </c>
      <c r="B13" s="7" t="n">
        <v>180000</v>
      </c>
    </row>
    <row r="14" spans="1:2">
      <c r="A14" s="4" t="s">
        <v>653</v>
      </c>
      <c r="B14" s="4" t="s">
        <v>660</v>
      </c>
    </row>
    <row r="15" spans="1:2">
      <c r="A15" s="4" t="s">
        <v>655</v>
      </c>
      <c r="B15" s="4" t="s">
        <v>656</v>
      </c>
    </row>
    <row r="16" spans="1:2">
      <c r="A16" s="4" t="s">
        <v>657</v>
      </c>
      <c r="B16" s="4" t="s">
        <v>661</v>
      </c>
    </row>
    <row r="17" spans="1:2">
      <c r="A17" s="4" t="s">
        <v>662</v>
      </c>
    </row>
    <row r="18" spans="1:2">
      <c r="A18" s="3" t="s">
        <v>610</v>
      </c>
    </row>
    <row r="19" spans="1:2">
      <c r="A19" s="4" t="s">
        <v>651</v>
      </c>
      <c r="B19" s="4" t="s">
        <v>663</v>
      </c>
    </row>
    <row r="20" spans="1:2">
      <c r="A20" s="4" t="s">
        <v>611</v>
      </c>
      <c r="B20" s="7" t="n">
        <v>100000</v>
      </c>
    </row>
    <row r="21" spans="1:2">
      <c r="A21" s="4" t="s">
        <v>653</v>
      </c>
      <c r="B21" s="4" t="s">
        <v>664</v>
      </c>
    </row>
    <row r="22" spans="1:2">
      <c r="A22" s="4" t="s">
        <v>655</v>
      </c>
      <c r="B22" s="4" t="s">
        <v>512</v>
      </c>
    </row>
    <row r="23" spans="1:2">
      <c r="A23" s="4" t="s">
        <v>657</v>
      </c>
      <c r="B23" s="4" t="s">
        <v>665</v>
      </c>
    </row>
    <row r="24" spans="1:2">
      <c r="A24" s="4" t="s">
        <v>666</v>
      </c>
    </row>
    <row r="25" spans="1:2">
      <c r="A25" s="3" t="s">
        <v>610</v>
      </c>
    </row>
    <row r="26" spans="1:2">
      <c r="A26" s="4" t="s">
        <v>651</v>
      </c>
      <c r="B26" s="4" t="s">
        <v>663</v>
      </c>
    </row>
    <row r="27" spans="1:2">
      <c r="A27" s="4" t="s">
        <v>611</v>
      </c>
      <c r="B27" s="7" t="n">
        <v>100000</v>
      </c>
    </row>
    <row r="28" spans="1:2">
      <c r="A28" s="4" t="s">
        <v>653</v>
      </c>
      <c r="B28" s="4" t="s">
        <v>664</v>
      </c>
    </row>
    <row r="29" spans="1:2">
      <c r="A29" s="4" t="s">
        <v>655</v>
      </c>
      <c r="B29" s="4" t="s">
        <v>512</v>
      </c>
    </row>
    <row r="30" spans="1:2">
      <c r="A30" s="4" t="s">
        <v>657</v>
      </c>
      <c r="B30" s="4" t="s">
        <v>665</v>
      </c>
    </row>
    <row r="31" spans="1:2">
      <c r="A31" s="4" t="s">
        <v>667</v>
      </c>
    </row>
    <row r="32" spans="1:2">
      <c r="A32" s="3" t="s">
        <v>610</v>
      </c>
    </row>
    <row r="33" spans="1:2">
      <c r="A33" s="4" t="s">
        <v>651</v>
      </c>
      <c r="B33" s="4" t="s">
        <v>663</v>
      </c>
    </row>
    <row r="34" spans="1:2">
      <c r="A34" s="4" t="s">
        <v>611</v>
      </c>
      <c r="B34" s="7" t="n">
        <v>100000</v>
      </c>
    </row>
    <row r="35" spans="1:2">
      <c r="A35" s="4" t="s">
        <v>653</v>
      </c>
      <c r="B35" s="4" t="s">
        <v>668</v>
      </c>
    </row>
    <row r="36" spans="1:2">
      <c r="A36" s="4" t="s">
        <v>655</v>
      </c>
      <c r="B36" s="4" t="s">
        <v>512</v>
      </c>
    </row>
    <row r="37" spans="1:2">
      <c r="A37" s="4" t="s">
        <v>657</v>
      </c>
      <c r="B37" s="4" t="s">
        <v>6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27</v>
      </c>
      <c r="D1" s="2" t="s">
        <v>1</v>
      </c>
    </row>
    <row r="2" spans="1:5">
      <c r="B2" s="2" t="s">
        <v>2</v>
      </c>
      <c r="C2" s="2" t="s">
        <v>29</v>
      </c>
      <c r="D2" s="2" t="s">
        <v>2</v>
      </c>
      <c r="E2" s="2" t="s">
        <v>29</v>
      </c>
    </row>
    <row r="3" spans="1:5">
      <c r="A3" s="4" t="s">
        <v>671</v>
      </c>
    </row>
    <row r="4" spans="1:5">
      <c r="A4" s="3" t="s">
        <v>672</v>
      </c>
    </row>
    <row r="5" spans="1:5">
      <c r="A5" s="4" t="s">
        <v>673</v>
      </c>
      <c r="B5" s="7" t="n">
        <v>-1402</v>
      </c>
      <c r="C5" s="7" t="n">
        <v>-1579</v>
      </c>
      <c r="D5" s="7" t="n">
        <v>-6800</v>
      </c>
      <c r="E5" s="7" t="n">
        <v>1611</v>
      </c>
    </row>
    <row r="6" spans="1:5">
      <c r="A6" s="4" t="s">
        <v>674</v>
      </c>
    </row>
    <row r="7" spans="1:5">
      <c r="A7" s="3" t="s">
        <v>672</v>
      </c>
    </row>
    <row r="8" spans="1:5">
      <c r="A8" s="4" t="s">
        <v>673</v>
      </c>
      <c r="D8" s="5" t="n">
        <v>-344</v>
      </c>
      <c r="E8" s="5" t="n">
        <v>0</v>
      </c>
    </row>
    <row r="9" spans="1:5">
      <c r="A9" s="4" t="s">
        <v>675</v>
      </c>
    </row>
    <row r="10" spans="1:5">
      <c r="A10" s="3" t="s">
        <v>672</v>
      </c>
    </row>
    <row r="11" spans="1:5">
      <c r="A11" s="4" t="s">
        <v>673</v>
      </c>
      <c r="B11" s="5" t="n">
        <v>-29</v>
      </c>
      <c r="C11" s="5" t="n">
        <v>-716</v>
      </c>
      <c r="D11" s="5" t="n">
        <v>-388</v>
      </c>
      <c r="E11" s="5" t="n">
        <v>219</v>
      </c>
    </row>
    <row r="12" spans="1:5">
      <c r="A12" s="4" t="s">
        <v>676</v>
      </c>
    </row>
    <row r="13" spans="1:5">
      <c r="A13" s="3" t="s">
        <v>672</v>
      </c>
    </row>
    <row r="14" spans="1:5">
      <c r="A14" s="4" t="s">
        <v>673</v>
      </c>
      <c r="B14" s="5" t="n">
        <v>5173</v>
      </c>
      <c r="C14" s="5" t="n">
        <v>-533</v>
      </c>
      <c r="D14" s="5" t="n">
        <v>26461</v>
      </c>
      <c r="E14" s="5" t="n">
        <v>-2921</v>
      </c>
    </row>
    <row r="15" spans="1:5">
      <c r="A15" s="4" t="s">
        <v>677</v>
      </c>
    </row>
    <row r="16" spans="1:5">
      <c r="A16" s="3" t="s">
        <v>672</v>
      </c>
    </row>
    <row r="17" spans="1:5">
      <c r="A17" s="4" t="s">
        <v>648</v>
      </c>
      <c r="B17" s="5" t="n">
        <v>-189</v>
      </c>
      <c r="C17" s="5" t="n">
        <v>609</v>
      </c>
      <c r="D17" s="5" t="n">
        <v>2419</v>
      </c>
      <c r="E17" s="5" t="n">
        <v>283</v>
      </c>
    </row>
    <row r="18" spans="1:5">
      <c r="A18" s="4" t="s">
        <v>678</v>
      </c>
    </row>
    <row r="19" spans="1:5">
      <c r="A19" s="3" t="s">
        <v>672</v>
      </c>
    </row>
    <row r="20" spans="1:5">
      <c r="A20" s="4" t="s">
        <v>648</v>
      </c>
      <c r="B20" s="7" t="n">
        <v>-577</v>
      </c>
      <c r="C20" s="7" t="n">
        <v>0</v>
      </c>
      <c r="D20" s="7" t="n">
        <v>-577</v>
      </c>
      <c r="E20"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9</v>
      </c>
      <c r="B1" s="2" t="s">
        <v>514</v>
      </c>
      <c r="C1" s="2" t="s">
        <v>518</v>
      </c>
      <c r="D1" s="2" t="s">
        <v>345</v>
      </c>
    </row>
    <row r="2" spans="1:4">
      <c r="A2" s="4" t="s">
        <v>609</v>
      </c>
    </row>
    <row r="3" spans="1:4">
      <c r="A3" s="3" t="s">
        <v>680</v>
      </c>
    </row>
    <row r="4" spans="1:4">
      <c r="A4" s="4" t="s">
        <v>611</v>
      </c>
      <c r="C4" s="7" t="n">
        <v>37</v>
      </c>
    </row>
    <row r="5" spans="1:4">
      <c r="A5" s="4" t="s">
        <v>681</v>
      </c>
    </row>
    <row r="6" spans="1:4">
      <c r="A6" s="3" t="s">
        <v>680</v>
      </c>
    </row>
    <row r="7" spans="1:4">
      <c r="A7" s="4" t="s">
        <v>611</v>
      </c>
      <c r="B7" s="7" t="n">
        <v>103000</v>
      </c>
      <c r="D7" s="7" t="n">
        <v>107400</v>
      </c>
    </row>
    <row r="8" spans="1:4">
      <c r="A8" s="4" t="s">
        <v>682</v>
      </c>
    </row>
    <row r="9" spans="1:4">
      <c r="A9" s="3" t="s">
        <v>680</v>
      </c>
    </row>
    <row r="10" spans="1:4">
      <c r="A10" s="4" t="s">
        <v>611</v>
      </c>
      <c r="B10" s="5" t="n">
        <v>20000</v>
      </c>
      <c r="D10" s="5" t="n">
        <v>48000</v>
      </c>
    </row>
    <row r="11" spans="1:4">
      <c r="A11" s="4" t="s">
        <v>683</v>
      </c>
    </row>
    <row r="12" spans="1:4">
      <c r="A12" s="3" t="s">
        <v>680</v>
      </c>
    </row>
    <row r="13" spans="1:4">
      <c r="A13" s="4" t="s">
        <v>611</v>
      </c>
      <c r="B13" s="5" t="n">
        <v>650000</v>
      </c>
      <c r="D13" s="5" t="n">
        <v>650000</v>
      </c>
    </row>
    <row r="14" spans="1:4">
      <c r="A14" s="4" t="s">
        <v>612</v>
      </c>
    </row>
    <row r="15" spans="1:4">
      <c r="A15" s="3" t="s">
        <v>680</v>
      </c>
    </row>
    <row r="16" spans="1:4">
      <c r="A16" s="4" t="s">
        <v>611</v>
      </c>
      <c r="B16" s="7" t="n">
        <v>21019</v>
      </c>
      <c r="D16" s="7" t="n">
        <v>184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1</v>
      </c>
      <c r="B1" s="2" t="s">
        <v>27</v>
      </c>
      <c r="D1" s="2" t="s">
        <v>1</v>
      </c>
      <c r="F1" s="2" t="s">
        <v>28</v>
      </c>
    </row>
    <row r="2" spans="1:6">
      <c r="B2" s="2" t="s">
        <v>2</v>
      </c>
      <c r="C2" s="2" t="s">
        <v>29</v>
      </c>
      <c r="D2" s="2" t="s">
        <v>2</v>
      </c>
      <c r="E2" s="2" t="s">
        <v>29</v>
      </c>
      <c r="F2" s="2" t="s">
        <v>30</v>
      </c>
    </row>
    <row r="3" spans="1:6">
      <c r="A3" s="3" t="s">
        <v>142</v>
      </c>
    </row>
    <row r="4" spans="1:6">
      <c r="A4" s="4" t="s">
        <v>143</v>
      </c>
      <c r="B4" s="8" t="n">
        <v>0.27</v>
      </c>
      <c r="C4" s="8" t="n">
        <v>0.25</v>
      </c>
      <c r="D4" s="8" t="n">
        <v>0.79</v>
      </c>
      <c r="E4" s="8" t="n">
        <v>0.75</v>
      </c>
      <c r="F4" s="7" t="n">
        <v>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4</v>
      </c>
      <c r="B1" s="2" t="s">
        <v>514</v>
      </c>
      <c r="C1" s="2" t="s">
        <v>518</v>
      </c>
      <c r="D1" s="2" t="s">
        <v>345</v>
      </c>
    </row>
    <row r="2" spans="1:4">
      <c r="A2" s="3" t="s">
        <v>680</v>
      </c>
    </row>
    <row r="3" spans="1:4">
      <c r="A3" s="4" t="s">
        <v>685</v>
      </c>
      <c r="B3" s="7" t="n">
        <v>44234</v>
      </c>
      <c r="D3" s="7" t="n">
        <v>21032</v>
      </c>
    </row>
    <row r="4" spans="1:4">
      <c r="A4" s="4" t="s">
        <v>686</v>
      </c>
      <c r="B4" s="5" t="n">
        <v>-4870</v>
      </c>
      <c r="D4" s="5" t="n">
        <v>-2433</v>
      </c>
    </row>
    <row r="5" spans="1:4">
      <c r="A5" s="4" t="s">
        <v>68</v>
      </c>
    </row>
    <row r="6" spans="1:4">
      <c r="A6" s="3" t="s">
        <v>680</v>
      </c>
    </row>
    <row r="7" spans="1:4">
      <c r="A7" s="4" t="s">
        <v>685</v>
      </c>
      <c r="B7" s="5" t="n">
        <v>2255</v>
      </c>
      <c r="D7" s="5" t="n">
        <v>2884</v>
      </c>
    </row>
    <row r="8" spans="1:4">
      <c r="A8" s="4" t="s">
        <v>687</v>
      </c>
    </row>
    <row r="9" spans="1:4">
      <c r="A9" s="3" t="s">
        <v>680</v>
      </c>
    </row>
    <row r="10" spans="1:4">
      <c r="A10" s="4" t="s">
        <v>685</v>
      </c>
      <c r="B10" s="5" t="n">
        <v>41979</v>
      </c>
      <c r="D10" s="5" t="n">
        <v>18148</v>
      </c>
    </row>
    <row r="11" spans="1:4">
      <c r="A11" s="4" t="s">
        <v>90</v>
      </c>
    </row>
    <row r="12" spans="1:4">
      <c r="A12" s="3" t="s">
        <v>680</v>
      </c>
    </row>
    <row r="13" spans="1:4">
      <c r="A13" s="4" t="s">
        <v>686</v>
      </c>
      <c r="B13" s="5" t="n">
        <v>-4297</v>
      </c>
      <c r="D13" s="5" t="n">
        <v>-345</v>
      </c>
    </row>
    <row r="14" spans="1:4">
      <c r="A14" s="4" t="s">
        <v>688</v>
      </c>
    </row>
    <row r="15" spans="1:4">
      <c r="A15" s="3" t="s">
        <v>680</v>
      </c>
    </row>
    <row r="16" spans="1:4">
      <c r="A16" s="4" t="s">
        <v>686</v>
      </c>
      <c r="B16" s="5" t="n">
        <v>-573</v>
      </c>
      <c r="D16" s="5" t="n">
        <v>-2088</v>
      </c>
    </row>
    <row r="17" spans="1:4">
      <c r="A17" s="4" t="s">
        <v>609</v>
      </c>
    </row>
    <row r="18" spans="1:4">
      <c r="A18" s="3" t="s">
        <v>680</v>
      </c>
    </row>
    <row r="19" spans="1:4">
      <c r="A19" s="4" t="s">
        <v>611</v>
      </c>
      <c r="C19" s="7" t="n">
        <v>37</v>
      </c>
    </row>
    <row r="20" spans="1:4">
      <c r="A20" s="4" t="s">
        <v>681</v>
      </c>
    </row>
    <row r="21" spans="1:4">
      <c r="A21" s="3" t="s">
        <v>680</v>
      </c>
    </row>
    <row r="22" spans="1:4">
      <c r="A22" s="4" t="s">
        <v>611</v>
      </c>
      <c r="B22" s="5" t="n">
        <v>103000</v>
      </c>
      <c r="D22" s="5" t="n">
        <v>107400</v>
      </c>
    </row>
    <row r="23" spans="1:4">
      <c r="A23" s="4" t="s">
        <v>689</v>
      </c>
    </row>
    <row r="24" spans="1:4">
      <c r="A24" s="3" t="s">
        <v>680</v>
      </c>
    </row>
    <row r="25" spans="1:4">
      <c r="A25" s="4" t="s">
        <v>685</v>
      </c>
      <c r="B25" s="5" t="n">
        <v>9</v>
      </c>
      <c r="D25" s="5" t="n">
        <v>2286</v>
      </c>
    </row>
    <row r="26" spans="1:4">
      <c r="A26" s="4" t="s">
        <v>690</v>
      </c>
    </row>
    <row r="27" spans="1:4">
      <c r="A27" s="3" t="s">
        <v>680</v>
      </c>
    </row>
    <row r="28" spans="1:4">
      <c r="A28" s="4" t="s">
        <v>685</v>
      </c>
      <c r="B28" s="5" t="n">
        <v>0</v>
      </c>
      <c r="D28" s="5" t="n">
        <v>538</v>
      </c>
    </row>
    <row r="29" spans="1:4">
      <c r="A29" s="4" t="s">
        <v>691</v>
      </c>
    </row>
    <row r="30" spans="1:4">
      <c r="A30" s="3" t="s">
        <v>680</v>
      </c>
    </row>
    <row r="31" spans="1:4">
      <c r="A31" s="4" t="s">
        <v>686</v>
      </c>
      <c r="B31" s="5" t="n">
        <v>-3528</v>
      </c>
      <c r="D31" s="5" t="n">
        <v>-37</v>
      </c>
    </row>
    <row r="32" spans="1:4">
      <c r="A32" s="4" t="s">
        <v>692</v>
      </c>
    </row>
    <row r="33" spans="1:4">
      <c r="A33" s="3" t="s">
        <v>680</v>
      </c>
    </row>
    <row r="34" spans="1:4">
      <c r="A34" s="4" t="s">
        <v>686</v>
      </c>
      <c r="B34" s="5" t="n">
        <v>-494</v>
      </c>
      <c r="D34" s="5" t="n">
        <v>0</v>
      </c>
    </row>
    <row r="35" spans="1:4">
      <c r="A35" s="4" t="s">
        <v>682</v>
      </c>
    </row>
    <row r="36" spans="1:4">
      <c r="A36" s="3" t="s">
        <v>680</v>
      </c>
    </row>
    <row r="37" spans="1:4">
      <c r="A37" s="4" t="s">
        <v>611</v>
      </c>
      <c r="B37" s="5" t="n">
        <v>20000</v>
      </c>
      <c r="D37" s="5" t="n">
        <v>48000</v>
      </c>
    </row>
    <row r="38" spans="1:4">
      <c r="A38" s="4" t="s">
        <v>693</v>
      </c>
    </row>
    <row r="39" spans="1:4">
      <c r="A39" s="3" t="s">
        <v>680</v>
      </c>
    </row>
    <row r="40" spans="1:4">
      <c r="A40" s="4" t="s">
        <v>685</v>
      </c>
      <c r="B40" s="5" t="n">
        <v>40</v>
      </c>
      <c r="D40" s="5" t="n">
        <v>389</v>
      </c>
    </row>
    <row r="41" spans="1:4">
      <c r="A41" s="4" t="s">
        <v>694</v>
      </c>
    </row>
    <row r="42" spans="1:4">
      <c r="A42" s="3" t="s">
        <v>680</v>
      </c>
    </row>
    <row r="43" spans="1:4">
      <c r="A43" s="4" t="s">
        <v>685</v>
      </c>
      <c r="B43" s="5" t="n">
        <v>79</v>
      </c>
      <c r="D43" s="5" t="n">
        <v>137</v>
      </c>
    </row>
    <row r="44" spans="1:4">
      <c r="A44" s="4" t="s">
        <v>695</v>
      </c>
    </row>
    <row r="45" spans="1:4">
      <c r="A45" s="3" t="s">
        <v>680</v>
      </c>
    </row>
    <row r="46" spans="1:4">
      <c r="A46" s="4" t="s">
        <v>686</v>
      </c>
      <c r="B46" s="5" t="n">
        <v>-104</v>
      </c>
      <c r="D46" s="5" t="n">
        <v>-119</v>
      </c>
    </row>
    <row r="47" spans="1:4">
      <c r="A47" s="4" t="s">
        <v>696</v>
      </c>
    </row>
    <row r="48" spans="1:4">
      <c r="A48" s="3" t="s">
        <v>680</v>
      </c>
    </row>
    <row r="49" spans="1:4">
      <c r="A49" s="4" t="s">
        <v>686</v>
      </c>
      <c r="B49" s="5" t="n">
        <v>-79</v>
      </c>
      <c r="D49" s="5" t="n">
        <v>-55</v>
      </c>
    </row>
    <row r="50" spans="1:4">
      <c r="A50" s="4" t="s">
        <v>683</v>
      </c>
    </row>
    <row r="51" spans="1:4">
      <c r="A51" s="3" t="s">
        <v>680</v>
      </c>
    </row>
    <row r="52" spans="1:4">
      <c r="A52" s="4" t="s">
        <v>611</v>
      </c>
      <c r="B52" s="5" t="n">
        <v>650000</v>
      </c>
      <c r="D52" s="5" t="n">
        <v>650000</v>
      </c>
    </row>
    <row r="53" spans="1:4">
      <c r="A53" s="4" t="s">
        <v>697</v>
      </c>
    </row>
    <row r="54" spans="1:4">
      <c r="A54" s="3" t="s">
        <v>680</v>
      </c>
    </row>
    <row r="55" spans="1:4">
      <c r="A55" s="4" t="s">
        <v>685</v>
      </c>
      <c r="B55" s="5" t="n">
        <v>41900</v>
      </c>
      <c r="D55" s="5" t="n">
        <v>17473</v>
      </c>
    </row>
    <row r="56" spans="1:4">
      <c r="A56" s="4" t="s">
        <v>698</v>
      </c>
    </row>
    <row r="57" spans="1:4">
      <c r="A57" s="3" t="s">
        <v>680</v>
      </c>
    </row>
    <row r="58" spans="1:4">
      <c r="A58" s="4" t="s">
        <v>686</v>
      </c>
      <c r="B58" s="5" t="n">
        <v>0</v>
      </c>
      <c r="D58" s="5" t="n">
        <v>-2033</v>
      </c>
    </row>
    <row r="59" spans="1:4">
      <c r="A59" s="4" t="s">
        <v>612</v>
      </c>
    </row>
    <row r="60" spans="1:4">
      <c r="A60" s="3" t="s">
        <v>680</v>
      </c>
    </row>
    <row r="61" spans="1:4">
      <c r="A61" s="4" t="s">
        <v>611</v>
      </c>
      <c r="B61" s="5" t="n">
        <v>21019</v>
      </c>
      <c r="D61" s="5" t="n">
        <v>18439</v>
      </c>
    </row>
    <row r="62" spans="1:4">
      <c r="A62" s="4" t="s">
        <v>699</v>
      </c>
    </row>
    <row r="63" spans="1:4">
      <c r="A63" s="3" t="s">
        <v>680</v>
      </c>
    </row>
    <row r="64" spans="1:4">
      <c r="A64" s="4" t="s">
        <v>685</v>
      </c>
      <c r="B64" s="5" t="n">
        <v>2206</v>
      </c>
      <c r="D64" s="5" t="n">
        <v>209</v>
      </c>
    </row>
    <row r="65" spans="1:4">
      <c r="A65" s="4" t="s">
        <v>700</v>
      </c>
    </row>
    <row r="66" spans="1:4">
      <c r="A66" s="3" t="s">
        <v>680</v>
      </c>
    </row>
    <row r="67" spans="1:4">
      <c r="A67" s="4" t="s">
        <v>686</v>
      </c>
      <c r="B67" s="5" t="n">
        <v>-1</v>
      </c>
      <c r="D67" s="5" t="n">
        <v>-189</v>
      </c>
    </row>
    <row r="68" spans="1:4">
      <c r="A68" s="4" t="s">
        <v>701</v>
      </c>
    </row>
    <row r="69" spans="1:4">
      <c r="A69" s="3" t="s">
        <v>680</v>
      </c>
    </row>
    <row r="70" spans="1:4">
      <c r="A70" s="4" t="s">
        <v>611</v>
      </c>
      <c r="B70" s="5" t="n">
        <v>7500</v>
      </c>
      <c r="D70" s="5" t="n">
        <v>0</v>
      </c>
    </row>
    <row r="71" spans="1:4">
      <c r="A71" s="4" t="s">
        <v>702</v>
      </c>
    </row>
    <row r="72" spans="1:4">
      <c r="A72" s="3" t="s">
        <v>680</v>
      </c>
    </row>
    <row r="73" spans="1:4">
      <c r="A73" s="4" t="s">
        <v>686</v>
      </c>
      <c r="B73" s="7" t="n">
        <v>-664</v>
      </c>
      <c r="D7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704</v>
      </c>
    </row>
    <row r="3" spans="1:3">
      <c r="A3" s="4" t="s">
        <v>705</v>
      </c>
      <c r="B3" s="7" t="n">
        <v>4870</v>
      </c>
      <c r="C3" s="7" t="n">
        <v>2433</v>
      </c>
    </row>
    <row r="4" spans="1:3">
      <c r="A4" s="4" t="s">
        <v>706</v>
      </c>
    </row>
    <row r="5" spans="1:3">
      <c r="A5" s="3" t="s">
        <v>704</v>
      </c>
    </row>
    <row r="6" spans="1:3">
      <c r="A6" s="4" t="s">
        <v>64</v>
      </c>
      <c r="B6" s="5" t="n">
        <v>146259</v>
      </c>
      <c r="C6" s="5" t="n">
        <v>112653</v>
      </c>
    </row>
    <row r="7" spans="1:3">
      <c r="A7" s="4" t="s">
        <v>707</v>
      </c>
      <c r="B7" s="5" t="n">
        <v>45418</v>
      </c>
      <c r="C7" s="5" t="n">
        <v>59703</v>
      </c>
    </row>
    <row r="8" spans="1:3">
      <c r="A8" s="4" t="s">
        <v>708</v>
      </c>
      <c r="B8" s="5" t="n">
        <v>0</v>
      </c>
      <c r="C8" s="5" t="n">
        <v>-3375</v>
      </c>
    </row>
    <row r="9" spans="1:3">
      <c r="A9" s="4" t="s">
        <v>709</v>
      </c>
      <c r="B9" s="5" t="n">
        <v>-972426</v>
      </c>
      <c r="C9" s="5" t="n">
        <v>-1022004</v>
      </c>
    </row>
    <row r="10" spans="1:3">
      <c r="A10" s="4" t="s">
        <v>710</v>
      </c>
    </row>
    <row r="11" spans="1:3">
      <c r="A11" s="3" t="s">
        <v>704</v>
      </c>
    </row>
    <row r="12" spans="1:3">
      <c r="A12" s="4" t="s">
        <v>711</v>
      </c>
      <c r="B12" s="5" t="n">
        <v>41900</v>
      </c>
      <c r="C12" s="5" t="n">
        <v>15440</v>
      </c>
    </row>
    <row r="13" spans="1:3">
      <c r="A13" s="4" t="s">
        <v>712</v>
      </c>
    </row>
    <row r="14" spans="1:3">
      <c r="A14" s="3" t="s">
        <v>704</v>
      </c>
    </row>
    <row r="15" spans="1:3">
      <c r="A15" s="4" t="s">
        <v>713</v>
      </c>
      <c r="B15" s="5" t="n">
        <v>-1808</v>
      </c>
    </row>
    <row r="16" spans="1:3">
      <c r="A16" s="4" t="s">
        <v>714</v>
      </c>
      <c r="C16" s="5" t="n">
        <v>2807</v>
      </c>
    </row>
    <row r="17" spans="1:3">
      <c r="A17" s="4" t="s">
        <v>715</v>
      </c>
    </row>
    <row r="18" spans="1:3">
      <c r="A18" s="3" t="s">
        <v>704</v>
      </c>
    </row>
    <row r="19" spans="1:3">
      <c r="A19" s="4" t="s">
        <v>713</v>
      </c>
      <c r="B19" s="5" t="n">
        <v>-64</v>
      </c>
    </row>
    <row r="20" spans="1:3">
      <c r="A20" s="4" t="s">
        <v>714</v>
      </c>
      <c r="C20" s="5" t="n">
        <v>352</v>
      </c>
    </row>
    <row r="21" spans="1:3">
      <c r="A21" s="4" t="s">
        <v>716</v>
      </c>
    </row>
    <row r="22" spans="1:3">
      <c r="A22" s="3" t="s">
        <v>704</v>
      </c>
    </row>
    <row r="23" spans="1:3">
      <c r="A23" s="4" t="s">
        <v>705</v>
      </c>
      <c r="B23" s="5" t="n">
        <v>-664</v>
      </c>
      <c r="C23" s="5" t="n">
        <v>0</v>
      </c>
    </row>
    <row r="24" spans="1:3">
      <c r="A24" s="4" t="s">
        <v>717</v>
      </c>
    </row>
    <row r="25" spans="1:3">
      <c r="A25" s="3" t="s">
        <v>704</v>
      </c>
    </row>
    <row r="26" spans="1:3">
      <c r="A26" s="4" t="s">
        <v>64</v>
      </c>
      <c r="B26" s="5" t="n">
        <v>146259</v>
      </c>
      <c r="C26" s="5" t="n">
        <v>112653</v>
      </c>
    </row>
    <row r="27" spans="1:3">
      <c r="A27" s="4" t="s">
        <v>707</v>
      </c>
      <c r="B27" s="5" t="n">
        <v>45418</v>
      </c>
      <c r="C27" s="5" t="n">
        <v>59703</v>
      </c>
    </row>
    <row r="28" spans="1:3">
      <c r="A28" s="4" t="s">
        <v>708</v>
      </c>
      <c r="B28" s="5" t="n">
        <v>0</v>
      </c>
      <c r="C28" s="5" t="n">
        <v>0</v>
      </c>
    </row>
    <row r="29" spans="1:3">
      <c r="A29" s="4" t="s">
        <v>709</v>
      </c>
      <c r="B29" s="5" t="n">
        <v>0</v>
      </c>
      <c r="C29" s="5" t="n">
        <v>0</v>
      </c>
    </row>
    <row r="30" spans="1:3">
      <c r="A30" s="4" t="s">
        <v>718</v>
      </c>
    </row>
    <row r="31" spans="1:3">
      <c r="A31" s="3" t="s">
        <v>704</v>
      </c>
    </row>
    <row r="32" spans="1:3">
      <c r="A32" s="4" t="s">
        <v>711</v>
      </c>
      <c r="B32" s="5" t="n">
        <v>0</v>
      </c>
      <c r="C32" s="5" t="n">
        <v>0</v>
      </c>
    </row>
    <row r="33" spans="1:3">
      <c r="A33" s="4" t="s">
        <v>719</v>
      </c>
    </row>
    <row r="34" spans="1:3">
      <c r="A34" s="3" t="s">
        <v>704</v>
      </c>
    </row>
    <row r="35" spans="1:3">
      <c r="A35" s="4" t="s">
        <v>713</v>
      </c>
      <c r="B35" s="5" t="n">
        <v>0</v>
      </c>
    </row>
    <row r="36" spans="1:3">
      <c r="A36" s="4" t="s">
        <v>714</v>
      </c>
      <c r="C36" s="5" t="n">
        <v>0</v>
      </c>
    </row>
    <row r="37" spans="1:3">
      <c r="A37" s="4" t="s">
        <v>720</v>
      </c>
    </row>
    <row r="38" spans="1:3">
      <c r="A38" s="3" t="s">
        <v>704</v>
      </c>
    </row>
    <row r="39" spans="1:3">
      <c r="A39" s="4" t="s">
        <v>713</v>
      </c>
      <c r="B39" s="5" t="n">
        <v>0</v>
      </c>
    </row>
    <row r="40" spans="1:3">
      <c r="A40" s="4" t="s">
        <v>714</v>
      </c>
      <c r="C40" s="5" t="n">
        <v>0</v>
      </c>
    </row>
    <row r="41" spans="1:3">
      <c r="A41" s="4" t="s">
        <v>721</v>
      </c>
    </row>
    <row r="42" spans="1:3">
      <c r="A42" s="3" t="s">
        <v>704</v>
      </c>
    </row>
    <row r="43" spans="1:3">
      <c r="A43" s="4" t="s">
        <v>705</v>
      </c>
      <c r="B43" s="5" t="n">
        <v>0</v>
      </c>
      <c r="C43" s="5" t="n">
        <v>0</v>
      </c>
    </row>
    <row r="44" spans="1:3">
      <c r="A44" s="4" t="s">
        <v>722</v>
      </c>
    </row>
    <row r="45" spans="1:3">
      <c r="A45" s="3" t="s">
        <v>704</v>
      </c>
    </row>
    <row r="46" spans="1:3">
      <c r="A46" s="4" t="s">
        <v>64</v>
      </c>
      <c r="B46" s="5" t="n">
        <v>0</v>
      </c>
      <c r="C46" s="5" t="n">
        <v>0</v>
      </c>
    </row>
    <row r="47" spans="1:3">
      <c r="A47" s="4" t="s">
        <v>707</v>
      </c>
      <c r="B47" s="5" t="n">
        <v>0</v>
      </c>
      <c r="C47" s="5" t="n">
        <v>0</v>
      </c>
    </row>
    <row r="48" spans="1:3">
      <c r="A48" s="4" t="s">
        <v>708</v>
      </c>
      <c r="B48" s="5" t="n">
        <v>0</v>
      </c>
      <c r="C48" s="5" t="n">
        <v>-3375</v>
      </c>
    </row>
    <row r="49" spans="1:3">
      <c r="A49" s="4" t="s">
        <v>709</v>
      </c>
      <c r="B49" s="5" t="n">
        <v>-970970</v>
      </c>
      <c r="C49" s="5" t="n">
        <v>-1030135</v>
      </c>
    </row>
    <row r="50" spans="1:3">
      <c r="A50" s="4" t="s">
        <v>723</v>
      </c>
    </row>
    <row r="51" spans="1:3">
      <c r="A51" s="3" t="s">
        <v>704</v>
      </c>
    </row>
    <row r="52" spans="1:3">
      <c r="A52" s="4" t="s">
        <v>711</v>
      </c>
      <c r="B52" s="5" t="n">
        <v>41900</v>
      </c>
      <c r="C52" s="5" t="n">
        <v>15440</v>
      </c>
    </row>
    <row r="53" spans="1:3">
      <c r="A53" s="4" t="s">
        <v>724</v>
      </c>
    </row>
    <row r="54" spans="1:3">
      <c r="A54" s="3" t="s">
        <v>704</v>
      </c>
    </row>
    <row r="55" spans="1:3">
      <c r="A55" s="4" t="s">
        <v>713</v>
      </c>
      <c r="B55" s="5" t="n">
        <v>-1808</v>
      </c>
    </row>
    <row r="56" spans="1:3">
      <c r="A56" s="4" t="s">
        <v>714</v>
      </c>
      <c r="C56" s="5" t="n">
        <v>2807</v>
      </c>
    </row>
    <row r="57" spans="1:3">
      <c r="A57" s="4" t="s">
        <v>725</v>
      </c>
    </row>
    <row r="58" spans="1:3">
      <c r="A58" s="3" t="s">
        <v>704</v>
      </c>
    </row>
    <row r="59" spans="1:3">
      <c r="A59" s="4" t="s">
        <v>713</v>
      </c>
      <c r="B59" s="5" t="n">
        <v>-64</v>
      </c>
    </row>
    <row r="60" spans="1:3">
      <c r="A60" s="4" t="s">
        <v>714</v>
      </c>
      <c r="C60" s="5" t="n">
        <v>352</v>
      </c>
    </row>
    <row r="61" spans="1:3">
      <c r="A61" s="4" t="s">
        <v>726</v>
      </c>
    </row>
    <row r="62" spans="1:3">
      <c r="A62" s="3" t="s">
        <v>704</v>
      </c>
    </row>
    <row r="63" spans="1:3">
      <c r="A63" s="4" t="s">
        <v>705</v>
      </c>
      <c r="B63" s="7" t="n">
        <v>-664</v>
      </c>
      <c r="C6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727</v>
      </c>
      <c r="B1" s="2" t="s">
        <v>27</v>
      </c>
      <c r="D1" s="2" t="s">
        <v>1</v>
      </c>
    </row>
    <row r="2" spans="1:5">
      <c r="B2" s="2" t="s">
        <v>514</v>
      </c>
      <c r="C2" s="2" t="s">
        <v>350</v>
      </c>
      <c r="D2" s="2" t="s">
        <v>728</v>
      </c>
      <c r="E2" s="2" t="s">
        <v>350</v>
      </c>
    </row>
    <row r="3" spans="1:5">
      <c r="A3" s="3" t="s">
        <v>232</v>
      </c>
    </row>
    <row r="4" spans="1:5">
      <c r="A4" s="4" t="s">
        <v>729</v>
      </c>
      <c r="D4" s="5" t="n">
        <v>1</v>
      </c>
    </row>
    <row r="5" spans="1:5">
      <c r="A5" s="4" t="s">
        <v>730</v>
      </c>
      <c r="D5" s="4" t="s">
        <v>731</v>
      </c>
    </row>
    <row r="6" spans="1:5">
      <c r="A6" s="4" t="s">
        <v>732</v>
      </c>
    </row>
    <row r="7" spans="1:5">
      <c r="A7" s="3" t="s">
        <v>733</v>
      </c>
    </row>
    <row r="8" spans="1:5">
      <c r="A8" s="4" t="s">
        <v>734</v>
      </c>
      <c r="D8" s="7" t="n">
        <v>2300</v>
      </c>
    </row>
    <row r="9" spans="1:5">
      <c r="A9" s="4" t="s">
        <v>735</v>
      </c>
      <c r="B9" s="7" t="n">
        <v>2700</v>
      </c>
      <c r="D9" s="5" t="n">
        <v>2700</v>
      </c>
    </row>
    <row r="10" spans="1:5">
      <c r="A10" s="4" t="s">
        <v>736</v>
      </c>
      <c r="B10" s="5" t="n">
        <v>0</v>
      </c>
      <c r="C10" s="7" t="n">
        <v>0</v>
      </c>
      <c r="D10" s="5" t="n">
        <v>0</v>
      </c>
      <c r="E10" s="7" t="n">
        <v>0</v>
      </c>
    </row>
    <row r="11" spans="1:5">
      <c r="A11" s="4" t="s">
        <v>737</v>
      </c>
      <c r="B11" s="5" t="n">
        <v>755</v>
      </c>
      <c r="C11" s="5" t="n">
        <v>815</v>
      </c>
      <c r="D11" s="5" t="n">
        <v>2266</v>
      </c>
      <c r="E11" s="5" t="n">
        <v>2444</v>
      </c>
    </row>
    <row r="12" spans="1:5">
      <c r="A12" s="4" t="s">
        <v>738</v>
      </c>
      <c r="B12" s="5" t="n">
        <v>-983</v>
      </c>
      <c r="C12" s="5" t="n">
        <v>-945</v>
      </c>
      <c r="D12" s="5" t="n">
        <v>-2950</v>
      </c>
      <c r="E12" s="5" t="n">
        <v>-2836</v>
      </c>
    </row>
    <row r="13" spans="1:5">
      <c r="A13" s="4" t="s">
        <v>739</v>
      </c>
      <c r="B13" s="5" t="n">
        <v>168</v>
      </c>
      <c r="C13" s="5" t="n">
        <v>116</v>
      </c>
      <c r="D13" s="5" t="n">
        <v>505</v>
      </c>
      <c r="E13" s="5" t="n">
        <v>349</v>
      </c>
    </row>
    <row r="14" spans="1:5">
      <c r="A14" s="4" t="s">
        <v>740</v>
      </c>
      <c r="B14" s="5" t="n">
        <v>-60</v>
      </c>
      <c r="C14" s="5" t="n">
        <v>-14</v>
      </c>
      <c r="D14" s="5" t="n">
        <v>-179</v>
      </c>
      <c r="E14" s="5" t="n">
        <v>-43</v>
      </c>
    </row>
    <row r="15" spans="1:5">
      <c r="A15" s="4" t="s">
        <v>741</v>
      </c>
    </row>
    <row r="16" spans="1:5">
      <c r="A16" s="3" t="s">
        <v>733</v>
      </c>
    </row>
    <row r="17" spans="1:5">
      <c r="A17" s="4" t="s">
        <v>736</v>
      </c>
      <c r="B17" s="5" t="n">
        <v>2</v>
      </c>
      <c r="C17" s="5" t="n">
        <v>2</v>
      </c>
      <c r="D17" s="5" t="n">
        <v>5</v>
      </c>
      <c r="E17" s="5" t="n">
        <v>5</v>
      </c>
    </row>
    <row r="18" spans="1:5">
      <c r="A18" s="4" t="s">
        <v>737</v>
      </c>
      <c r="B18" s="5" t="n">
        <v>13</v>
      </c>
      <c r="C18" s="5" t="n">
        <v>13</v>
      </c>
      <c r="D18" s="5" t="n">
        <v>38</v>
      </c>
      <c r="E18" s="5" t="n">
        <v>39</v>
      </c>
    </row>
    <row r="19" spans="1:5">
      <c r="A19" s="4" t="s">
        <v>738</v>
      </c>
      <c r="B19" s="5" t="n">
        <v>0</v>
      </c>
      <c r="C19" s="5" t="n">
        <v>0</v>
      </c>
      <c r="D19" s="5" t="n">
        <v>0</v>
      </c>
      <c r="E19" s="5" t="n">
        <v>0</v>
      </c>
    </row>
    <row r="20" spans="1:5">
      <c r="A20" s="4" t="s">
        <v>739</v>
      </c>
      <c r="B20" s="5" t="n">
        <v>0</v>
      </c>
      <c r="C20" s="5" t="n">
        <v>0</v>
      </c>
      <c r="D20" s="5" t="n">
        <v>2</v>
      </c>
      <c r="E20" s="5" t="n">
        <v>0</v>
      </c>
    </row>
    <row r="21" spans="1:5">
      <c r="A21" s="4" t="s">
        <v>740</v>
      </c>
      <c r="B21" s="7" t="n">
        <v>15</v>
      </c>
      <c r="C21" s="7" t="n">
        <v>15</v>
      </c>
      <c r="D21" s="7" t="n">
        <v>45</v>
      </c>
      <c r="E21" s="7" t="n">
        <v>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2</v>
      </c>
      <c r="B1" s="2" t="s">
        <v>27</v>
      </c>
      <c r="D1" s="2" t="s">
        <v>1</v>
      </c>
    </row>
    <row r="2" spans="1:5">
      <c r="B2" s="2" t="s">
        <v>2</v>
      </c>
      <c r="C2" s="2" t="s">
        <v>29</v>
      </c>
      <c r="D2" s="2" t="s">
        <v>2</v>
      </c>
      <c r="E2" s="2" t="s">
        <v>29</v>
      </c>
    </row>
    <row r="3" spans="1:5">
      <c r="A3" s="3" t="s">
        <v>235</v>
      </c>
    </row>
    <row r="4" spans="1:5">
      <c r="A4" s="4" t="s">
        <v>743</v>
      </c>
      <c r="B4" s="7" t="n">
        <v>242</v>
      </c>
      <c r="C4" s="7" t="n">
        <v>165</v>
      </c>
      <c r="D4" s="7" t="n">
        <v>264</v>
      </c>
      <c r="E4" s="7" t="n">
        <v>15</v>
      </c>
    </row>
    <row r="5" spans="1:5">
      <c r="A5" s="4" t="s">
        <v>744</v>
      </c>
      <c r="B5" s="5" t="n">
        <v>-30</v>
      </c>
      <c r="C5" s="5" t="n">
        <v>-63</v>
      </c>
      <c r="D5" s="5" t="n">
        <v>-3</v>
      </c>
      <c r="E5" s="5" t="n">
        <v>-69</v>
      </c>
    </row>
    <row r="6" spans="1:5">
      <c r="A6" s="4" t="s">
        <v>745</v>
      </c>
      <c r="B6" s="5" t="n">
        <v>-712</v>
      </c>
      <c r="C6" s="5" t="n">
        <v>1295</v>
      </c>
      <c r="D6" s="5" t="n">
        <v>1599</v>
      </c>
      <c r="E6" s="5" t="n">
        <v>2476</v>
      </c>
    </row>
    <row r="7" spans="1:5">
      <c r="A7" s="4" t="s">
        <v>746</v>
      </c>
      <c r="B7" s="5" t="n">
        <v>66</v>
      </c>
      <c r="C7" s="5" t="n">
        <v>389</v>
      </c>
      <c r="D7" s="5" t="n">
        <v>197</v>
      </c>
      <c r="E7" s="5" t="n">
        <v>896</v>
      </c>
    </row>
    <row r="8" spans="1:5">
      <c r="A8" s="4" t="s">
        <v>747</v>
      </c>
      <c r="B8" s="5" t="n">
        <v>0</v>
      </c>
      <c r="C8" s="5" t="n">
        <v>0</v>
      </c>
      <c r="D8" s="5" t="n">
        <v>646</v>
      </c>
      <c r="E8" s="5" t="n">
        <v>0</v>
      </c>
    </row>
    <row r="9" spans="1:5">
      <c r="A9" s="4" t="s">
        <v>748</v>
      </c>
      <c r="B9" s="5" t="n">
        <v>0</v>
      </c>
      <c r="C9" s="5" t="n">
        <v>0</v>
      </c>
      <c r="D9" s="5" t="n">
        <v>0</v>
      </c>
      <c r="E9" s="5" t="n">
        <v>420</v>
      </c>
    </row>
    <row r="10" spans="1:5">
      <c r="A10" s="4" t="s">
        <v>749</v>
      </c>
      <c r="B10" s="5" t="n">
        <v>-17</v>
      </c>
      <c r="C10" s="5" t="n">
        <v>-15</v>
      </c>
      <c r="D10" s="5" t="n">
        <v>-126</v>
      </c>
      <c r="E10" s="5" t="n">
        <v>6</v>
      </c>
    </row>
    <row r="11" spans="1:5">
      <c r="A11" s="4" t="s">
        <v>113</v>
      </c>
      <c r="B11" s="7" t="n">
        <v>-451</v>
      </c>
      <c r="C11" s="7" t="n">
        <v>1771</v>
      </c>
      <c r="D11" s="7" t="n">
        <v>2577</v>
      </c>
      <c r="E11" s="7" t="n">
        <v>374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50</v>
      </c>
      <c r="B1" s="2" t="s">
        <v>2</v>
      </c>
      <c r="C1" s="2" t="s">
        <v>30</v>
      </c>
    </row>
    <row r="2" spans="1:3">
      <c r="A2" s="3" t="s">
        <v>751</v>
      </c>
    </row>
    <row r="3" spans="1:3">
      <c r="A3" s="4" t="s">
        <v>752</v>
      </c>
      <c r="B3" s="7" t="n">
        <v>26950</v>
      </c>
      <c r="C3" s="7" t="n">
        <v>24141</v>
      </c>
    </row>
    <row r="4" spans="1:3">
      <c r="A4" s="4" t="s">
        <v>753</v>
      </c>
    </row>
    <row r="5" spans="1:3">
      <c r="A5" s="3" t="s">
        <v>751</v>
      </c>
    </row>
    <row r="6" spans="1:3">
      <c r="A6" s="4" t="s">
        <v>752</v>
      </c>
      <c r="B6" s="5" t="n">
        <v>22374</v>
      </c>
      <c r="C6" s="5" t="n">
        <v>18350</v>
      </c>
    </row>
    <row r="7" spans="1:3">
      <c r="A7" s="4" t="s">
        <v>754</v>
      </c>
    </row>
    <row r="8" spans="1:3">
      <c r="A8" s="3" t="s">
        <v>751</v>
      </c>
    </row>
    <row r="9" spans="1:3">
      <c r="A9" s="4" t="s">
        <v>752</v>
      </c>
      <c r="B9" s="7" t="n">
        <v>4576</v>
      </c>
      <c r="C9" s="7" t="n">
        <v>57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30</v>
      </c>
    </row>
    <row r="3" spans="1:3">
      <c r="A3" s="3" t="s">
        <v>241</v>
      </c>
    </row>
    <row r="4" spans="1:3">
      <c r="A4" s="4" t="s">
        <v>756</v>
      </c>
      <c r="B4" s="4" t="s">
        <v>757</v>
      </c>
    </row>
    <row r="5" spans="1:3">
      <c r="A5" s="4" t="s">
        <v>758</v>
      </c>
      <c r="B5" s="10" t="n">
        <v>45.4</v>
      </c>
      <c r="C5" s="10" t="n">
        <v>5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9</v>
      </c>
      <c r="C1" s="2" t="s">
        <v>2</v>
      </c>
      <c r="D1" s="2" t="s">
        <v>30</v>
      </c>
      <c r="E1" s="2" t="s">
        <v>29</v>
      </c>
      <c r="F1" s="2" t="s">
        <v>760</v>
      </c>
    </row>
    <row r="2" spans="1:6">
      <c r="A2" s="3" t="s">
        <v>761</v>
      </c>
    </row>
    <row r="3" spans="1:6">
      <c r="A3" s="4" t="s">
        <v>762</v>
      </c>
      <c r="C3" s="7" t="n">
        <v>45418</v>
      </c>
      <c r="D3" s="7" t="n">
        <v>59703</v>
      </c>
    </row>
    <row r="4" spans="1:6">
      <c r="A4" s="4" t="s">
        <v>64</v>
      </c>
      <c r="C4" s="5" t="n">
        <v>146259</v>
      </c>
      <c r="D4" s="5" t="n">
        <v>112653</v>
      </c>
    </row>
    <row r="5" spans="1:6">
      <c r="A5" s="4" t="s">
        <v>763</v>
      </c>
      <c r="B5" s="4" t="s">
        <v>179</v>
      </c>
      <c r="C5" s="5" t="n">
        <v>191677</v>
      </c>
      <c r="D5" s="7" t="n">
        <v>172356</v>
      </c>
      <c r="E5" s="7" t="n">
        <v>114693</v>
      </c>
      <c r="F5" s="7" t="n">
        <v>157617</v>
      </c>
    </row>
    <row r="6" spans="1:6">
      <c r="A6" s="4" t="s">
        <v>764</v>
      </c>
    </row>
    <row r="7" spans="1:6">
      <c r="A7" s="3" t="s">
        <v>761</v>
      </c>
    </row>
    <row r="8" spans="1:6">
      <c r="A8" s="4" t="s">
        <v>762</v>
      </c>
      <c r="C8" s="5" t="n">
        <v>44868</v>
      </c>
    </row>
    <row r="9" spans="1:6">
      <c r="A9" s="4" t="s">
        <v>765</v>
      </c>
    </row>
    <row r="10" spans="1:6">
      <c r="A10" s="3" t="s">
        <v>761</v>
      </c>
    </row>
    <row r="11" spans="1:6">
      <c r="A11" s="4" t="s">
        <v>762</v>
      </c>
      <c r="C11" s="7" t="n">
        <v>550</v>
      </c>
    </row>
    <row r="12" spans="1:6"/>
    <row r="13" spans="1:6">
      <c r="A13" s="4" t="s">
        <v>179</v>
      </c>
      <c r="B13" s="4" t="s">
        <v>188</v>
      </c>
    </row>
  </sheetData>
  <mergeCells count="3">
    <mergeCell ref="A1:B1"/>
    <mergeCell ref="A12:E12"/>
    <mergeCell ref="B13:E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6</v>
      </c>
      <c r="B1" s="2" t="s">
        <v>27</v>
      </c>
      <c r="D1" s="2" t="s">
        <v>1</v>
      </c>
      <c r="F1" s="2" t="s">
        <v>28</v>
      </c>
    </row>
    <row r="2" spans="1:6">
      <c r="B2" s="2" t="s">
        <v>2</v>
      </c>
      <c r="C2" s="2" t="s">
        <v>29</v>
      </c>
      <c r="D2" s="2" t="s">
        <v>2</v>
      </c>
      <c r="E2" s="2" t="s">
        <v>29</v>
      </c>
      <c r="F2" s="2" t="s">
        <v>30</v>
      </c>
    </row>
    <row r="3" spans="1:6">
      <c r="A3" s="3" t="s">
        <v>767</v>
      </c>
    </row>
    <row r="4" spans="1:6">
      <c r="A4" s="4" t="s">
        <v>768</v>
      </c>
      <c r="D4" s="7" t="n">
        <v>1593023</v>
      </c>
    </row>
    <row r="5" spans="1:6">
      <c r="A5" s="4" t="s">
        <v>769</v>
      </c>
      <c r="D5" s="5" t="n">
        <v>-299</v>
      </c>
      <c r="F5" s="7" t="n">
        <v>14064</v>
      </c>
    </row>
    <row r="6" spans="1:6">
      <c r="A6" s="4" t="s">
        <v>770</v>
      </c>
      <c r="D6" s="5" t="n">
        <v>-770</v>
      </c>
      <c r="F6" s="5" t="n">
        <v>-1503</v>
      </c>
    </row>
    <row r="7" spans="1:6">
      <c r="A7" s="4" t="s">
        <v>771</v>
      </c>
      <c r="D7" s="5" t="n">
        <v>-1069</v>
      </c>
      <c r="F7" s="5" t="n">
        <v>12561</v>
      </c>
    </row>
    <row r="8" spans="1:6">
      <c r="A8" s="4" t="s">
        <v>772</v>
      </c>
      <c r="B8" s="7" t="n">
        <v>1600300</v>
      </c>
      <c r="D8" s="5" t="n">
        <v>1600300</v>
      </c>
      <c r="F8" s="5" t="n">
        <v>1593023</v>
      </c>
    </row>
    <row r="9" spans="1:6">
      <c r="A9" s="4" t="s">
        <v>116</v>
      </c>
    </row>
    <row r="10" spans="1:6">
      <c r="A10" s="3" t="s">
        <v>767</v>
      </c>
    </row>
    <row r="11" spans="1:6">
      <c r="A11" s="4" t="s">
        <v>768</v>
      </c>
      <c r="D11" s="5" t="n">
        <v>13417</v>
      </c>
      <c r="E11" s="7" t="n">
        <v>856</v>
      </c>
      <c r="F11" s="5" t="n">
        <v>856</v>
      </c>
    </row>
    <row r="12" spans="1:6">
      <c r="A12" s="4" t="s">
        <v>772</v>
      </c>
      <c r="B12" s="5" t="n">
        <v>12348</v>
      </c>
      <c r="D12" s="5" t="n">
        <v>12348</v>
      </c>
      <c r="F12" s="5" t="n">
        <v>13417</v>
      </c>
    </row>
    <row r="13" spans="1:6">
      <c r="A13" s="4" t="s">
        <v>773</v>
      </c>
    </row>
    <row r="14" spans="1:6">
      <c r="A14" s="3" t="s">
        <v>767</v>
      </c>
    </row>
    <row r="15" spans="1:6">
      <c r="A15" s="4" t="s">
        <v>768</v>
      </c>
      <c r="D15" s="5" t="n">
        <v>15975</v>
      </c>
      <c r="E15" s="5" t="n">
        <v>8559</v>
      </c>
      <c r="F15" s="5" t="n">
        <v>8559</v>
      </c>
    </row>
    <row r="16" spans="1:6">
      <c r="A16" s="4" t="s">
        <v>769</v>
      </c>
      <c r="D16" s="5" t="n">
        <v>-22997</v>
      </c>
      <c r="F16" s="5" t="n">
        <v>7416</v>
      </c>
    </row>
    <row r="17" spans="1:6">
      <c r="A17" s="4" t="s">
        <v>770</v>
      </c>
      <c r="D17" s="5" t="n">
        <v>0</v>
      </c>
      <c r="F17" s="5" t="n">
        <v>0</v>
      </c>
    </row>
    <row r="18" spans="1:6">
      <c r="A18" s="4" t="s">
        <v>771</v>
      </c>
      <c r="D18" s="5" t="n">
        <v>-22997</v>
      </c>
      <c r="F18" s="5" t="n">
        <v>7416</v>
      </c>
    </row>
    <row r="19" spans="1:6">
      <c r="A19" s="4" t="s">
        <v>772</v>
      </c>
      <c r="B19" s="5" t="n">
        <v>-7022</v>
      </c>
      <c r="D19" s="5" t="n">
        <v>-7022</v>
      </c>
      <c r="F19" s="5" t="n">
        <v>15975</v>
      </c>
    </row>
    <row r="20" spans="1:6">
      <c r="A20" s="4" t="s">
        <v>774</v>
      </c>
    </row>
    <row r="21" spans="1:6">
      <c r="A21" s="3" t="s">
        <v>767</v>
      </c>
    </row>
    <row r="22" spans="1:6">
      <c r="A22" s="4" t="s">
        <v>768</v>
      </c>
      <c r="D22" s="5" t="n">
        <v>1665</v>
      </c>
      <c r="E22" s="5" t="n">
        <v>1665</v>
      </c>
      <c r="F22" s="5" t="n">
        <v>1665</v>
      </c>
    </row>
    <row r="23" spans="1:6">
      <c r="A23" s="4" t="s">
        <v>769</v>
      </c>
      <c r="D23" s="5" t="n">
        <v>-344</v>
      </c>
      <c r="F23" s="5" t="n">
        <v>0</v>
      </c>
    </row>
    <row r="24" spans="1:6">
      <c r="A24" s="4" t="s">
        <v>770</v>
      </c>
      <c r="D24" s="5" t="n">
        <v>0</v>
      </c>
      <c r="F24" s="5" t="n">
        <v>0</v>
      </c>
    </row>
    <row r="25" spans="1:6">
      <c r="A25" s="4" t="s">
        <v>771</v>
      </c>
      <c r="D25" s="5" t="n">
        <v>-344</v>
      </c>
      <c r="F25" s="5" t="n">
        <v>0</v>
      </c>
    </row>
    <row r="26" spans="1:6">
      <c r="A26" s="4" t="s">
        <v>772</v>
      </c>
      <c r="B26" s="5" t="n">
        <v>1321</v>
      </c>
      <c r="D26" s="5" t="n">
        <v>1321</v>
      </c>
      <c r="F26" s="5" t="n">
        <v>1665</v>
      </c>
    </row>
    <row r="27" spans="1:6">
      <c r="A27" s="4" t="s">
        <v>131</v>
      </c>
    </row>
    <row r="28" spans="1:6">
      <c r="A28" s="3" t="s">
        <v>767</v>
      </c>
    </row>
    <row r="29" spans="1:6">
      <c r="A29" s="4" t="s">
        <v>768</v>
      </c>
      <c r="D29" s="5" t="n">
        <v>16184</v>
      </c>
      <c r="E29" s="5" t="n">
        <v>10831</v>
      </c>
      <c r="F29" s="5" t="n">
        <v>10831</v>
      </c>
    </row>
    <row r="30" spans="1:6">
      <c r="A30" s="4" t="s">
        <v>769</v>
      </c>
      <c r="D30" s="5" t="n">
        <v>23042</v>
      </c>
      <c r="F30" s="5" t="n">
        <v>7321</v>
      </c>
    </row>
    <row r="31" spans="1:6">
      <c r="A31" s="4" t="s">
        <v>770</v>
      </c>
      <c r="D31" s="5" t="n">
        <v>-566</v>
      </c>
      <c r="F31" s="5" t="n">
        <v>-1968</v>
      </c>
    </row>
    <row r="32" spans="1:6">
      <c r="A32" s="4" t="s">
        <v>771</v>
      </c>
      <c r="D32" s="5" t="n">
        <v>22476</v>
      </c>
      <c r="F32" s="5" t="n">
        <v>5353</v>
      </c>
    </row>
    <row r="33" spans="1:6">
      <c r="A33" s="4" t="s">
        <v>772</v>
      </c>
      <c r="B33" s="5" t="n">
        <v>38660</v>
      </c>
      <c r="D33" s="5" t="n">
        <v>38660</v>
      </c>
      <c r="F33" s="5" t="n">
        <v>16184</v>
      </c>
    </row>
    <row r="34" spans="1:6">
      <c r="A34" s="4" t="s">
        <v>775</v>
      </c>
    </row>
    <row r="35" spans="1:6">
      <c r="A35" s="3" t="s">
        <v>767</v>
      </c>
    </row>
    <row r="36" spans="1:6">
      <c r="A36" s="4" t="s">
        <v>769</v>
      </c>
      <c r="D36" s="5" t="n">
        <v>26400</v>
      </c>
    </row>
    <row r="37" spans="1:6">
      <c r="A37" s="4" t="s">
        <v>776</v>
      </c>
    </row>
    <row r="38" spans="1:6">
      <c r="A38" s="3" t="s">
        <v>767</v>
      </c>
    </row>
    <row r="39" spans="1:6">
      <c r="A39" s="4" t="s">
        <v>768</v>
      </c>
      <c r="D39" s="5" t="n">
        <v>-20407</v>
      </c>
      <c r="E39" s="5" t="n">
        <v>-20199</v>
      </c>
      <c r="F39" s="5" t="n">
        <v>-20199</v>
      </c>
    </row>
    <row r="40" spans="1:6">
      <c r="A40" s="4" t="s">
        <v>769</v>
      </c>
      <c r="D40" s="5" t="n">
        <v>0</v>
      </c>
      <c r="F40" s="5" t="n">
        <v>-673</v>
      </c>
    </row>
    <row r="41" spans="1:6">
      <c r="A41" s="4" t="s">
        <v>770</v>
      </c>
      <c r="D41" s="5" t="n">
        <v>-204</v>
      </c>
      <c r="F41" s="5" t="n">
        <v>465</v>
      </c>
    </row>
    <row r="42" spans="1:6">
      <c r="A42" s="4" t="s">
        <v>771</v>
      </c>
      <c r="D42" s="5" t="n">
        <v>-204</v>
      </c>
      <c r="F42" s="5" t="n">
        <v>-208</v>
      </c>
    </row>
    <row r="43" spans="1:6">
      <c r="A43" s="4" t="s">
        <v>772</v>
      </c>
      <c r="B43" s="5" t="n">
        <v>-20611</v>
      </c>
      <c r="D43" s="5" t="n">
        <v>-20611</v>
      </c>
      <c r="F43" s="5" t="n">
        <v>-20407</v>
      </c>
    </row>
    <row r="44" spans="1:6">
      <c r="A44" s="4" t="s">
        <v>732</v>
      </c>
    </row>
    <row r="45" spans="1:6">
      <c r="A45" s="3" t="s">
        <v>767</v>
      </c>
    </row>
    <row r="46" spans="1:6">
      <c r="A46" s="4" t="s">
        <v>739</v>
      </c>
      <c r="B46" s="5" t="n">
        <v>168</v>
      </c>
      <c r="C46" s="7" t="n">
        <v>116</v>
      </c>
      <c r="D46" s="5" t="n">
        <v>505</v>
      </c>
      <c r="E46" s="7" t="n">
        <v>349</v>
      </c>
    </row>
    <row r="47" spans="1:6">
      <c r="A47" s="4" t="s">
        <v>582</v>
      </c>
    </row>
    <row r="48" spans="1:6">
      <c r="A48" s="3" t="s">
        <v>767</v>
      </c>
    </row>
    <row r="49" spans="1:6">
      <c r="A49" s="4" t="s">
        <v>347</v>
      </c>
      <c r="F49" s="5" t="n">
        <v>0</v>
      </c>
    </row>
    <row r="50" spans="1:6">
      <c r="A50" s="4" t="s">
        <v>583</v>
      </c>
    </row>
    <row r="51" spans="1:6">
      <c r="A51" s="3" t="s">
        <v>767</v>
      </c>
    </row>
    <row r="52" spans="1:6">
      <c r="A52" s="4" t="s">
        <v>347</v>
      </c>
      <c r="B52" s="7" t="n">
        <v>700</v>
      </c>
      <c r="D52" s="7" t="n">
        <v>700</v>
      </c>
      <c r="F52" s="5" t="n">
        <v>-711</v>
      </c>
    </row>
    <row r="53" spans="1:6">
      <c r="A53" s="4" t="s">
        <v>777</v>
      </c>
    </row>
    <row r="54" spans="1:6">
      <c r="A54" s="3" t="s">
        <v>767</v>
      </c>
    </row>
    <row r="55" spans="1:6">
      <c r="A55" s="4" t="s">
        <v>347</v>
      </c>
      <c r="F55" s="7" t="n">
        <v>71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8</v>
      </c>
      <c r="B1" s="2" t="s">
        <v>27</v>
      </c>
      <c r="D1" s="2" t="s">
        <v>1</v>
      </c>
      <c r="F1" s="2" t="s">
        <v>28</v>
      </c>
    </row>
    <row r="2" spans="1:6">
      <c r="B2" s="2" t="s">
        <v>2</v>
      </c>
      <c r="C2" s="2" t="s">
        <v>29</v>
      </c>
      <c r="D2" s="2" t="s">
        <v>2</v>
      </c>
      <c r="E2" s="2" t="s">
        <v>29</v>
      </c>
      <c r="F2" s="2" t="s">
        <v>30</v>
      </c>
    </row>
    <row r="3" spans="1:6">
      <c r="A3" s="3" t="s">
        <v>779</v>
      </c>
    </row>
    <row r="4" spans="1:6">
      <c r="A4" s="4" t="s">
        <v>780</v>
      </c>
      <c r="B4" s="7" t="n">
        <v>-451</v>
      </c>
      <c r="C4" s="7" t="n">
        <v>1771</v>
      </c>
      <c r="D4" s="7" t="n">
        <v>2577</v>
      </c>
      <c r="E4" s="7" t="n">
        <v>3744</v>
      </c>
    </row>
    <row r="5" spans="1:6">
      <c r="A5" s="4" t="s">
        <v>781</v>
      </c>
      <c r="B5" s="5" t="n">
        <v>-4533</v>
      </c>
      <c r="C5" s="5" t="n">
        <v>-2289</v>
      </c>
      <c r="D5" s="5" t="n">
        <v>-4004</v>
      </c>
      <c r="E5" s="5" t="n">
        <v>-13537</v>
      </c>
    </row>
    <row r="6" spans="1:6">
      <c r="A6" s="4" t="s">
        <v>577</v>
      </c>
      <c r="B6" s="7" t="n">
        <v>-8396</v>
      </c>
      <c r="C6" s="7" t="n">
        <v>-3043</v>
      </c>
      <c r="D6" s="5" t="n">
        <v>-22443</v>
      </c>
      <c r="E6" s="5" t="n">
        <v>-16817</v>
      </c>
    </row>
    <row r="7" spans="1:6">
      <c r="A7" s="4" t="s">
        <v>782</v>
      </c>
      <c r="D7" s="5" t="n">
        <v>-770</v>
      </c>
      <c r="F7" s="7" t="n">
        <v>-1503</v>
      </c>
    </row>
    <row r="8" spans="1:6">
      <c r="A8" s="4" t="s">
        <v>131</v>
      </c>
    </row>
    <row r="9" spans="1:6">
      <c r="A9" s="3" t="s">
        <v>779</v>
      </c>
    </row>
    <row r="10" spans="1:6">
      <c r="A10" s="4" t="s">
        <v>782</v>
      </c>
      <c r="D10" s="5" t="n">
        <v>-566</v>
      </c>
      <c r="E10" s="5" t="n">
        <v>-2104</v>
      </c>
    </row>
    <row r="11" spans="1:6">
      <c r="A11" s="4" t="s">
        <v>783</v>
      </c>
    </row>
    <row r="12" spans="1:6">
      <c r="A12" s="3" t="s">
        <v>779</v>
      </c>
    </row>
    <row r="13" spans="1:6">
      <c r="A13" s="4" t="s">
        <v>781</v>
      </c>
      <c r="D13" s="5" t="n">
        <v>235</v>
      </c>
      <c r="E13" s="5" t="n">
        <v>873</v>
      </c>
    </row>
    <row r="14" spans="1:6">
      <c r="A14" s="4" t="s">
        <v>577</v>
      </c>
      <c r="D14" s="5" t="n">
        <v>220</v>
      </c>
      <c r="E14" s="5" t="n">
        <v>818</v>
      </c>
    </row>
    <row r="15" spans="1:6">
      <c r="A15" s="4" t="s">
        <v>784</v>
      </c>
    </row>
    <row r="16" spans="1:6">
      <c r="A16" s="3" t="s">
        <v>779</v>
      </c>
    </row>
    <row r="17" spans="1:6">
      <c r="A17" s="4" t="s">
        <v>780</v>
      </c>
      <c r="D17" s="5" t="n">
        <v>-865</v>
      </c>
      <c r="E17" s="5" t="n">
        <v>-2928</v>
      </c>
    </row>
    <row r="18" spans="1:6">
      <c r="A18" s="4" t="s">
        <v>785</v>
      </c>
    </row>
    <row r="19" spans="1:6">
      <c r="A19" s="3" t="s">
        <v>779</v>
      </c>
    </row>
    <row r="20" spans="1:6">
      <c r="A20" s="4" t="s">
        <v>780</v>
      </c>
      <c r="D20" s="7" t="n">
        <v>-156</v>
      </c>
      <c r="E20" s="7" t="n">
        <v>-86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787</v>
      </c>
    </row>
    <row r="2" spans="1:2">
      <c r="A2" s="3" t="s">
        <v>493</v>
      </c>
    </row>
    <row r="3" spans="1:2">
      <c r="A3" s="4" t="s">
        <v>788</v>
      </c>
      <c r="B3" s="7" t="n">
        <v>325000000</v>
      </c>
    </row>
    <row r="4" spans="1:2">
      <c r="A4" s="4" t="s">
        <v>789</v>
      </c>
      <c r="B4" s="4" t="s">
        <v>5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44</v>
      </c>
      <c r="C1" s="2" t="s">
        <v>1</v>
      </c>
    </row>
    <row r="2" spans="1:4">
      <c r="C2" s="2" t="s">
        <v>2</v>
      </c>
      <c r="D2" s="2" t="s">
        <v>29</v>
      </c>
    </row>
    <row r="3" spans="1:4">
      <c r="A3" s="3" t="s">
        <v>145</v>
      </c>
    </row>
    <row r="4" spans="1:4">
      <c r="A4" s="4" t="s">
        <v>122</v>
      </c>
      <c r="C4" s="7" t="n">
        <v>112682</v>
      </c>
      <c r="D4" s="7" t="n">
        <v>94659</v>
      </c>
    </row>
    <row r="5" spans="1:4">
      <c r="A5" s="3" t="s">
        <v>146</v>
      </c>
    </row>
    <row r="6" spans="1:4">
      <c r="A6" s="4" t="s">
        <v>147</v>
      </c>
      <c r="C6" s="5" t="n">
        <v>115726</v>
      </c>
      <c r="D6" s="5" t="n">
        <v>96602</v>
      </c>
    </row>
    <row r="7" spans="1:4">
      <c r="A7" s="4" t="s">
        <v>148</v>
      </c>
      <c r="C7" s="5" t="n">
        <v>17051</v>
      </c>
      <c r="D7" s="5" t="n">
        <v>8631</v>
      </c>
    </row>
    <row r="8" spans="1:4">
      <c r="A8" s="4" t="s">
        <v>149</v>
      </c>
      <c r="C8" s="5" t="n">
        <v>4957</v>
      </c>
      <c r="D8" s="5" t="n">
        <v>4084</v>
      </c>
    </row>
    <row r="9" spans="1:4">
      <c r="A9" s="4" t="s">
        <v>150</v>
      </c>
      <c r="C9" s="5" t="n">
        <v>21019</v>
      </c>
      <c r="D9" s="5" t="n">
        <v>16714</v>
      </c>
    </row>
    <row r="10" spans="1:4">
      <c r="A10" s="4" t="s">
        <v>151</v>
      </c>
      <c r="C10" s="5" t="n">
        <v>507</v>
      </c>
      <c r="D10" s="5" t="n">
        <v>349</v>
      </c>
    </row>
    <row r="11" spans="1:4">
      <c r="A11" s="4" t="s">
        <v>152</v>
      </c>
      <c r="C11" s="5" t="n">
        <v>0</v>
      </c>
      <c r="D11" s="5" t="n">
        <v>-28183</v>
      </c>
    </row>
    <row r="12" spans="1:4">
      <c r="A12" s="4" t="s">
        <v>153</v>
      </c>
      <c r="C12" s="5" t="n">
        <v>3470</v>
      </c>
      <c r="D12" s="5" t="n">
        <v>29</v>
      </c>
    </row>
    <row r="13" spans="1:4">
      <c r="A13" s="3" t="s">
        <v>154</v>
      </c>
    </row>
    <row r="14" spans="1:4">
      <c r="A14" s="4" t="s">
        <v>155</v>
      </c>
      <c r="C14" s="5" t="n">
        <v>-15261</v>
      </c>
      <c r="D14" s="5" t="n">
        <v>-18639</v>
      </c>
    </row>
    <row r="15" spans="1:4">
      <c r="A15" s="4" t="s">
        <v>156</v>
      </c>
      <c r="C15" s="5" t="n">
        <v>1085</v>
      </c>
      <c r="D15" s="5" t="n">
        <v>-617</v>
      </c>
    </row>
    <row r="16" spans="1:4">
      <c r="A16" s="4" t="s">
        <v>84</v>
      </c>
      <c r="C16" s="5" t="n">
        <v>-825</v>
      </c>
      <c r="D16" s="5" t="n">
        <v>5018</v>
      </c>
    </row>
    <row r="17" spans="1:4">
      <c r="A17" s="4" t="s">
        <v>157</v>
      </c>
      <c r="C17" s="5" t="n">
        <v>0</v>
      </c>
      <c r="D17" s="5" t="n">
        <v>-126</v>
      </c>
    </row>
    <row r="18" spans="1:4">
      <c r="A18" s="4" t="s">
        <v>158</v>
      </c>
      <c r="C18" s="5" t="n">
        <v>640</v>
      </c>
      <c r="D18" s="5" t="n">
        <v>8352</v>
      </c>
    </row>
    <row r="19" spans="1:4">
      <c r="A19" s="4" t="s">
        <v>159</v>
      </c>
      <c r="C19" s="5" t="n">
        <v>261051</v>
      </c>
      <c r="D19" s="5" t="n">
        <v>186873</v>
      </c>
    </row>
    <row r="20" spans="1:4">
      <c r="A20" s="3" t="s">
        <v>160</v>
      </c>
    </row>
    <row r="21" spans="1:4">
      <c r="A21" s="4" t="s">
        <v>161</v>
      </c>
      <c r="C21" s="5" t="n">
        <v>-44137</v>
      </c>
      <c r="D21" s="5" t="n">
        <v>-45731</v>
      </c>
    </row>
    <row r="22" spans="1:4">
      <c r="A22" s="4" t="s">
        <v>162</v>
      </c>
      <c r="C22" s="5" t="n">
        <v>-6889</v>
      </c>
      <c r="D22" s="5" t="n">
        <v>-11780</v>
      </c>
    </row>
    <row r="23" spans="1:4">
      <c r="A23" s="4" t="s">
        <v>163</v>
      </c>
      <c r="C23" s="5" t="n">
        <v>-38978</v>
      </c>
      <c r="D23" s="5" t="n">
        <v>-239052</v>
      </c>
    </row>
    <row r="24" spans="1:4">
      <c r="A24" s="4" t="s">
        <v>164</v>
      </c>
      <c r="C24" s="5" t="n">
        <v>0</v>
      </c>
      <c r="D24" s="5" t="n">
        <v>42029</v>
      </c>
    </row>
    <row r="25" spans="1:4">
      <c r="A25" s="4" t="s">
        <v>165</v>
      </c>
      <c r="C25" s="5" t="n">
        <v>0</v>
      </c>
      <c r="D25" s="5" t="n">
        <v>-5979</v>
      </c>
    </row>
    <row r="26" spans="1:4">
      <c r="A26" s="4" t="s">
        <v>153</v>
      </c>
      <c r="C26" s="5" t="n">
        <v>2132</v>
      </c>
      <c r="D26" s="5" t="n">
        <v>383</v>
      </c>
    </row>
    <row r="27" spans="1:4">
      <c r="A27" s="4" t="s">
        <v>166</v>
      </c>
      <c r="C27" s="5" t="n">
        <v>-87872</v>
      </c>
      <c r="D27" s="5" t="n">
        <v>-260130</v>
      </c>
    </row>
    <row r="28" spans="1:4">
      <c r="A28" s="3" t="s">
        <v>167</v>
      </c>
    </row>
    <row r="29" spans="1:4">
      <c r="A29" s="4" t="s">
        <v>168</v>
      </c>
      <c r="C29" s="5" t="n">
        <v>1014</v>
      </c>
      <c r="D29" s="5" t="n">
        <v>63389</v>
      </c>
    </row>
    <row r="30" spans="1:4">
      <c r="A30" s="4" t="s">
        <v>169</v>
      </c>
      <c r="C30" s="5" t="n">
        <v>-54416</v>
      </c>
      <c r="D30" s="5" t="n">
        <v>-95216</v>
      </c>
    </row>
    <row r="31" spans="1:4">
      <c r="A31" s="4" t="s">
        <v>170</v>
      </c>
      <c r="C31" s="5" t="n">
        <v>-101839</v>
      </c>
      <c r="D31" s="5" t="n">
        <v>-95008</v>
      </c>
    </row>
    <row r="32" spans="1:4">
      <c r="A32" s="4" t="s">
        <v>171</v>
      </c>
      <c r="C32" s="5" t="n">
        <v>8216</v>
      </c>
      <c r="D32" s="5" t="n">
        <v>3665</v>
      </c>
    </row>
    <row r="33" spans="1:4">
      <c r="A33" s="4" t="s">
        <v>172</v>
      </c>
      <c r="C33" s="5" t="n">
        <v>0</v>
      </c>
      <c r="D33" s="5" t="n">
        <v>152390</v>
      </c>
    </row>
    <row r="34" spans="1:4">
      <c r="A34" s="4" t="s">
        <v>128</v>
      </c>
      <c r="C34" s="5" t="n">
        <v>-2980</v>
      </c>
      <c r="D34" s="5" t="n">
        <v>0</v>
      </c>
    </row>
    <row r="35" spans="1:4">
      <c r="A35" s="4" t="s">
        <v>173</v>
      </c>
      <c r="C35" s="5" t="n">
        <v>610</v>
      </c>
      <c r="D35" s="5" t="n">
        <v>0</v>
      </c>
    </row>
    <row r="36" spans="1:4">
      <c r="A36" s="4" t="s">
        <v>174</v>
      </c>
      <c r="C36" s="5" t="n">
        <v>-3122</v>
      </c>
      <c r="D36" s="5" t="n">
        <v>0</v>
      </c>
    </row>
    <row r="37" spans="1:4">
      <c r="A37" s="4" t="s">
        <v>175</v>
      </c>
      <c r="C37" s="5" t="n">
        <v>-152517</v>
      </c>
      <c r="D37" s="5" t="n">
        <v>29220</v>
      </c>
    </row>
    <row r="38" spans="1:4">
      <c r="A38" s="4" t="s">
        <v>176</v>
      </c>
      <c r="C38" s="5" t="n">
        <v>-1341</v>
      </c>
      <c r="D38" s="5" t="n">
        <v>1113</v>
      </c>
    </row>
    <row r="39" spans="1:4">
      <c r="A39" s="3" t="s">
        <v>177</v>
      </c>
    </row>
    <row r="40" spans="1:4">
      <c r="A40" s="4" t="s">
        <v>178</v>
      </c>
      <c r="B40" s="4" t="s">
        <v>179</v>
      </c>
      <c r="C40" s="5" t="n">
        <v>19321</v>
      </c>
      <c r="D40" s="5" t="n">
        <v>-42924</v>
      </c>
    </row>
    <row r="41" spans="1:4">
      <c r="A41" s="4" t="s">
        <v>180</v>
      </c>
      <c r="B41" s="4" t="s">
        <v>179</v>
      </c>
      <c r="C41" s="5" t="n">
        <v>172356</v>
      </c>
      <c r="D41" s="5" t="n">
        <v>157617</v>
      </c>
    </row>
    <row r="42" spans="1:4">
      <c r="A42" s="4" t="s">
        <v>181</v>
      </c>
      <c r="B42" s="4" t="s">
        <v>179</v>
      </c>
      <c r="C42" s="5" t="n">
        <v>191677</v>
      </c>
      <c r="D42" s="5" t="n">
        <v>114693</v>
      </c>
    </row>
    <row r="43" spans="1:4">
      <c r="A43" s="3" t="s">
        <v>182</v>
      </c>
    </row>
    <row r="44" spans="1:4">
      <c r="A44" s="4" t="s">
        <v>183</v>
      </c>
      <c r="B44" s="4" t="s">
        <v>184</v>
      </c>
      <c r="C44" s="5" t="n">
        <v>20910</v>
      </c>
      <c r="D44" s="5" t="n">
        <v>23540</v>
      </c>
    </row>
    <row r="45" spans="1:4">
      <c r="A45" s="4" t="s">
        <v>185</v>
      </c>
      <c r="C45" s="5" t="n">
        <v>824</v>
      </c>
      <c r="D45" s="5" t="n">
        <v>495</v>
      </c>
    </row>
    <row r="46" spans="1:4">
      <c r="A46" s="3" t="s">
        <v>186</v>
      </c>
    </row>
    <row r="47" spans="1:4">
      <c r="A47" s="4" t="s">
        <v>187</v>
      </c>
      <c r="C47" s="7" t="n">
        <v>2848</v>
      </c>
      <c r="D47" s="7" t="n">
        <v>4376</v>
      </c>
    </row>
    <row r="48" spans="1:4"/>
    <row r="49" spans="1:4">
      <c r="A49" s="4" t="s">
        <v>179</v>
      </c>
      <c r="B49" s="4" t="s">
        <v>188</v>
      </c>
    </row>
    <row r="50" spans="1:4">
      <c r="A50" s="4" t="s">
        <v>184</v>
      </c>
      <c r="B50" s="4" t="s">
        <v>189</v>
      </c>
    </row>
  </sheetData>
  <mergeCells count="5">
    <mergeCell ref="A1:B2"/>
    <mergeCell ref="C1:D1"/>
    <mergeCell ref="A48:C48"/>
    <mergeCell ref="B49:C49"/>
    <mergeCell ref="B50:C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90</v>
      </c>
      <c r="B1" s="2" t="s">
        <v>27</v>
      </c>
      <c r="D1" s="2" t="s">
        <v>1</v>
      </c>
      <c r="F1" s="2" t="s">
        <v>28</v>
      </c>
    </row>
    <row r="2" spans="1:6">
      <c r="B2" s="2" t="s">
        <v>2</v>
      </c>
      <c r="C2" s="2" t="s">
        <v>29</v>
      </c>
      <c r="D2" s="2" t="s">
        <v>2</v>
      </c>
      <c r="E2" s="2" t="s">
        <v>29</v>
      </c>
      <c r="F2" s="2" t="s">
        <v>30</v>
      </c>
    </row>
    <row r="3" spans="1:6">
      <c r="A3" s="3" t="s">
        <v>791</v>
      </c>
    </row>
    <row r="4" spans="1:6">
      <c r="A4" s="4" t="s">
        <v>477</v>
      </c>
      <c r="B4" s="7" t="n">
        <v>200890</v>
      </c>
      <c r="C4" s="7" t="n">
        <v>184419</v>
      </c>
      <c r="D4" s="7" t="n">
        <v>649991</v>
      </c>
      <c r="E4" s="7" t="n">
        <v>579874</v>
      </c>
    </row>
    <row r="5" spans="1:6">
      <c r="A5" s="3" t="s">
        <v>33</v>
      </c>
    </row>
    <row r="6" spans="1:6">
      <c r="A6" s="4" t="s">
        <v>34</v>
      </c>
      <c r="B6" s="5" t="n">
        <v>-143261</v>
      </c>
      <c r="C6" s="5" t="n">
        <v>-136983</v>
      </c>
      <c r="D6" s="5" t="n">
        <v>-466167</v>
      </c>
      <c r="E6" s="5" t="n">
        <v>-418421</v>
      </c>
    </row>
    <row r="7" spans="1:6">
      <c r="A7" s="4" t="s">
        <v>35</v>
      </c>
      <c r="B7" s="5" t="n">
        <v>-10800</v>
      </c>
      <c r="C7" s="5" t="n">
        <v>-9936</v>
      </c>
      <c r="D7" s="5" t="n">
        <v>-31304</v>
      </c>
      <c r="E7" s="5" t="n">
        <v>-29771</v>
      </c>
    </row>
    <row r="8" spans="1:6">
      <c r="A8" s="4" t="s">
        <v>780</v>
      </c>
      <c r="B8" s="5" t="n">
        <v>-451</v>
      </c>
      <c r="C8" s="5" t="n">
        <v>1771</v>
      </c>
      <c r="D8" s="5" t="n">
        <v>2577</v>
      </c>
      <c r="E8" s="5" t="n">
        <v>3744</v>
      </c>
    </row>
    <row r="9" spans="1:6">
      <c r="A9" s="4" t="s">
        <v>37</v>
      </c>
      <c r="B9" s="5" t="n">
        <v>-154512</v>
      </c>
      <c r="C9" s="5" t="n">
        <v>-145148</v>
      </c>
      <c r="D9" s="5" t="n">
        <v>-494894</v>
      </c>
      <c r="E9" s="5" t="n">
        <v>-444448</v>
      </c>
    </row>
    <row r="10" spans="1:6">
      <c r="A10" s="4" t="s">
        <v>38</v>
      </c>
      <c r="B10" s="5" t="n">
        <v>46378</v>
      </c>
      <c r="C10" s="5" t="n">
        <v>39271</v>
      </c>
      <c r="D10" s="5" t="n">
        <v>155097</v>
      </c>
      <c r="E10" s="5" t="n">
        <v>135426</v>
      </c>
    </row>
    <row r="11" spans="1:6">
      <c r="A11" s="4" t="s">
        <v>39</v>
      </c>
      <c r="B11" s="5" t="n">
        <v>-7838</v>
      </c>
      <c r="C11" s="5" t="n">
        <v>-8553</v>
      </c>
      <c r="D11" s="5" t="n">
        <v>-23992</v>
      </c>
      <c r="E11" s="5" t="n">
        <v>-25600</v>
      </c>
    </row>
    <row r="12" spans="1:6">
      <c r="A12" s="4" t="s">
        <v>792</v>
      </c>
      <c r="B12" s="5" t="n">
        <v>495</v>
      </c>
      <c r="C12" s="5" t="n">
        <v>1128</v>
      </c>
      <c r="D12" s="5" t="n">
        <v>4020</v>
      </c>
      <c r="E12" s="5" t="n">
        <v>1650</v>
      </c>
    </row>
    <row r="13" spans="1:6">
      <c r="A13" s="4" t="s">
        <v>793</v>
      </c>
      <c r="B13" s="5" t="n">
        <v>0</v>
      </c>
      <c r="C13" s="5" t="n">
        <v>0</v>
      </c>
      <c r="D13" s="5" t="n">
        <v>0</v>
      </c>
      <c r="E13" s="5" t="n">
        <v>0</v>
      </c>
    </row>
    <row r="14" spans="1:6">
      <c r="A14" s="4" t="s">
        <v>41</v>
      </c>
      <c r="B14" s="5" t="n">
        <v>39035</v>
      </c>
      <c r="C14" s="5" t="n">
        <v>31846</v>
      </c>
      <c r="D14" s="5" t="n">
        <v>135125</v>
      </c>
      <c r="E14" s="5" t="n">
        <v>111476</v>
      </c>
    </row>
    <row r="15" spans="1:6">
      <c r="A15" s="4" t="s">
        <v>577</v>
      </c>
      <c r="B15" s="5" t="n">
        <v>-8396</v>
      </c>
      <c r="C15" s="5" t="n">
        <v>-3043</v>
      </c>
      <c r="D15" s="5" t="n">
        <v>-22443</v>
      </c>
      <c r="E15" s="5" t="n">
        <v>-16817</v>
      </c>
    </row>
    <row r="16" spans="1:6">
      <c r="A16" s="4" t="s">
        <v>43</v>
      </c>
      <c r="B16" s="5" t="n">
        <v>30639</v>
      </c>
      <c r="C16" s="5" t="n">
        <v>28803</v>
      </c>
      <c r="D16" s="5" t="n">
        <v>112682</v>
      </c>
      <c r="E16" s="5" t="n">
        <v>94659</v>
      </c>
      <c r="F16" s="7" t="n">
        <v>161579</v>
      </c>
    </row>
    <row r="17" spans="1:6">
      <c r="A17" s="4" t="s">
        <v>44</v>
      </c>
      <c r="B17" s="5" t="n">
        <v>-7207</v>
      </c>
      <c r="C17" s="5" t="n">
        <v>-4115</v>
      </c>
      <c r="D17" s="5" t="n">
        <v>-12453</v>
      </c>
      <c r="E17" s="5" t="n">
        <v>-9968</v>
      </c>
    </row>
    <row r="18" spans="1:6">
      <c r="A18" s="4" t="s">
        <v>45</v>
      </c>
      <c r="B18" s="5" t="n">
        <v>23432</v>
      </c>
      <c r="C18" s="5" t="n">
        <v>24688</v>
      </c>
      <c r="D18" s="5" t="n">
        <v>100229</v>
      </c>
      <c r="E18" s="5" t="n">
        <v>84691</v>
      </c>
    </row>
    <row r="19" spans="1:6">
      <c r="A19" s="4" t="s">
        <v>794</v>
      </c>
      <c r="B19" s="5" t="n">
        <v>-10527</v>
      </c>
      <c r="C19" s="5" t="n">
        <v>-7317</v>
      </c>
      <c r="D19" s="5" t="n">
        <v>-30599</v>
      </c>
      <c r="E19" s="5" t="n">
        <v>16599</v>
      </c>
      <c r="F19" s="5" t="n">
        <v>9114</v>
      </c>
    </row>
    <row r="20" spans="1:6">
      <c r="A20" s="4" t="s">
        <v>795</v>
      </c>
      <c r="B20" s="5" t="n">
        <v>4142</v>
      </c>
      <c r="C20" s="5" t="n">
        <v>-2162</v>
      </c>
      <c r="D20" s="5" t="n">
        <v>21285</v>
      </c>
      <c r="E20" s="5" t="n">
        <v>-1597</v>
      </c>
      <c r="F20" s="5" t="n">
        <v>5693</v>
      </c>
    </row>
    <row r="21" spans="1:6">
      <c r="A21" s="4" t="s">
        <v>796</v>
      </c>
      <c r="B21" s="5" t="n">
        <v>-542</v>
      </c>
      <c r="C21" s="5" t="n">
        <v>116</v>
      </c>
      <c r="D21" s="5" t="n">
        <v>-204</v>
      </c>
      <c r="E21" s="5" t="n">
        <v>349</v>
      </c>
      <c r="F21" s="7" t="n">
        <v>-208</v>
      </c>
    </row>
    <row r="22" spans="1:6">
      <c r="A22" s="4" t="s">
        <v>50</v>
      </c>
      <c r="B22" s="5" t="n">
        <v>-6927</v>
      </c>
      <c r="C22" s="5" t="n">
        <v>-9363</v>
      </c>
      <c r="D22" s="5" t="n">
        <v>-9518</v>
      </c>
      <c r="E22" s="5" t="n">
        <v>15351</v>
      </c>
    </row>
    <row r="23" spans="1:6">
      <c r="A23" s="4" t="s">
        <v>51</v>
      </c>
      <c r="B23" s="5" t="n">
        <v>23712</v>
      </c>
      <c r="C23" s="5" t="n">
        <v>19440</v>
      </c>
      <c r="D23" s="5" t="n">
        <v>103164</v>
      </c>
      <c r="E23" s="5" t="n">
        <v>110010</v>
      </c>
    </row>
    <row r="24" spans="1:6">
      <c r="A24" s="4" t="s">
        <v>52</v>
      </c>
      <c r="B24" s="5" t="n">
        <v>-4533</v>
      </c>
      <c r="C24" s="5" t="n">
        <v>-2289</v>
      </c>
      <c r="D24" s="5" t="n">
        <v>-4004</v>
      </c>
      <c r="E24" s="5" t="n">
        <v>-13537</v>
      </c>
    </row>
    <row r="25" spans="1:6">
      <c r="A25" s="4" t="s">
        <v>53</v>
      </c>
      <c r="B25" s="5" t="n">
        <v>19179</v>
      </c>
      <c r="C25" s="5" t="n">
        <v>17151</v>
      </c>
      <c r="D25" s="5" t="n">
        <v>99160</v>
      </c>
      <c r="E25" s="5" t="n">
        <v>96473</v>
      </c>
    </row>
    <row r="26" spans="1:6">
      <c r="A26" s="4" t="s">
        <v>797</v>
      </c>
    </row>
    <row r="27" spans="1:6">
      <c r="A27" s="3" t="s">
        <v>791</v>
      </c>
    </row>
    <row r="28" spans="1:6">
      <c r="A28" s="4" t="s">
        <v>477</v>
      </c>
      <c r="B28" s="5" t="n">
        <v>0</v>
      </c>
      <c r="C28" s="5" t="n">
        <v>0</v>
      </c>
      <c r="D28" s="5" t="n">
        <v>0</v>
      </c>
      <c r="E28" s="5" t="n">
        <v>0</v>
      </c>
    </row>
    <row r="29" spans="1:6">
      <c r="A29" s="3" t="s">
        <v>33</v>
      </c>
    </row>
    <row r="30" spans="1:6">
      <c r="A30" s="4" t="s">
        <v>34</v>
      </c>
      <c r="B30" s="5" t="n">
        <v>0</v>
      </c>
      <c r="C30" s="5" t="n">
        <v>0</v>
      </c>
      <c r="D30" s="5" t="n">
        <v>0</v>
      </c>
      <c r="E30" s="5" t="n">
        <v>0</v>
      </c>
    </row>
    <row r="31" spans="1:6">
      <c r="A31" s="4" t="s">
        <v>35</v>
      </c>
      <c r="B31" s="5" t="n">
        <v>0</v>
      </c>
      <c r="C31" s="5" t="n">
        <v>0</v>
      </c>
      <c r="D31" s="5" t="n">
        <v>0</v>
      </c>
      <c r="E31" s="5" t="n">
        <v>0</v>
      </c>
    </row>
    <row r="32" spans="1:6">
      <c r="A32" s="4" t="s">
        <v>780</v>
      </c>
      <c r="B32" s="5" t="n">
        <v>0</v>
      </c>
      <c r="C32" s="5" t="n">
        <v>0</v>
      </c>
      <c r="D32" s="5" t="n">
        <v>0</v>
      </c>
      <c r="E32" s="5" t="n">
        <v>0</v>
      </c>
    </row>
    <row r="33" spans="1:6">
      <c r="A33" s="4" t="s">
        <v>37</v>
      </c>
      <c r="B33" s="5" t="n">
        <v>0</v>
      </c>
      <c r="C33" s="5" t="n">
        <v>0</v>
      </c>
      <c r="D33" s="5" t="n">
        <v>0</v>
      </c>
      <c r="E33" s="5" t="n">
        <v>0</v>
      </c>
    </row>
    <row r="34" spans="1:6">
      <c r="A34" s="4" t="s">
        <v>38</v>
      </c>
      <c r="B34" s="5" t="n">
        <v>0</v>
      </c>
      <c r="C34" s="5" t="n">
        <v>0</v>
      </c>
      <c r="D34" s="5" t="n">
        <v>0</v>
      </c>
      <c r="E34" s="5" t="n">
        <v>0</v>
      </c>
    </row>
    <row r="35" spans="1:6">
      <c r="A35" s="4" t="s">
        <v>39</v>
      </c>
      <c r="B35" s="5" t="n">
        <v>0</v>
      </c>
      <c r="C35" s="5" t="n">
        <v>0</v>
      </c>
      <c r="D35" s="5" t="n">
        <v>0</v>
      </c>
      <c r="E35" s="5" t="n">
        <v>0</v>
      </c>
    </row>
    <row r="36" spans="1:6">
      <c r="A36" s="4" t="s">
        <v>792</v>
      </c>
      <c r="B36" s="5" t="n">
        <v>0</v>
      </c>
      <c r="C36" s="5" t="n">
        <v>0</v>
      </c>
      <c r="D36" s="5" t="n">
        <v>0</v>
      </c>
      <c r="E36" s="5" t="n">
        <v>0</v>
      </c>
    </row>
    <row r="37" spans="1:6">
      <c r="A37" s="4" t="s">
        <v>793</v>
      </c>
      <c r="B37" s="5" t="n">
        <v>-58366</v>
      </c>
      <c r="C37" s="5" t="n">
        <v>-59270</v>
      </c>
      <c r="D37" s="5" t="n">
        <v>-231339</v>
      </c>
      <c r="E37" s="5" t="n">
        <v>-199328</v>
      </c>
    </row>
    <row r="38" spans="1:6">
      <c r="A38" s="4" t="s">
        <v>41</v>
      </c>
      <c r="B38" s="5" t="n">
        <v>-58366</v>
      </c>
      <c r="C38" s="5" t="n">
        <v>-59270</v>
      </c>
      <c r="D38" s="5" t="n">
        <v>-231339</v>
      </c>
      <c r="E38" s="5" t="n">
        <v>-199328</v>
      </c>
    </row>
    <row r="39" spans="1:6">
      <c r="A39" s="4" t="s">
        <v>577</v>
      </c>
      <c r="B39" s="5" t="n">
        <v>0</v>
      </c>
      <c r="C39" s="5" t="n">
        <v>0</v>
      </c>
      <c r="D39" s="5" t="n">
        <v>0</v>
      </c>
      <c r="E39" s="5" t="n">
        <v>0</v>
      </c>
    </row>
    <row r="40" spans="1:6">
      <c r="A40" s="4" t="s">
        <v>43</v>
      </c>
      <c r="B40" s="5" t="n">
        <v>-58366</v>
      </c>
      <c r="C40" s="5" t="n">
        <v>-59270</v>
      </c>
      <c r="D40" s="5" t="n">
        <v>-231339</v>
      </c>
      <c r="E40" s="5" t="n">
        <v>-199328</v>
      </c>
    </row>
    <row r="41" spans="1:6">
      <c r="A41" s="4" t="s">
        <v>44</v>
      </c>
      <c r="B41" s="5" t="n">
        <v>0</v>
      </c>
      <c r="C41" s="5" t="n">
        <v>0</v>
      </c>
      <c r="D41" s="5" t="n">
        <v>0</v>
      </c>
      <c r="E41" s="5" t="n">
        <v>0</v>
      </c>
    </row>
    <row r="42" spans="1:6">
      <c r="A42" s="4" t="s">
        <v>45</v>
      </c>
      <c r="B42" s="5" t="n">
        <v>-58366</v>
      </c>
      <c r="C42" s="5" t="n">
        <v>-59270</v>
      </c>
      <c r="D42" s="5" t="n">
        <v>-231339</v>
      </c>
      <c r="E42" s="5" t="n">
        <v>-199328</v>
      </c>
    </row>
    <row r="43" spans="1:6">
      <c r="A43" s="4" t="s">
        <v>794</v>
      </c>
      <c r="B43" s="5" t="n">
        <v>8090</v>
      </c>
      <c r="C43" s="5" t="n">
        <v>5866</v>
      </c>
      <c r="D43" s="5" t="n">
        <v>23341</v>
      </c>
      <c r="E43" s="5" t="n">
        <v>-13335</v>
      </c>
    </row>
    <row r="44" spans="1:6">
      <c r="A44" s="4" t="s">
        <v>795</v>
      </c>
      <c r="B44" s="5" t="n">
        <v>-4379</v>
      </c>
      <c r="C44" s="5" t="n">
        <v>1787</v>
      </c>
      <c r="D44" s="5" t="n">
        <v>-22476</v>
      </c>
      <c r="E44" s="5" t="n">
        <v>1902</v>
      </c>
    </row>
    <row r="45" spans="1:6">
      <c r="A45" s="4" t="s">
        <v>796</v>
      </c>
      <c r="B45" s="5" t="n">
        <v>542</v>
      </c>
      <c r="C45" s="5" t="n">
        <v>-116</v>
      </c>
      <c r="D45" s="5" t="n">
        <v>204</v>
      </c>
      <c r="E45" s="5" t="n">
        <v>-349</v>
      </c>
    </row>
    <row r="46" spans="1:6">
      <c r="A46" s="4" t="s">
        <v>50</v>
      </c>
      <c r="B46" s="5" t="n">
        <v>4253</v>
      </c>
      <c r="C46" s="5" t="n">
        <v>7537</v>
      </c>
      <c r="D46" s="5" t="n">
        <v>1069</v>
      </c>
      <c r="E46" s="5" t="n">
        <v>-11782</v>
      </c>
    </row>
    <row r="47" spans="1:6">
      <c r="A47" s="4" t="s">
        <v>51</v>
      </c>
      <c r="B47" s="5" t="n">
        <v>-54113</v>
      </c>
      <c r="C47" s="5" t="n">
        <v>-51733</v>
      </c>
      <c r="D47" s="5" t="n">
        <v>-230270</v>
      </c>
      <c r="E47" s="5" t="n">
        <v>-211110</v>
      </c>
    </row>
    <row r="48" spans="1:6">
      <c r="A48" s="4" t="s">
        <v>52</v>
      </c>
      <c r="B48" s="5" t="n">
        <v>0</v>
      </c>
      <c r="C48" s="5" t="n">
        <v>0</v>
      </c>
      <c r="D48" s="5" t="n">
        <v>0</v>
      </c>
      <c r="E48" s="5" t="n">
        <v>0</v>
      </c>
    </row>
    <row r="49" spans="1:6">
      <c r="A49" s="4" t="s">
        <v>53</v>
      </c>
      <c r="B49" s="5" t="n">
        <v>-54113</v>
      </c>
      <c r="C49" s="5" t="n">
        <v>-51733</v>
      </c>
      <c r="D49" s="5" t="n">
        <v>-230270</v>
      </c>
      <c r="E49" s="5" t="n">
        <v>-211110</v>
      </c>
    </row>
    <row r="50" spans="1:6">
      <c r="A50" s="4" t="s">
        <v>798</v>
      </c>
    </row>
    <row r="51" spans="1:6">
      <c r="A51" s="3" t="s">
        <v>791</v>
      </c>
    </row>
    <row r="52" spans="1:6">
      <c r="A52" s="4" t="s">
        <v>477</v>
      </c>
      <c r="B52" s="5" t="n">
        <v>0</v>
      </c>
      <c r="C52" s="5" t="n">
        <v>0</v>
      </c>
      <c r="D52" s="5" t="n">
        <v>0</v>
      </c>
      <c r="E52" s="5" t="n">
        <v>0</v>
      </c>
    </row>
    <row r="53" spans="1:6">
      <c r="A53" s="3" t="s">
        <v>33</v>
      </c>
    </row>
    <row r="54" spans="1:6">
      <c r="A54" s="4" t="s">
        <v>34</v>
      </c>
      <c r="B54" s="5" t="n">
        <v>0</v>
      </c>
      <c r="C54" s="5" t="n">
        <v>0</v>
      </c>
      <c r="D54" s="5" t="n">
        <v>0</v>
      </c>
      <c r="E54" s="5" t="n">
        <v>0</v>
      </c>
    </row>
    <row r="55" spans="1:6">
      <c r="A55" s="4" t="s">
        <v>35</v>
      </c>
      <c r="B55" s="5" t="n">
        <v>0</v>
      </c>
      <c r="C55" s="5" t="n">
        <v>0</v>
      </c>
      <c r="D55" s="5" t="n">
        <v>0</v>
      </c>
      <c r="E55" s="5" t="n">
        <v>0</v>
      </c>
    </row>
    <row r="56" spans="1:6">
      <c r="A56" s="4" t="s">
        <v>780</v>
      </c>
      <c r="B56" s="5" t="n">
        <v>0</v>
      </c>
      <c r="C56" s="5" t="n">
        <v>0</v>
      </c>
      <c r="D56" s="5" t="n">
        <v>-12</v>
      </c>
      <c r="E56" s="5" t="n">
        <v>0</v>
      </c>
    </row>
    <row r="57" spans="1:6">
      <c r="A57" s="4" t="s">
        <v>37</v>
      </c>
      <c r="B57" s="5" t="n">
        <v>0</v>
      </c>
      <c r="C57" s="5" t="n">
        <v>0</v>
      </c>
      <c r="D57" s="5" t="n">
        <v>-12</v>
      </c>
      <c r="E57" s="5" t="n">
        <v>0</v>
      </c>
    </row>
    <row r="58" spans="1:6">
      <c r="A58" s="4" t="s">
        <v>38</v>
      </c>
      <c r="B58" s="5" t="n">
        <v>0</v>
      </c>
      <c r="C58" s="5" t="n">
        <v>0</v>
      </c>
      <c r="D58" s="5" t="n">
        <v>-12</v>
      </c>
      <c r="E58" s="5" t="n">
        <v>0</v>
      </c>
    </row>
    <row r="59" spans="1:6">
      <c r="A59" s="4" t="s">
        <v>39</v>
      </c>
      <c r="B59" s="5" t="n">
        <v>-3138</v>
      </c>
      <c r="C59" s="5" t="n">
        <v>-3139</v>
      </c>
      <c r="D59" s="5" t="n">
        <v>-9417</v>
      </c>
      <c r="E59" s="5" t="n">
        <v>-9417</v>
      </c>
    </row>
    <row r="60" spans="1:6">
      <c r="A60" s="4" t="s">
        <v>792</v>
      </c>
      <c r="B60" s="5" t="n">
        <v>1743</v>
      </c>
      <c r="C60" s="5" t="n">
        <v>2486</v>
      </c>
      <c r="D60" s="5" t="n">
        <v>7105</v>
      </c>
      <c r="E60" s="5" t="n">
        <v>7033</v>
      </c>
    </row>
    <row r="61" spans="1:6">
      <c r="A61" s="4" t="s">
        <v>793</v>
      </c>
      <c r="B61" s="5" t="n">
        <v>24827</v>
      </c>
      <c r="C61" s="5" t="n">
        <v>25341</v>
      </c>
      <c r="D61" s="5" t="n">
        <v>102553</v>
      </c>
      <c r="E61" s="5" t="n">
        <v>87075</v>
      </c>
    </row>
    <row r="62" spans="1:6">
      <c r="A62" s="4" t="s">
        <v>41</v>
      </c>
      <c r="B62" s="5" t="n">
        <v>23432</v>
      </c>
      <c r="C62" s="5" t="n">
        <v>24688</v>
      </c>
      <c r="D62" s="5" t="n">
        <v>100229</v>
      </c>
      <c r="E62" s="5" t="n">
        <v>84691</v>
      </c>
    </row>
    <row r="63" spans="1:6">
      <c r="A63" s="4" t="s">
        <v>577</v>
      </c>
      <c r="B63" s="5" t="n">
        <v>0</v>
      </c>
      <c r="C63" s="5" t="n">
        <v>0</v>
      </c>
      <c r="D63" s="5" t="n">
        <v>0</v>
      </c>
      <c r="E63" s="5" t="n">
        <v>0</v>
      </c>
    </row>
    <row r="64" spans="1:6">
      <c r="A64" s="4" t="s">
        <v>43</v>
      </c>
      <c r="B64" s="5" t="n">
        <v>23432</v>
      </c>
      <c r="C64" s="5" t="n">
        <v>24688</v>
      </c>
      <c r="D64" s="5" t="n">
        <v>100229</v>
      </c>
      <c r="E64" s="5" t="n">
        <v>84691</v>
      </c>
    </row>
    <row r="65" spans="1:6">
      <c r="A65" s="4" t="s">
        <v>44</v>
      </c>
      <c r="B65" s="5" t="n">
        <v>0</v>
      </c>
      <c r="C65" s="5" t="n">
        <v>0</v>
      </c>
      <c r="D65" s="5" t="n">
        <v>0</v>
      </c>
      <c r="E65" s="5" t="n">
        <v>0</v>
      </c>
    </row>
    <row r="66" spans="1:6">
      <c r="A66" s="4" t="s">
        <v>45</v>
      </c>
      <c r="B66" s="5" t="n">
        <v>23432</v>
      </c>
      <c r="C66" s="5" t="n">
        <v>24688</v>
      </c>
      <c r="D66" s="5" t="n">
        <v>100229</v>
      </c>
      <c r="E66" s="5" t="n">
        <v>84691</v>
      </c>
    </row>
    <row r="67" spans="1:6">
      <c r="A67" s="4" t="s">
        <v>794</v>
      </c>
      <c r="B67" s="5" t="n">
        <v>-8090</v>
      </c>
      <c r="C67" s="5" t="n">
        <v>-5866</v>
      </c>
      <c r="D67" s="5" t="n">
        <v>-23341</v>
      </c>
      <c r="E67" s="5" t="n">
        <v>13335</v>
      </c>
    </row>
    <row r="68" spans="1:6">
      <c r="A68" s="4" t="s">
        <v>795</v>
      </c>
      <c r="B68" s="5" t="n">
        <v>4379</v>
      </c>
      <c r="C68" s="5" t="n">
        <v>-1787</v>
      </c>
      <c r="D68" s="5" t="n">
        <v>22476</v>
      </c>
      <c r="E68" s="5" t="n">
        <v>-1902</v>
      </c>
    </row>
    <row r="69" spans="1:6">
      <c r="A69" s="4" t="s">
        <v>796</v>
      </c>
      <c r="B69" s="5" t="n">
        <v>-542</v>
      </c>
      <c r="C69" s="5" t="n">
        <v>116</v>
      </c>
      <c r="D69" s="5" t="n">
        <v>-204</v>
      </c>
      <c r="E69" s="5" t="n">
        <v>349</v>
      </c>
    </row>
    <row r="70" spans="1:6">
      <c r="A70" s="4" t="s">
        <v>50</v>
      </c>
      <c r="B70" s="5" t="n">
        <v>-4253</v>
      </c>
      <c r="C70" s="5" t="n">
        <v>-7537</v>
      </c>
      <c r="D70" s="5" t="n">
        <v>-1069</v>
      </c>
      <c r="E70" s="5" t="n">
        <v>11782</v>
      </c>
    </row>
    <row r="71" spans="1:6">
      <c r="A71" s="4" t="s">
        <v>51</v>
      </c>
      <c r="B71" s="5" t="n">
        <v>19179</v>
      </c>
      <c r="C71" s="5" t="n">
        <v>17151</v>
      </c>
      <c r="D71" s="5" t="n">
        <v>99160</v>
      </c>
      <c r="E71" s="5" t="n">
        <v>96473</v>
      </c>
    </row>
    <row r="72" spans="1:6">
      <c r="A72" s="4" t="s">
        <v>52</v>
      </c>
      <c r="B72" s="5" t="n">
        <v>0</v>
      </c>
      <c r="C72" s="5" t="n">
        <v>0</v>
      </c>
      <c r="D72" s="5" t="n">
        <v>0</v>
      </c>
      <c r="E72" s="5" t="n">
        <v>0</v>
      </c>
    </row>
    <row r="73" spans="1:6">
      <c r="A73" s="4" t="s">
        <v>53</v>
      </c>
      <c r="B73" s="5" t="n">
        <v>19179</v>
      </c>
      <c r="C73" s="5" t="n">
        <v>17151</v>
      </c>
      <c r="D73" s="5" t="n">
        <v>99160</v>
      </c>
      <c r="E73" s="5" t="n">
        <v>96473</v>
      </c>
    </row>
    <row r="74" spans="1:6">
      <c r="A74" s="4" t="s">
        <v>799</v>
      </c>
    </row>
    <row r="75" spans="1:6">
      <c r="A75" s="3" t="s">
        <v>791</v>
      </c>
    </row>
    <row r="76" spans="1:6">
      <c r="A76" s="4" t="s">
        <v>477</v>
      </c>
      <c r="B76" s="5" t="n">
        <v>0</v>
      </c>
      <c r="C76" s="5" t="n">
        <v>0</v>
      </c>
      <c r="D76" s="5" t="n">
        <v>0</v>
      </c>
      <c r="E76" s="5" t="n">
        <v>0</v>
      </c>
    </row>
    <row r="77" spans="1:6">
      <c r="A77" s="3" t="s">
        <v>33</v>
      </c>
    </row>
    <row r="78" spans="1:6">
      <c r="A78" s="4" t="s">
        <v>34</v>
      </c>
      <c r="B78" s="5" t="n">
        <v>0</v>
      </c>
      <c r="C78" s="5" t="n">
        <v>0</v>
      </c>
      <c r="D78" s="5" t="n">
        <v>0</v>
      </c>
      <c r="E78" s="5" t="n">
        <v>0</v>
      </c>
    </row>
    <row r="79" spans="1:6">
      <c r="A79" s="4" t="s">
        <v>35</v>
      </c>
      <c r="B79" s="5" t="n">
        <v>-5094</v>
      </c>
      <c r="C79" s="5" t="n">
        <v>-4096</v>
      </c>
      <c r="D79" s="5" t="n">
        <v>-14953</v>
      </c>
      <c r="E79" s="5" t="n">
        <v>-11880</v>
      </c>
    </row>
    <row r="80" spans="1:6">
      <c r="A80" s="4" t="s">
        <v>780</v>
      </c>
      <c r="B80" s="5" t="n">
        <v>-50</v>
      </c>
      <c r="C80" s="5" t="n">
        <v>-81</v>
      </c>
      <c r="D80" s="5" t="n">
        <v>545</v>
      </c>
      <c r="E80" s="5" t="n">
        <v>-212</v>
      </c>
    </row>
    <row r="81" spans="1:6">
      <c r="A81" s="4" t="s">
        <v>37</v>
      </c>
      <c r="B81" s="5" t="n">
        <v>-5144</v>
      </c>
      <c r="C81" s="5" t="n">
        <v>-4177</v>
      </c>
      <c r="D81" s="5" t="n">
        <v>-14408</v>
      </c>
      <c r="E81" s="5" t="n">
        <v>-12092</v>
      </c>
    </row>
    <row r="82" spans="1:6">
      <c r="A82" s="4" t="s">
        <v>38</v>
      </c>
      <c r="B82" s="5" t="n">
        <v>-5144</v>
      </c>
      <c r="C82" s="5" t="n">
        <v>-4177</v>
      </c>
      <c r="D82" s="5" t="n">
        <v>-14408</v>
      </c>
      <c r="E82" s="5" t="n">
        <v>-12092</v>
      </c>
    </row>
    <row r="83" spans="1:6">
      <c r="A83" s="4" t="s">
        <v>39</v>
      </c>
      <c r="B83" s="5" t="n">
        <v>-4676</v>
      </c>
      <c r="C83" s="5" t="n">
        <v>-4982</v>
      </c>
      <c r="D83" s="5" t="n">
        <v>-14229</v>
      </c>
      <c r="E83" s="5" t="n">
        <v>-14723</v>
      </c>
    </row>
    <row r="84" spans="1:6">
      <c r="A84" s="4" t="s">
        <v>792</v>
      </c>
      <c r="B84" s="5" t="n">
        <v>1755</v>
      </c>
      <c r="C84" s="5" t="n">
        <v>704</v>
      </c>
      <c r="D84" s="5" t="n">
        <v>3265</v>
      </c>
      <c r="E84" s="5" t="n">
        <v>2087</v>
      </c>
    </row>
    <row r="85" spans="1:6">
      <c r="A85" s="4" t="s">
        <v>793</v>
      </c>
      <c r="B85" s="5" t="n">
        <v>33539</v>
      </c>
      <c r="C85" s="5" t="n">
        <v>33929</v>
      </c>
      <c r="D85" s="5" t="n">
        <v>128786</v>
      </c>
      <c r="E85" s="5" t="n">
        <v>112253</v>
      </c>
    </row>
    <row r="86" spans="1:6">
      <c r="A86" s="4" t="s">
        <v>41</v>
      </c>
      <c r="B86" s="5" t="n">
        <v>25474</v>
      </c>
      <c r="C86" s="5" t="n">
        <v>25474</v>
      </c>
      <c r="D86" s="5" t="n">
        <v>103414</v>
      </c>
      <c r="E86" s="5" t="n">
        <v>87525</v>
      </c>
    </row>
    <row r="87" spans="1:6">
      <c r="A87" s="4" t="s">
        <v>577</v>
      </c>
      <c r="B87" s="5" t="n">
        <v>-647</v>
      </c>
      <c r="C87" s="5" t="n">
        <v>-133</v>
      </c>
      <c r="D87" s="5" t="n">
        <v>-861</v>
      </c>
      <c r="E87" s="5" t="n">
        <v>-450</v>
      </c>
    </row>
    <row r="88" spans="1:6">
      <c r="A88" s="4" t="s">
        <v>43</v>
      </c>
      <c r="B88" s="5" t="n">
        <v>24827</v>
      </c>
      <c r="C88" s="5" t="n">
        <v>25341</v>
      </c>
      <c r="D88" s="5" t="n">
        <v>102553</v>
      </c>
      <c r="E88" s="5" t="n">
        <v>87075</v>
      </c>
    </row>
    <row r="89" spans="1:6">
      <c r="A89" s="4" t="s">
        <v>44</v>
      </c>
      <c r="B89" s="5" t="n">
        <v>0</v>
      </c>
      <c r="C89" s="5" t="n">
        <v>0</v>
      </c>
      <c r="D89" s="5" t="n">
        <v>0</v>
      </c>
      <c r="E89" s="5" t="n">
        <v>0</v>
      </c>
    </row>
    <row r="90" spans="1:6">
      <c r="A90" s="4" t="s">
        <v>45</v>
      </c>
      <c r="B90" s="5" t="n">
        <v>24827</v>
      </c>
      <c r="C90" s="5" t="n">
        <v>25341</v>
      </c>
      <c r="D90" s="5" t="n">
        <v>102553</v>
      </c>
      <c r="E90" s="5" t="n">
        <v>87075</v>
      </c>
    </row>
    <row r="91" spans="1:6">
      <c r="A91" s="4" t="s">
        <v>794</v>
      </c>
      <c r="B91" s="5" t="n">
        <v>0</v>
      </c>
      <c r="C91" s="5" t="n">
        <v>0</v>
      </c>
      <c r="D91" s="5" t="n">
        <v>452</v>
      </c>
      <c r="E91" s="5" t="n">
        <v>0</v>
      </c>
    </row>
    <row r="92" spans="1:6">
      <c r="A92" s="4" t="s">
        <v>795</v>
      </c>
      <c r="B92" s="5" t="n">
        <v>5174</v>
      </c>
      <c r="C92" s="5" t="n">
        <v>-533</v>
      </c>
      <c r="D92" s="5" t="n">
        <v>26460</v>
      </c>
      <c r="E92" s="5" t="n">
        <v>-2921</v>
      </c>
    </row>
    <row r="93" spans="1:6">
      <c r="A93" s="4" t="s">
        <v>796</v>
      </c>
      <c r="B93" s="5" t="n">
        <v>-542</v>
      </c>
      <c r="C93" s="5" t="n">
        <v>116</v>
      </c>
      <c r="D93" s="5" t="n">
        <v>-204</v>
      </c>
      <c r="E93" s="5" t="n">
        <v>349</v>
      </c>
    </row>
    <row r="94" spans="1:6">
      <c r="A94" s="4" t="s">
        <v>50</v>
      </c>
      <c r="B94" s="5" t="n">
        <v>4632</v>
      </c>
      <c r="C94" s="5" t="n">
        <v>-417</v>
      </c>
      <c r="D94" s="5" t="n">
        <v>26708</v>
      </c>
      <c r="E94" s="5" t="n">
        <v>-2572</v>
      </c>
    </row>
    <row r="95" spans="1:6">
      <c r="A95" s="4" t="s">
        <v>51</v>
      </c>
      <c r="B95" s="5" t="n">
        <v>29459</v>
      </c>
      <c r="C95" s="5" t="n">
        <v>24924</v>
      </c>
      <c r="D95" s="5" t="n">
        <v>129261</v>
      </c>
      <c r="E95" s="5" t="n">
        <v>84503</v>
      </c>
    </row>
    <row r="96" spans="1:6">
      <c r="A96" s="4" t="s">
        <v>52</v>
      </c>
      <c r="B96" s="5" t="n">
        <v>0</v>
      </c>
      <c r="C96" s="5" t="n">
        <v>0</v>
      </c>
      <c r="D96" s="5" t="n">
        <v>0</v>
      </c>
      <c r="E96" s="5" t="n">
        <v>0</v>
      </c>
    </row>
    <row r="97" spans="1:6">
      <c r="A97" s="4" t="s">
        <v>53</v>
      </c>
      <c r="B97" s="5" t="n">
        <v>29459</v>
      </c>
      <c r="C97" s="5" t="n">
        <v>24924</v>
      </c>
      <c r="D97" s="5" t="n">
        <v>129261</v>
      </c>
      <c r="E97" s="5" t="n">
        <v>84503</v>
      </c>
    </row>
    <row r="98" spans="1:6">
      <c r="A98" s="4" t="s">
        <v>800</v>
      </c>
    </row>
    <row r="99" spans="1:6">
      <c r="A99" s="3" t="s">
        <v>791</v>
      </c>
    </row>
    <row r="100" spans="1:6">
      <c r="A100" s="4" t="s">
        <v>477</v>
      </c>
      <c r="B100" s="5" t="n">
        <v>200890</v>
      </c>
      <c r="C100" s="5" t="n">
        <v>184419</v>
      </c>
      <c r="D100" s="5" t="n">
        <v>649991</v>
      </c>
      <c r="E100" s="5" t="n">
        <v>579874</v>
      </c>
    </row>
    <row r="101" spans="1:6">
      <c r="A101" s="3" t="s">
        <v>33</v>
      </c>
    </row>
    <row r="102" spans="1:6">
      <c r="A102" s="4" t="s">
        <v>34</v>
      </c>
      <c r="B102" s="5" t="n">
        <v>-143261</v>
      </c>
      <c r="C102" s="5" t="n">
        <v>-136983</v>
      </c>
      <c r="D102" s="5" t="n">
        <v>-466167</v>
      </c>
      <c r="E102" s="5" t="n">
        <v>-418421</v>
      </c>
    </row>
    <row r="103" spans="1:6">
      <c r="A103" s="4" t="s">
        <v>35</v>
      </c>
      <c r="B103" s="5" t="n">
        <v>-5706</v>
      </c>
      <c r="C103" s="5" t="n">
        <v>-5840</v>
      </c>
      <c r="D103" s="5" t="n">
        <v>-16351</v>
      </c>
      <c r="E103" s="5" t="n">
        <v>-17891</v>
      </c>
    </row>
    <row r="104" spans="1:6">
      <c r="A104" s="4" t="s">
        <v>780</v>
      </c>
      <c r="B104" s="5" t="n">
        <v>-401</v>
      </c>
      <c r="C104" s="5" t="n">
        <v>1852</v>
      </c>
      <c r="D104" s="5" t="n">
        <v>2044</v>
      </c>
      <c r="E104" s="5" t="n">
        <v>3956</v>
      </c>
    </row>
    <row r="105" spans="1:6">
      <c r="A105" s="4" t="s">
        <v>37</v>
      </c>
      <c r="B105" s="5" t="n">
        <v>-149368</v>
      </c>
      <c r="C105" s="5" t="n">
        <v>-140971</v>
      </c>
      <c r="D105" s="5" t="n">
        <v>-480474</v>
      </c>
      <c r="E105" s="5" t="n">
        <v>-432356</v>
      </c>
    </row>
    <row r="106" spans="1:6">
      <c r="A106" s="4" t="s">
        <v>38</v>
      </c>
      <c r="B106" s="5" t="n">
        <v>51522</v>
      </c>
      <c r="C106" s="5" t="n">
        <v>43448</v>
      </c>
      <c r="D106" s="5" t="n">
        <v>169517</v>
      </c>
      <c r="E106" s="5" t="n">
        <v>147518</v>
      </c>
    </row>
    <row r="107" spans="1:6">
      <c r="A107" s="4" t="s">
        <v>39</v>
      </c>
      <c r="B107" s="5" t="n">
        <v>-24</v>
      </c>
      <c r="C107" s="5" t="n">
        <v>-432</v>
      </c>
      <c r="D107" s="5" t="n">
        <v>-346</v>
      </c>
      <c r="E107" s="5" t="n">
        <v>-1460</v>
      </c>
    </row>
    <row r="108" spans="1:6">
      <c r="A108" s="4" t="s">
        <v>792</v>
      </c>
      <c r="B108" s="5" t="n">
        <v>-3003</v>
      </c>
      <c r="C108" s="5" t="n">
        <v>-2062</v>
      </c>
      <c r="D108" s="5" t="n">
        <v>-6350</v>
      </c>
      <c r="E108" s="5" t="n">
        <v>-7470</v>
      </c>
    </row>
    <row r="109" spans="1:6">
      <c r="A109" s="4" t="s">
        <v>793</v>
      </c>
      <c r="B109" s="5" t="n">
        <v>0</v>
      </c>
      <c r="C109" s="5" t="n">
        <v>0</v>
      </c>
      <c r="D109" s="5" t="n">
        <v>0</v>
      </c>
      <c r="E109" s="5" t="n">
        <v>0</v>
      </c>
    </row>
    <row r="110" spans="1:6">
      <c r="A110" s="4" t="s">
        <v>41</v>
      </c>
      <c r="B110" s="5" t="n">
        <v>48495</v>
      </c>
      <c r="C110" s="5" t="n">
        <v>40954</v>
      </c>
      <c r="D110" s="5" t="n">
        <v>162821</v>
      </c>
      <c r="E110" s="5" t="n">
        <v>138588</v>
      </c>
    </row>
    <row r="111" spans="1:6">
      <c r="A111" s="4" t="s">
        <v>577</v>
      </c>
      <c r="B111" s="5" t="n">
        <v>-7749</v>
      </c>
      <c r="C111" s="5" t="n">
        <v>-2910</v>
      </c>
      <c r="D111" s="5" t="n">
        <v>-21582</v>
      </c>
      <c r="E111" s="5" t="n">
        <v>-16367</v>
      </c>
    </row>
    <row r="112" spans="1:6">
      <c r="A112" s="4" t="s">
        <v>43</v>
      </c>
      <c r="B112" s="5" t="n">
        <v>40746</v>
      </c>
      <c r="C112" s="5" t="n">
        <v>38044</v>
      </c>
      <c r="D112" s="5" t="n">
        <v>141239</v>
      </c>
      <c r="E112" s="5" t="n">
        <v>122221</v>
      </c>
    </row>
    <row r="113" spans="1:6">
      <c r="A113" s="4" t="s">
        <v>44</v>
      </c>
      <c r="B113" s="5" t="n">
        <v>-7207</v>
      </c>
      <c r="C113" s="5" t="n">
        <v>-4115</v>
      </c>
      <c r="D113" s="5" t="n">
        <v>-12453</v>
      </c>
      <c r="E113" s="5" t="n">
        <v>-9968</v>
      </c>
    </row>
    <row r="114" spans="1:6">
      <c r="A114" s="4" t="s">
        <v>45</v>
      </c>
      <c r="B114" s="5" t="n">
        <v>33539</v>
      </c>
      <c r="C114" s="5" t="n">
        <v>33929</v>
      </c>
      <c r="D114" s="5" t="n">
        <v>128786</v>
      </c>
      <c r="E114" s="5" t="n">
        <v>112253</v>
      </c>
    </row>
    <row r="115" spans="1:6">
      <c r="A115" s="4" t="s">
        <v>794</v>
      </c>
      <c r="B115" s="5" t="n">
        <v>-10527</v>
      </c>
      <c r="C115" s="5" t="n">
        <v>-7317</v>
      </c>
      <c r="D115" s="5" t="n">
        <v>-31051</v>
      </c>
      <c r="E115" s="5" t="n">
        <v>16599</v>
      </c>
    </row>
    <row r="116" spans="1:6">
      <c r="A116" s="4" t="s">
        <v>795</v>
      </c>
      <c r="B116" s="5" t="n">
        <v>-1032</v>
      </c>
      <c r="C116" s="5" t="n">
        <v>-1629</v>
      </c>
      <c r="D116" s="5" t="n">
        <v>-5175</v>
      </c>
      <c r="E116" s="5" t="n">
        <v>1324</v>
      </c>
    </row>
    <row r="117" spans="1:6">
      <c r="A117" s="4" t="s">
        <v>796</v>
      </c>
      <c r="B117" s="5" t="n">
        <v>0</v>
      </c>
      <c r="C117" s="5" t="n">
        <v>0</v>
      </c>
      <c r="D117" s="5" t="n">
        <v>0</v>
      </c>
      <c r="E117" s="5" t="n">
        <v>0</v>
      </c>
    </row>
    <row r="118" spans="1:6">
      <c r="A118" s="4" t="s">
        <v>50</v>
      </c>
      <c r="B118" s="5" t="n">
        <v>-11559</v>
      </c>
      <c r="C118" s="5" t="n">
        <v>-8946</v>
      </c>
      <c r="D118" s="5" t="n">
        <v>-36226</v>
      </c>
      <c r="E118" s="5" t="n">
        <v>17923</v>
      </c>
    </row>
    <row r="119" spans="1:6">
      <c r="A119" s="4" t="s">
        <v>51</v>
      </c>
      <c r="B119" s="5" t="n">
        <v>29187</v>
      </c>
      <c r="C119" s="5" t="n">
        <v>29098</v>
      </c>
      <c r="D119" s="5" t="n">
        <v>105013</v>
      </c>
      <c r="E119" s="5" t="n">
        <v>140144</v>
      </c>
    </row>
    <row r="120" spans="1:6">
      <c r="A120" s="4" t="s">
        <v>52</v>
      </c>
      <c r="B120" s="5" t="n">
        <v>-4533</v>
      </c>
      <c r="C120" s="5" t="n">
        <v>-2289</v>
      </c>
      <c r="D120" s="5" t="n">
        <v>-4004</v>
      </c>
      <c r="E120" s="5" t="n">
        <v>-13537</v>
      </c>
    </row>
    <row r="121" spans="1:6">
      <c r="A121" s="4" t="s">
        <v>53</v>
      </c>
      <c r="B121" s="7" t="n">
        <v>24654</v>
      </c>
      <c r="C121" s="7" t="n">
        <v>26809</v>
      </c>
      <c r="D121" s="7" t="n">
        <v>101009</v>
      </c>
      <c r="E121" s="7" t="n">
        <v>12660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30</v>
      </c>
      <c r="D1" s="2" t="s">
        <v>760</v>
      </c>
    </row>
    <row r="2" spans="1:4">
      <c r="A2" s="3" t="s">
        <v>63</v>
      </c>
    </row>
    <row r="3" spans="1:4">
      <c r="A3" s="4" t="s">
        <v>64</v>
      </c>
      <c r="B3" s="7" t="n">
        <v>146259</v>
      </c>
      <c r="C3" s="7" t="n">
        <v>112653</v>
      </c>
    </row>
    <row r="4" spans="1:4">
      <c r="A4" s="4" t="s">
        <v>802</v>
      </c>
      <c r="B4" s="5" t="n">
        <v>43089</v>
      </c>
      <c r="C4" s="5" t="n">
        <v>27693</v>
      </c>
    </row>
    <row r="5" spans="1:4">
      <c r="A5" s="4" t="s">
        <v>752</v>
      </c>
      <c r="B5" s="5" t="n">
        <v>26950</v>
      </c>
      <c r="C5" s="5" t="n">
        <v>24141</v>
      </c>
    </row>
    <row r="6" spans="1:4">
      <c r="A6" s="4" t="s">
        <v>67</v>
      </c>
      <c r="B6" s="5" t="n">
        <v>15849</v>
      </c>
      <c r="C6" s="5" t="n">
        <v>15993</v>
      </c>
    </row>
    <row r="7" spans="1:4">
      <c r="A7" s="4" t="s">
        <v>68</v>
      </c>
      <c r="B7" s="5" t="n">
        <v>2443</v>
      </c>
      <c r="C7" s="5" t="n">
        <v>3047</v>
      </c>
    </row>
    <row r="8" spans="1:4">
      <c r="A8" s="4" t="s">
        <v>69</v>
      </c>
      <c r="B8" s="5" t="n">
        <v>234590</v>
      </c>
      <c r="C8" s="5" t="n">
        <v>183527</v>
      </c>
    </row>
    <row r="9" spans="1:4">
      <c r="A9" s="4" t="s">
        <v>70</v>
      </c>
      <c r="B9" s="5" t="n">
        <v>2386949</v>
      </c>
      <c r="C9" s="5" t="n">
        <v>2462066</v>
      </c>
    </row>
    <row r="10" spans="1:4">
      <c r="A10" s="4" t="s">
        <v>803</v>
      </c>
      <c r="B10" s="5" t="n">
        <v>79747</v>
      </c>
      <c r="C10" s="5" t="n">
        <v>80797</v>
      </c>
    </row>
    <row r="11" spans="1:4">
      <c r="A11" s="4" t="s">
        <v>804</v>
      </c>
      <c r="B11" s="5" t="n">
        <v>22802</v>
      </c>
      <c r="C11" s="5" t="n">
        <v>23378</v>
      </c>
    </row>
    <row r="12" spans="1:4">
      <c r="A12" s="4" t="s">
        <v>240</v>
      </c>
      <c r="B12" s="5" t="n">
        <v>45418</v>
      </c>
      <c r="C12" s="5" t="n">
        <v>59703</v>
      </c>
    </row>
    <row r="13" spans="1:4">
      <c r="A13" s="4" t="s">
        <v>805</v>
      </c>
      <c r="B13" s="5" t="n">
        <v>0</v>
      </c>
      <c r="C13" s="5" t="n">
        <v>0</v>
      </c>
    </row>
    <row r="14" spans="1:4">
      <c r="A14" s="4" t="s">
        <v>806</v>
      </c>
      <c r="B14" s="5" t="n">
        <v>0</v>
      </c>
      <c r="C14" s="5" t="n">
        <v>0</v>
      </c>
    </row>
    <row r="15" spans="1:4">
      <c r="A15" s="4" t="s">
        <v>81</v>
      </c>
      <c r="B15" s="5" t="n">
        <v>72709</v>
      </c>
      <c r="C15" s="5" t="n">
        <v>49010</v>
      </c>
    </row>
    <row r="16" spans="1:4">
      <c r="A16" s="4" t="s">
        <v>82</v>
      </c>
      <c r="B16" s="5" t="n">
        <v>2842215</v>
      </c>
      <c r="C16" s="5" t="n">
        <v>2858481</v>
      </c>
    </row>
    <row r="17" spans="1:4">
      <c r="A17" s="3" t="s">
        <v>83</v>
      </c>
    </row>
    <row r="18" spans="1:4">
      <c r="A18" s="4" t="s">
        <v>84</v>
      </c>
      <c r="B18" s="5" t="n">
        <v>22406</v>
      </c>
      <c r="C18" s="5" t="n">
        <v>25148</v>
      </c>
    </row>
    <row r="19" spans="1:4">
      <c r="A19" s="4" t="s">
        <v>708</v>
      </c>
      <c r="B19" s="5" t="n">
        <v>0</v>
      </c>
      <c r="C19" s="5" t="n">
        <v>3375</v>
      </c>
    </row>
    <row r="20" spans="1:4">
      <c r="A20" s="4" t="s">
        <v>86</v>
      </c>
      <c r="B20" s="5" t="n">
        <v>7818</v>
      </c>
      <c r="C20" s="5" t="n">
        <v>3781</v>
      </c>
    </row>
    <row r="21" spans="1:4">
      <c r="A21" s="4" t="s">
        <v>87</v>
      </c>
      <c r="B21" s="5" t="n">
        <v>8320</v>
      </c>
      <c r="C21" s="5" t="n">
        <v>9662</v>
      </c>
    </row>
    <row r="22" spans="1:4">
      <c r="A22" s="4" t="s">
        <v>88</v>
      </c>
      <c r="B22" s="5" t="n">
        <v>7963</v>
      </c>
      <c r="C22" s="5" t="n">
        <v>5054</v>
      </c>
    </row>
    <row r="23" spans="1:4">
      <c r="A23" s="4" t="s">
        <v>89</v>
      </c>
      <c r="B23" s="5" t="n">
        <v>13867</v>
      </c>
      <c r="C23" s="5" t="n">
        <v>9721</v>
      </c>
    </row>
    <row r="24" spans="1:4">
      <c r="A24" s="4" t="s">
        <v>90</v>
      </c>
      <c r="B24" s="5" t="n">
        <v>21249</v>
      </c>
      <c r="C24" s="5" t="n">
        <v>11807</v>
      </c>
    </row>
    <row r="25" spans="1:4">
      <c r="A25" s="4" t="s">
        <v>91</v>
      </c>
      <c r="B25" s="5" t="n">
        <v>81623</v>
      </c>
      <c r="C25" s="5" t="n">
        <v>68548</v>
      </c>
    </row>
    <row r="26" spans="1:4">
      <c r="A26" s="4" t="s">
        <v>807</v>
      </c>
      <c r="B26" s="5" t="n">
        <v>972426</v>
      </c>
      <c r="C26" s="5" t="n">
        <v>1022004</v>
      </c>
    </row>
    <row r="27" spans="1:4">
      <c r="A27" s="4" t="s">
        <v>808</v>
      </c>
      <c r="B27" s="5" t="n">
        <v>28925</v>
      </c>
      <c r="C27" s="5" t="n">
        <v>31905</v>
      </c>
    </row>
    <row r="28" spans="1:4">
      <c r="A28" s="4" t="s">
        <v>94</v>
      </c>
      <c r="B28" s="5" t="n">
        <v>58142</v>
      </c>
      <c r="C28" s="5" t="n">
        <v>43084</v>
      </c>
    </row>
    <row r="29" spans="1:4">
      <c r="A29" s="4" t="s">
        <v>809</v>
      </c>
      <c r="B29" s="5" t="n">
        <v>0</v>
      </c>
      <c r="C29" s="5" t="n">
        <v>0</v>
      </c>
    </row>
    <row r="30" spans="1:4">
      <c r="A30" s="4" t="s">
        <v>101</v>
      </c>
      <c r="B30" s="5" t="n">
        <v>1600300</v>
      </c>
      <c r="C30" s="5" t="n">
        <v>1593023</v>
      </c>
    </row>
    <row r="31" spans="1:4">
      <c r="A31" s="4" t="s">
        <v>102</v>
      </c>
      <c r="B31" s="5" t="n">
        <v>100799</v>
      </c>
      <c r="C31" s="5" t="n">
        <v>99917</v>
      </c>
    </row>
    <row r="32" spans="1:4">
      <c r="A32" s="4" t="s">
        <v>103</v>
      </c>
      <c r="B32" s="5" t="n">
        <v>1701099</v>
      </c>
      <c r="C32" s="5" t="n">
        <v>1692940</v>
      </c>
      <c r="D32" s="7" t="n">
        <v>1496752</v>
      </c>
    </row>
    <row r="33" spans="1:4">
      <c r="A33" s="4" t="s">
        <v>104</v>
      </c>
      <c r="B33" s="5" t="n">
        <v>2842215</v>
      </c>
      <c r="C33" s="5" t="n">
        <v>2858481</v>
      </c>
    </row>
    <row r="34" spans="1:4">
      <c r="A34" s="4" t="s">
        <v>797</v>
      </c>
    </row>
    <row r="35" spans="1:4">
      <c r="A35" s="3" t="s">
        <v>63</v>
      </c>
    </row>
    <row r="36" spans="1:4">
      <c r="A36" s="4" t="s">
        <v>64</v>
      </c>
      <c r="B36" s="5" t="n">
        <v>0</v>
      </c>
      <c r="C36" s="5" t="n">
        <v>0</v>
      </c>
    </row>
    <row r="37" spans="1:4">
      <c r="A37" s="4" t="s">
        <v>802</v>
      </c>
      <c r="B37" s="5" t="n">
        <v>0</v>
      </c>
      <c r="C37" s="5" t="n">
        <v>0</v>
      </c>
    </row>
    <row r="38" spans="1:4">
      <c r="A38" s="4" t="s">
        <v>752</v>
      </c>
      <c r="B38" s="5" t="n">
        <v>0</v>
      </c>
      <c r="C38" s="5" t="n">
        <v>0</v>
      </c>
    </row>
    <row r="39" spans="1:4">
      <c r="A39" s="4" t="s">
        <v>67</v>
      </c>
      <c r="B39" s="5" t="n">
        <v>0</v>
      </c>
      <c r="C39" s="5" t="n">
        <v>0</v>
      </c>
    </row>
    <row r="40" spans="1:4">
      <c r="A40" s="4" t="s">
        <v>68</v>
      </c>
      <c r="B40" s="5" t="n">
        <v>0</v>
      </c>
      <c r="C40" s="5" t="n">
        <v>0</v>
      </c>
    </row>
    <row r="41" spans="1:4">
      <c r="A41" s="4" t="s">
        <v>69</v>
      </c>
      <c r="B41" s="5" t="n">
        <v>0</v>
      </c>
      <c r="C41" s="5" t="n">
        <v>0</v>
      </c>
    </row>
    <row r="42" spans="1:4">
      <c r="A42" s="4" t="s">
        <v>70</v>
      </c>
      <c r="B42" s="5" t="n">
        <v>0</v>
      </c>
      <c r="C42" s="5" t="n">
        <v>0</v>
      </c>
    </row>
    <row r="43" spans="1:4">
      <c r="A43" s="4" t="s">
        <v>803</v>
      </c>
      <c r="B43" s="5" t="n">
        <v>0</v>
      </c>
      <c r="C43" s="5" t="n">
        <v>0</v>
      </c>
    </row>
    <row r="44" spans="1:4">
      <c r="A44" s="4" t="s">
        <v>804</v>
      </c>
      <c r="B44" s="5" t="n">
        <v>0</v>
      </c>
      <c r="C44" s="5" t="n">
        <v>0</v>
      </c>
    </row>
    <row r="45" spans="1:4">
      <c r="A45" s="4" t="s">
        <v>240</v>
      </c>
      <c r="B45" s="5" t="n">
        <v>0</v>
      </c>
      <c r="C45" s="5" t="n">
        <v>0</v>
      </c>
    </row>
    <row r="46" spans="1:4">
      <c r="A46" s="4" t="s">
        <v>805</v>
      </c>
      <c r="B46" s="5" t="n">
        <v>-4906818</v>
      </c>
      <c r="C46" s="5" t="n">
        <v>-4345564</v>
      </c>
    </row>
    <row r="47" spans="1:4">
      <c r="A47" s="4" t="s">
        <v>806</v>
      </c>
      <c r="B47" s="5" t="n">
        <v>0</v>
      </c>
      <c r="C47" s="5" t="n">
        <v>0</v>
      </c>
    </row>
    <row r="48" spans="1:4">
      <c r="A48" s="4" t="s">
        <v>81</v>
      </c>
      <c r="B48" s="5" t="n">
        <v>0</v>
      </c>
      <c r="C48" s="5" t="n">
        <v>0</v>
      </c>
    </row>
    <row r="49" spans="1:4">
      <c r="A49" s="4" t="s">
        <v>82</v>
      </c>
      <c r="B49" s="5" t="n">
        <v>-4906818</v>
      </c>
      <c r="C49" s="5" t="n">
        <v>-4345564</v>
      </c>
    </row>
    <row r="50" spans="1:4">
      <c r="A50" s="3" t="s">
        <v>83</v>
      </c>
    </row>
    <row r="51" spans="1:4">
      <c r="A51" s="4" t="s">
        <v>84</v>
      </c>
      <c r="B51" s="5" t="n">
        <v>0</v>
      </c>
      <c r="C51" s="5" t="n">
        <v>0</v>
      </c>
    </row>
    <row r="52" spans="1:4">
      <c r="A52" s="4" t="s">
        <v>708</v>
      </c>
      <c r="C52" s="5" t="n">
        <v>0</v>
      </c>
    </row>
    <row r="53" spans="1:4">
      <c r="A53" s="4" t="s">
        <v>86</v>
      </c>
      <c r="B53" s="5" t="n">
        <v>0</v>
      </c>
      <c r="C53" s="5" t="n">
        <v>0</v>
      </c>
    </row>
    <row r="54" spans="1:4">
      <c r="A54" s="4" t="s">
        <v>87</v>
      </c>
      <c r="B54" s="5" t="n">
        <v>0</v>
      </c>
      <c r="C54" s="5" t="n">
        <v>0</v>
      </c>
    </row>
    <row r="55" spans="1:4">
      <c r="A55" s="4" t="s">
        <v>88</v>
      </c>
      <c r="B55" s="5" t="n">
        <v>0</v>
      </c>
      <c r="C55" s="5" t="n">
        <v>0</v>
      </c>
    </row>
    <row r="56" spans="1:4">
      <c r="A56" s="4" t="s">
        <v>89</v>
      </c>
      <c r="B56" s="5" t="n">
        <v>0</v>
      </c>
      <c r="C56" s="5" t="n">
        <v>0</v>
      </c>
    </row>
    <row r="57" spans="1:4">
      <c r="A57" s="4" t="s">
        <v>90</v>
      </c>
      <c r="B57" s="5" t="n">
        <v>0</v>
      </c>
      <c r="C57" s="5" t="n">
        <v>0</v>
      </c>
    </row>
    <row r="58" spans="1:4">
      <c r="A58" s="4" t="s">
        <v>91</v>
      </c>
      <c r="B58" s="5" t="n">
        <v>0</v>
      </c>
      <c r="C58" s="5" t="n">
        <v>0</v>
      </c>
    </row>
    <row r="59" spans="1:4">
      <c r="A59" s="4" t="s">
        <v>807</v>
      </c>
      <c r="B59" s="5" t="n">
        <v>0</v>
      </c>
      <c r="C59" s="5" t="n">
        <v>0</v>
      </c>
    </row>
    <row r="60" spans="1:4">
      <c r="A60" s="4" t="s">
        <v>808</v>
      </c>
      <c r="B60" s="5" t="n">
        <v>0</v>
      </c>
      <c r="C60" s="5" t="n">
        <v>0</v>
      </c>
    </row>
    <row r="61" spans="1:4">
      <c r="A61" s="4" t="s">
        <v>94</v>
      </c>
      <c r="B61" s="5" t="n">
        <v>0</v>
      </c>
      <c r="C61" s="5" t="n">
        <v>0</v>
      </c>
    </row>
    <row r="62" spans="1:4">
      <c r="A62" s="4" t="s">
        <v>809</v>
      </c>
      <c r="B62" s="5" t="n">
        <v>0</v>
      </c>
      <c r="C62" s="5" t="n">
        <v>0</v>
      </c>
    </row>
    <row r="63" spans="1:4">
      <c r="A63" s="4" t="s">
        <v>101</v>
      </c>
      <c r="B63" s="5" t="n">
        <v>-4906818</v>
      </c>
      <c r="C63" s="5" t="n">
        <v>-4345564</v>
      </c>
    </row>
    <row r="64" spans="1:4">
      <c r="A64" s="4" t="s">
        <v>102</v>
      </c>
      <c r="B64" s="5" t="n">
        <v>0</v>
      </c>
      <c r="C64" s="5" t="n">
        <v>0</v>
      </c>
    </row>
    <row r="65" spans="1:4">
      <c r="A65" s="4" t="s">
        <v>103</v>
      </c>
      <c r="B65" s="5" t="n">
        <v>-4906818</v>
      </c>
      <c r="C65" s="5" t="n">
        <v>-4345564</v>
      </c>
    </row>
    <row r="66" spans="1:4">
      <c r="A66" s="4" t="s">
        <v>104</v>
      </c>
      <c r="B66" s="5" t="n">
        <v>-4906818</v>
      </c>
      <c r="C66" s="5" t="n">
        <v>-4345564</v>
      </c>
    </row>
    <row r="67" spans="1:4">
      <c r="A67" s="4" t="s">
        <v>798</v>
      </c>
    </row>
    <row r="68" spans="1:4">
      <c r="A68" s="3" t="s">
        <v>63</v>
      </c>
    </row>
    <row r="69" spans="1:4">
      <c r="A69" s="4" t="s">
        <v>64</v>
      </c>
      <c r="B69" s="5" t="n">
        <v>6245</v>
      </c>
      <c r="C69" s="5" t="n">
        <v>48564</v>
      </c>
    </row>
    <row r="70" spans="1:4">
      <c r="A70" s="4" t="s">
        <v>802</v>
      </c>
      <c r="B70" s="5" t="n">
        <v>1994</v>
      </c>
      <c r="C70" s="5" t="n">
        <v>0</v>
      </c>
    </row>
    <row r="71" spans="1:4">
      <c r="A71" s="4" t="s">
        <v>752</v>
      </c>
      <c r="B71" s="5" t="n">
        <v>0</v>
      </c>
      <c r="C71" s="5" t="n">
        <v>0</v>
      </c>
    </row>
    <row r="72" spans="1:4">
      <c r="A72" s="4" t="s">
        <v>67</v>
      </c>
      <c r="B72" s="5" t="n">
        <v>0</v>
      </c>
      <c r="C72" s="5" t="n">
        <v>0</v>
      </c>
    </row>
    <row r="73" spans="1:4">
      <c r="A73" s="4" t="s">
        <v>68</v>
      </c>
      <c r="B73" s="5" t="n">
        <v>0</v>
      </c>
      <c r="C73" s="5" t="n">
        <v>0</v>
      </c>
    </row>
    <row r="74" spans="1:4">
      <c r="A74" s="4" t="s">
        <v>69</v>
      </c>
      <c r="B74" s="5" t="n">
        <v>8239</v>
      </c>
      <c r="C74" s="5" t="n">
        <v>48564</v>
      </c>
    </row>
    <row r="75" spans="1:4">
      <c r="A75" s="4" t="s">
        <v>70</v>
      </c>
      <c r="B75" s="5" t="n">
        <v>0</v>
      </c>
      <c r="C75" s="5" t="n">
        <v>0</v>
      </c>
    </row>
    <row r="76" spans="1:4">
      <c r="A76" s="4" t="s">
        <v>803</v>
      </c>
      <c r="B76" s="5" t="n">
        <v>0</v>
      </c>
      <c r="C76" s="5" t="n">
        <v>0</v>
      </c>
    </row>
    <row r="77" spans="1:4">
      <c r="A77" s="4" t="s">
        <v>804</v>
      </c>
      <c r="B77" s="5" t="n">
        <v>0</v>
      </c>
      <c r="C77" s="5" t="n">
        <v>0</v>
      </c>
    </row>
    <row r="78" spans="1:4">
      <c r="A78" s="4" t="s">
        <v>240</v>
      </c>
      <c r="B78" s="5" t="n">
        <v>0</v>
      </c>
      <c r="C78" s="5" t="n">
        <v>0</v>
      </c>
    </row>
    <row r="79" spans="1:4">
      <c r="A79" s="4" t="s">
        <v>805</v>
      </c>
      <c r="B79" s="5" t="n">
        <v>1875187</v>
      </c>
      <c r="C79" s="5" t="n">
        <v>1531156</v>
      </c>
    </row>
    <row r="80" spans="1:4">
      <c r="A80" s="4" t="s">
        <v>806</v>
      </c>
      <c r="B80" s="5" t="n">
        <v>48671</v>
      </c>
      <c r="C80" s="5" t="n">
        <v>40067</v>
      </c>
    </row>
    <row r="81" spans="1:4">
      <c r="A81" s="4" t="s">
        <v>81</v>
      </c>
      <c r="B81" s="5" t="n">
        <v>2</v>
      </c>
      <c r="C81" s="5" t="n">
        <v>2</v>
      </c>
    </row>
    <row r="82" spans="1:4">
      <c r="A82" s="4" t="s">
        <v>82</v>
      </c>
      <c r="B82" s="5" t="n">
        <v>1932099</v>
      </c>
      <c r="C82" s="5" t="n">
        <v>1619789</v>
      </c>
    </row>
    <row r="83" spans="1:4">
      <c r="A83" s="3" t="s">
        <v>83</v>
      </c>
    </row>
    <row r="84" spans="1:4">
      <c r="A84" s="4" t="s">
        <v>84</v>
      </c>
      <c r="B84" s="5" t="n">
        <v>0</v>
      </c>
      <c r="C84" s="5" t="n">
        <v>0</v>
      </c>
    </row>
    <row r="85" spans="1:4">
      <c r="A85" s="4" t="s">
        <v>708</v>
      </c>
      <c r="C85" s="5" t="n">
        <v>0</v>
      </c>
    </row>
    <row r="86" spans="1:4">
      <c r="A86" s="4" t="s">
        <v>86</v>
      </c>
      <c r="B86" s="5" t="n">
        <v>0</v>
      </c>
      <c r="C86" s="5" t="n">
        <v>0</v>
      </c>
    </row>
    <row r="87" spans="1:4">
      <c r="A87" s="4" t="s">
        <v>87</v>
      </c>
      <c r="B87" s="5" t="n">
        <v>0</v>
      </c>
      <c r="C87" s="5" t="n">
        <v>0</v>
      </c>
    </row>
    <row r="88" spans="1:4">
      <c r="A88" s="4" t="s">
        <v>88</v>
      </c>
      <c r="B88" s="5" t="n">
        <v>6094</v>
      </c>
      <c r="C88" s="5" t="n">
        <v>3047</v>
      </c>
    </row>
    <row r="89" spans="1:4">
      <c r="A89" s="4" t="s">
        <v>89</v>
      </c>
      <c r="B89" s="5" t="n">
        <v>0</v>
      </c>
      <c r="C89" s="5" t="n">
        <v>0</v>
      </c>
    </row>
    <row r="90" spans="1:4">
      <c r="A90" s="4" t="s">
        <v>90</v>
      </c>
      <c r="B90" s="5" t="n">
        <v>1994</v>
      </c>
      <c r="C90" s="5" t="n">
        <v>0</v>
      </c>
    </row>
    <row r="91" spans="1:4">
      <c r="A91" s="4" t="s">
        <v>91</v>
      </c>
      <c r="B91" s="5" t="n">
        <v>8088</v>
      </c>
      <c r="C91" s="5" t="n">
        <v>3047</v>
      </c>
    </row>
    <row r="92" spans="1:4">
      <c r="A92" s="4" t="s">
        <v>807</v>
      </c>
      <c r="B92" s="5" t="n">
        <v>323711</v>
      </c>
      <c r="C92" s="5" t="n">
        <v>323434</v>
      </c>
    </row>
    <row r="93" spans="1:4">
      <c r="A93" s="4" t="s">
        <v>808</v>
      </c>
      <c r="B93" s="5" t="n">
        <v>0</v>
      </c>
      <c r="C93" s="5" t="n">
        <v>0</v>
      </c>
    </row>
    <row r="94" spans="1:4">
      <c r="A94" s="4" t="s">
        <v>94</v>
      </c>
      <c r="B94" s="5" t="n">
        <v>0</v>
      </c>
      <c r="C94" s="5" t="n">
        <v>0</v>
      </c>
    </row>
    <row r="95" spans="1:4">
      <c r="A95" s="4" t="s">
        <v>809</v>
      </c>
      <c r="B95" s="5" t="n">
        <v>0</v>
      </c>
      <c r="C95" s="5" t="n">
        <v>-299715</v>
      </c>
    </row>
    <row r="96" spans="1:4">
      <c r="A96" s="4" t="s">
        <v>101</v>
      </c>
      <c r="B96" s="5" t="n">
        <v>1600300</v>
      </c>
      <c r="C96" s="5" t="n">
        <v>1593023</v>
      </c>
    </row>
    <row r="97" spans="1:4">
      <c r="A97" s="4" t="s">
        <v>102</v>
      </c>
      <c r="B97" s="5" t="n">
        <v>0</v>
      </c>
      <c r="C97" s="5" t="n">
        <v>0</v>
      </c>
    </row>
    <row r="98" spans="1:4">
      <c r="A98" s="4" t="s">
        <v>103</v>
      </c>
      <c r="B98" s="5" t="n">
        <v>1600300</v>
      </c>
      <c r="C98" s="5" t="n">
        <v>1593023</v>
      </c>
    </row>
    <row r="99" spans="1:4">
      <c r="A99" s="4" t="s">
        <v>104</v>
      </c>
      <c r="B99" s="5" t="n">
        <v>1932099</v>
      </c>
      <c r="C99" s="5" t="n">
        <v>1619789</v>
      </c>
    </row>
    <row r="100" spans="1:4">
      <c r="A100" s="4" t="s">
        <v>799</v>
      </c>
    </row>
    <row r="101" spans="1:4">
      <c r="A101" s="3" t="s">
        <v>63</v>
      </c>
    </row>
    <row r="102" spans="1:4">
      <c r="A102" s="4" t="s">
        <v>64</v>
      </c>
      <c r="B102" s="5" t="n">
        <v>92747</v>
      </c>
      <c r="C102" s="5" t="n">
        <v>25042</v>
      </c>
    </row>
    <row r="103" spans="1:4">
      <c r="A103" s="4" t="s">
        <v>802</v>
      </c>
      <c r="B103" s="5" t="n">
        <v>2738</v>
      </c>
      <c r="C103" s="5" t="n">
        <v>3726</v>
      </c>
    </row>
    <row r="104" spans="1:4">
      <c r="A104" s="4" t="s">
        <v>752</v>
      </c>
      <c r="B104" s="5" t="n">
        <v>0</v>
      </c>
      <c r="C104" s="5" t="n">
        <v>0</v>
      </c>
    </row>
    <row r="105" spans="1:4">
      <c r="A105" s="4" t="s">
        <v>67</v>
      </c>
      <c r="B105" s="5" t="n">
        <v>1534</v>
      </c>
      <c r="C105" s="5" t="n">
        <v>759</v>
      </c>
    </row>
    <row r="106" spans="1:4">
      <c r="A106" s="4" t="s">
        <v>68</v>
      </c>
      <c r="B106" s="5" t="n">
        <v>106</v>
      </c>
      <c r="C106" s="5" t="n">
        <v>14</v>
      </c>
    </row>
    <row r="107" spans="1:4">
      <c r="A107" s="4" t="s">
        <v>69</v>
      </c>
      <c r="B107" s="5" t="n">
        <v>97125</v>
      </c>
      <c r="C107" s="5" t="n">
        <v>29541</v>
      </c>
    </row>
    <row r="108" spans="1:4">
      <c r="A108" s="4" t="s">
        <v>70</v>
      </c>
      <c r="B108" s="5" t="n">
        <v>0</v>
      </c>
      <c r="C108" s="5" t="n">
        <v>0</v>
      </c>
    </row>
    <row r="109" spans="1:4">
      <c r="A109" s="4" t="s">
        <v>803</v>
      </c>
      <c r="B109" s="5" t="n">
        <v>0</v>
      </c>
      <c r="C109" s="5" t="n">
        <v>0</v>
      </c>
    </row>
    <row r="110" spans="1:4">
      <c r="A110" s="4" t="s">
        <v>804</v>
      </c>
      <c r="B110" s="5" t="n">
        <v>17198</v>
      </c>
      <c r="C110" s="5" t="n">
        <v>21</v>
      </c>
    </row>
    <row r="111" spans="1:4">
      <c r="A111" s="4" t="s">
        <v>240</v>
      </c>
      <c r="B111" s="5" t="n">
        <v>0</v>
      </c>
      <c r="C111" s="5" t="n">
        <v>0</v>
      </c>
    </row>
    <row r="112" spans="1:4">
      <c r="A112" s="4" t="s">
        <v>805</v>
      </c>
      <c r="B112" s="5" t="n">
        <v>3031631</v>
      </c>
      <c r="C112" s="5" t="n">
        <v>2814408</v>
      </c>
    </row>
    <row r="113" spans="1:4">
      <c r="A113" s="4" t="s">
        <v>806</v>
      </c>
      <c r="B113" s="5" t="n">
        <v>-629661</v>
      </c>
      <c r="C113" s="5" t="n">
        <v>-628167</v>
      </c>
    </row>
    <row r="114" spans="1:4">
      <c r="A114" s="4" t="s">
        <v>81</v>
      </c>
      <c r="B114" s="5" t="n">
        <v>37532</v>
      </c>
      <c r="C114" s="5" t="n">
        <v>12680</v>
      </c>
    </row>
    <row r="115" spans="1:4">
      <c r="A115" s="4" t="s">
        <v>82</v>
      </c>
      <c r="B115" s="5" t="n">
        <v>2553825</v>
      </c>
      <c r="C115" s="5" t="n">
        <v>2228483</v>
      </c>
    </row>
    <row r="116" spans="1:4">
      <c r="A116" s="3" t="s">
        <v>83</v>
      </c>
    </row>
    <row r="117" spans="1:4">
      <c r="A117" s="4" t="s">
        <v>84</v>
      </c>
      <c r="B117" s="5" t="n">
        <v>4210</v>
      </c>
      <c r="C117" s="5" t="n">
        <v>2838</v>
      </c>
    </row>
    <row r="118" spans="1:4">
      <c r="A118" s="4" t="s">
        <v>708</v>
      </c>
      <c r="C118" s="5" t="n">
        <v>0</v>
      </c>
    </row>
    <row r="119" spans="1:4">
      <c r="A119" s="4" t="s">
        <v>86</v>
      </c>
      <c r="B119" s="5" t="n">
        <v>180</v>
      </c>
      <c r="C119" s="5" t="n">
        <v>48</v>
      </c>
    </row>
    <row r="120" spans="1:4">
      <c r="A120" s="4" t="s">
        <v>87</v>
      </c>
      <c r="B120" s="5" t="n">
        <v>4891</v>
      </c>
      <c r="C120" s="5" t="n">
        <v>5298</v>
      </c>
    </row>
    <row r="121" spans="1:4">
      <c r="A121" s="4" t="s">
        <v>88</v>
      </c>
      <c r="B121" s="5" t="n">
        <v>1869</v>
      </c>
      <c r="C121" s="5" t="n">
        <v>1995</v>
      </c>
    </row>
    <row r="122" spans="1:4">
      <c r="A122" s="4" t="s">
        <v>89</v>
      </c>
      <c r="B122" s="5" t="n">
        <v>0</v>
      </c>
      <c r="C122" s="5" t="n">
        <v>0</v>
      </c>
    </row>
    <row r="123" spans="1:4">
      <c r="A123" s="4" t="s">
        <v>90</v>
      </c>
      <c r="B123" s="5" t="n">
        <v>1029</v>
      </c>
      <c r="C123" s="5" t="n">
        <v>564</v>
      </c>
    </row>
    <row r="124" spans="1:4">
      <c r="A124" s="4" t="s">
        <v>91</v>
      </c>
      <c r="B124" s="5" t="n">
        <v>12179</v>
      </c>
      <c r="C124" s="5" t="n">
        <v>10743</v>
      </c>
    </row>
    <row r="125" spans="1:4">
      <c r="A125" s="4" t="s">
        <v>807</v>
      </c>
      <c r="B125" s="5" t="n">
        <v>648715</v>
      </c>
      <c r="C125" s="5" t="n">
        <v>663570</v>
      </c>
    </row>
    <row r="126" spans="1:4">
      <c r="A126" s="4" t="s">
        <v>808</v>
      </c>
      <c r="B126" s="5" t="n">
        <v>29609</v>
      </c>
      <c r="C126" s="5" t="n">
        <v>32589</v>
      </c>
    </row>
    <row r="127" spans="1:4">
      <c r="A127" s="4" t="s">
        <v>94</v>
      </c>
      <c r="B127" s="5" t="n">
        <v>7096</v>
      </c>
      <c r="C127" s="5" t="n">
        <v>9386</v>
      </c>
    </row>
    <row r="128" spans="1:4">
      <c r="A128" s="4" t="s">
        <v>809</v>
      </c>
      <c r="B128" s="5" t="n">
        <v>-18961</v>
      </c>
      <c r="C128" s="5" t="n">
        <v>-18961</v>
      </c>
    </row>
    <row r="129" spans="1:4">
      <c r="A129" s="4" t="s">
        <v>101</v>
      </c>
      <c r="B129" s="5" t="n">
        <v>1875187</v>
      </c>
      <c r="C129" s="5" t="n">
        <v>1531156</v>
      </c>
    </row>
    <row r="130" spans="1:4">
      <c r="A130" s="4" t="s">
        <v>102</v>
      </c>
      <c r="B130" s="5" t="n">
        <v>0</v>
      </c>
      <c r="C130" s="5" t="n">
        <v>0</v>
      </c>
    </row>
    <row r="131" spans="1:4">
      <c r="A131" s="4" t="s">
        <v>103</v>
      </c>
      <c r="B131" s="5" t="n">
        <v>1875187</v>
      </c>
      <c r="C131" s="5" t="n">
        <v>1531156</v>
      </c>
    </row>
    <row r="132" spans="1:4">
      <c r="A132" s="4" t="s">
        <v>104</v>
      </c>
      <c r="B132" s="5" t="n">
        <v>2553825</v>
      </c>
      <c r="C132" s="5" t="n">
        <v>2228483</v>
      </c>
    </row>
    <row r="133" spans="1:4">
      <c r="A133" s="4" t="s">
        <v>800</v>
      </c>
    </row>
    <row r="134" spans="1:4">
      <c r="A134" s="3" t="s">
        <v>63</v>
      </c>
    </row>
    <row r="135" spans="1:4">
      <c r="A135" s="4" t="s">
        <v>64</v>
      </c>
      <c r="B135" s="5" t="n">
        <v>47267</v>
      </c>
      <c r="C135" s="5" t="n">
        <v>39047</v>
      </c>
    </row>
    <row r="136" spans="1:4">
      <c r="A136" s="4" t="s">
        <v>802</v>
      </c>
      <c r="B136" s="5" t="n">
        <v>38357</v>
      </c>
      <c r="C136" s="5" t="n">
        <v>23967</v>
      </c>
    </row>
    <row r="137" spans="1:4">
      <c r="A137" s="4" t="s">
        <v>752</v>
      </c>
      <c r="B137" s="5" t="n">
        <v>26950</v>
      </c>
      <c r="C137" s="5" t="n">
        <v>24141</v>
      </c>
    </row>
    <row r="138" spans="1:4">
      <c r="A138" s="4" t="s">
        <v>67</v>
      </c>
      <c r="B138" s="5" t="n">
        <v>14315</v>
      </c>
      <c r="C138" s="5" t="n">
        <v>15234</v>
      </c>
    </row>
    <row r="139" spans="1:4">
      <c r="A139" s="4" t="s">
        <v>68</v>
      </c>
      <c r="B139" s="5" t="n">
        <v>2337</v>
      </c>
      <c r="C139" s="5" t="n">
        <v>3033</v>
      </c>
    </row>
    <row r="140" spans="1:4">
      <c r="A140" s="4" t="s">
        <v>69</v>
      </c>
      <c r="B140" s="5" t="n">
        <v>129226</v>
      </c>
      <c r="C140" s="5" t="n">
        <v>105422</v>
      </c>
    </row>
    <row r="141" spans="1:4">
      <c r="A141" s="4" t="s">
        <v>70</v>
      </c>
      <c r="B141" s="5" t="n">
        <v>2386949</v>
      </c>
      <c r="C141" s="5" t="n">
        <v>2462066</v>
      </c>
    </row>
    <row r="142" spans="1:4">
      <c r="A142" s="4" t="s">
        <v>803</v>
      </c>
      <c r="B142" s="5" t="n">
        <v>79747</v>
      </c>
      <c r="C142" s="5" t="n">
        <v>80797</v>
      </c>
    </row>
    <row r="143" spans="1:4">
      <c r="A143" s="4" t="s">
        <v>804</v>
      </c>
      <c r="B143" s="5" t="n">
        <v>5604</v>
      </c>
      <c r="C143" s="5" t="n">
        <v>23357</v>
      </c>
    </row>
    <row r="144" spans="1:4">
      <c r="A144" s="4" t="s">
        <v>240</v>
      </c>
      <c r="B144" s="5" t="n">
        <v>45418</v>
      </c>
      <c r="C144" s="5" t="n">
        <v>59703</v>
      </c>
    </row>
    <row r="145" spans="1:4">
      <c r="A145" s="4" t="s">
        <v>805</v>
      </c>
      <c r="B145" s="5" t="n">
        <v>0</v>
      </c>
      <c r="C145" s="5" t="n">
        <v>0</v>
      </c>
    </row>
    <row r="146" spans="1:4">
      <c r="A146" s="4" t="s">
        <v>806</v>
      </c>
      <c r="B146" s="5" t="n">
        <v>580990</v>
      </c>
      <c r="C146" s="5" t="n">
        <v>588100</v>
      </c>
    </row>
    <row r="147" spans="1:4">
      <c r="A147" s="4" t="s">
        <v>81</v>
      </c>
      <c r="B147" s="5" t="n">
        <v>35175</v>
      </c>
      <c r="C147" s="5" t="n">
        <v>36328</v>
      </c>
    </row>
    <row r="148" spans="1:4">
      <c r="A148" s="4" t="s">
        <v>82</v>
      </c>
      <c r="B148" s="5" t="n">
        <v>3263109</v>
      </c>
      <c r="C148" s="5" t="n">
        <v>3355773</v>
      </c>
    </row>
    <row r="149" spans="1:4">
      <c r="A149" s="3" t="s">
        <v>83</v>
      </c>
    </row>
    <row r="150" spans="1:4">
      <c r="A150" s="4" t="s">
        <v>84</v>
      </c>
      <c r="B150" s="5" t="n">
        <v>18196</v>
      </c>
      <c r="C150" s="5" t="n">
        <v>22310</v>
      </c>
    </row>
    <row r="151" spans="1:4">
      <c r="A151" s="4" t="s">
        <v>708</v>
      </c>
      <c r="C151" s="5" t="n">
        <v>3375</v>
      </c>
    </row>
    <row r="152" spans="1:4">
      <c r="A152" s="4" t="s">
        <v>86</v>
      </c>
      <c r="B152" s="5" t="n">
        <v>7638</v>
      </c>
      <c r="C152" s="5" t="n">
        <v>3733</v>
      </c>
    </row>
    <row r="153" spans="1:4">
      <c r="A153" s="4" t="s">
        <v>87</v>
      </c>
      <c r="B153" s="5" t="n">
        <v>3429</v>
      </c>
      <c r="C153" s="5" t="n">
        <v>4364</v>
      </c>
    </row>
    <row r="154" spans="1:4">
      <c r="A154" s="4" t="s">
        <v>88</v>
      </c>
      <c r="B154" s="5" t="n">
        <v>0</v>
      </c>
      <c r="C154" s="5" t="n">
        <v>12</v>
      </c>
    </row>
    <row r="155" spans="1:4">
      <c r="A155" s="4" t="s">
        <v>89</v>
      </c>
      <c r="B155" s="5" t="n">
        <v>13867</v>
      </c>
      <c r="C155" s="5" t="n">
        <v>9721</v>
      </c>
    </row>
    <row r="156" spans="1:4">
      <c r="A156" s="4" t="s">
        <v>90</v>
      </c>
      <c r="B156" s="5" t="n">
        <v>18226</v>
      </c>
      <c r="C156" s="5" t="n">
        <v>11243</v>
      </c>
    </row>
    <row r="157" spans="1:4">
      <c r="A157" s="4" t="s">
        <v>91</v>
      </c>
      <c r="B157" s="5" t="n">
        <v>61356</v>
      </c>
      <c r="C157" s="5" t="n">
        <v>54758</v>
      </c>
    </row>
    <row r="158" spans="1:4">
      <c r="A158" s="4" t="s">
        <v>807</v>
      </c>
      <c r="B158" s="5" t="n">
        <v>0</v>
      </c>
      <c r="C158" s="5" t="n">
        <v>35000</v>
      </c>
    </row>
    <row r="159" spans="1:4">
      <c r="A159" s="4" t="s">
        <v>808</v>
      </c>
      <c r="B159" s="5" t="n">
        <v>-684</v>
      </c>
      <c r="C159" s="5" t="n">
        <v>-684</v>
      </c>
    </row>
    <row r="160" spans="1:4">
      <c r="A160" s="4" t="s">
        <v>94</v>
      </c>
      <c r="B160" s="5" t="n">
        <v>51046</v>
      </c>
      <c r="C160" s="5" t="n">
        <v>33698</v>
      </c>
    </row>
    <row r="161" spans="1:4">
      <c r="A161" s="4" t="s">
        <v>809</v>
      </c>
      <c r="B161" s="5" t="n">
        <v>18961</v>
      </c>
      <c r="C161" s="5" t="n">
        <v>318676</v>
      </c>
    </row>
    <row r="162" spans="1:4">
      <c r="A162" s="4" t="s">
        <v>101</v>
      </c>
      <c r="B162" s="5" t="n">
        <v>3031631</v>
      </c>
      <c r="C162" s="5" t="n">
        <v>2814408</v>
      </c>
    </row>
    <row r="163" spans="1:4">
      <c r="A163" s="4" t="s">
        <v>102</v>
      </c>
      <c r="B163" s="5" t="n">
        <v>100799</v>
      </c>
      <c r="C163" s="5" t="n">
        <v>99917</v>
      </c>
    </row>
    <row r="164" spans="1:4">
      <c r="A164" s="4" t="s">
        <v>103</v>
      </c>
      <c r="B164" s="5" t="n">
        <v>3132430</v>
      </c>
      <c r="C164" s="5" t="n">
        <v>2914325</v>
      </c>
    </row>
    <row r="165" spans="1:4">
      <c r="A165" s="4" t="s">
        <v>104</v>
      </c>
      <c r="B165" s="7" t="n">
        <v>3263109</v>
      </c>
      <c r="C165" s="7" t="n">
        <v>33557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0</v>
      </c>
      <c r="C1" s="2" t="s">
        <v>1</v>
      </c>
    </row>
    <row r="2" spans="1:4">
      <c r="C2" s="2" t="s">
        <v>2</v>
      </c>
      <c r="D2" s="2" t="s">
        <v>29</v>
      </c>
    </row>
    <row r="3" spans="1:4">
      <c r="A3" s="3" t="s">
        <v>191</v>
      </c>
    </row>
    <row r="4" spans="1:4">
      <c r="A4" s="4" t="s">
        <v>811</v>
      </c>
      <c r="C4" s="7" t="n">
        <v>261051</v>
      </c>
      <c r="D4" s="7" t="n">
        <v>186873</v>
      </c>
    </row>
    <row r="5" spans="1:4">
      <c r="A5" s="3" t="s">
        <v>160</v>
      </c>
    </row>
    <row r="6" spans="1:4">
      <c r="A6" s="4" t="s">
        <v>161</v>
      </c>
      <c r="C6" s="5" t="n">
        <v>-44137</v>
      </c>
      <c r="D6" s="5" t="n">
        <v>-45731</v>
      </c>
    </row>
    <row r="7" spans="1:4">
      <c r="A7" s="4" t="s">
        <v>812</v>
      </c>
      <c r="C7" s="5" t="n">
        <v>-6889</v>
      </c>
      <c r="D7" s="5" t="n">
        <v>-11780</v>
      </c>
    </row>
    <row r="8" spans="1:4">
      <c r="A8" s="4" t="s">
        <v>163</v>
      </c>
      <c r="C8" s="5" t="n">
        <v>-38978</v>
      </c>
      <c r="D8" s="5" t="n">
        <v>-239052</v>
      </c>
    </row>
    <row r="9" spans="1:4">
      <c r="A9" s="4" t="s">
        <v>813</v>
      </c>
      <c r="C9" s="5" t="n">
        <v>0</v>
      </c>
      <c r="D9" s="5" t="n">
        <v>42029</v>
      </c>
    </row>
    <row r="10" spans="1:4">
      <c r="A10" s="4" t="s">
        <v>165</v>
      </c>
      <c r="C10" s="5" t="n">
        <v>0</v>
      </c>
      <c r="D10" s="5" t="n">
        <v>-5979</v>
      </c>
    </row>
    <row r="11" spans="1:4">
      <c r="A11" s="4" t="s">
        <v>814</v>
      </c>
      <c r="C11" s="5" t="n">
        <v>0</v>
      </c>
      <c r="D11" s="5" t="n">
        <v>0</v>
      </c>
    </row>
    <row r="12" spans="1:4">
      <c r="A12" s="4" t="s">
        <v>153</v>
      </c>
      <c r="C12" s="5" t="n">
        <v>2132</v>
      </c>
      <c r="D12" s="5" t="n">
        <v>383</v>
      </c>
    </row>
    <row r="13" spans="1:4">
      <c r="A13" s="4" t="s">
        <v>166</v>
      </c>
      <c r="C13" s="5" t="n">
        <v>-87872</v>
      </c>
      <c r="D13" s="5" t="n">
        <v>-260130</v>
      </c>
    </row>
    <row r="14" spans="1:4">
      <c r="A14" s="3" t="s">
        <v>167</v>
      </c>
    </row>
    <row r="15" spans="1:4">
      <c r="A15" s="4" t="s">
        <v>168</v>
      </c>
      <c r="C15" s="5" t="n">
        <v>1014</v>
      </c>
      <c r="D15" s="5" t="n">
        <v>63389</v>
      </c>
    </row>
    <row r="16" spans="1:4">
      <c r="A16" s="4" t="s">
        <v>169</v>
      </c>
      <c r="C16" s="5" t="n">
        <v>-54416</v>
      </c>
      <c r="D16" s="5" t="n">
        <v>-95216</v>
      </c>
    </row>
    <row r="17" spans="1:4">
      <c r="A17" s="4" t="s">
        <v>170</v>
      </c>
      <c r="C17" s="5" t="n">
        <v>-101839</v>
      </c>
      <c r="D17" s="5" t="n">
        <v>-95008</v>
      </c>
    </row>
    <row r="18" spans="1:4">
      <c r="A18" s="4" t="s">
        <v>171</v>
      </c>
      <c r="C18" s="5" t="n">
        <v>8216</v>
      </c>
      <c r="D18" s="5" t="n">
        <v>3665</v>
      </c>
    </row>
    <row r="19" spans="1:4">
      <c r="A19" s="4" t="s">
        <v>172</v>
      </c>
      <c r="C19" s="5" t="n">
        <v>0</v>
      </c>
      <c r="D19" s="5" t="n">
        <v>152390</v>
      </c>
    </row>
    <row r="20" spans="1:4">
      <c r="A20" s="4" t="s">
        <v>128</v>
      </c>
      <c r="C20" s="5" t="n">
        <v>-2980</v>
      </c>
      <c r="D20" s="5" t="n">
        <v>0</v>
      </c>
    </row>
    <row r="21" spans="1:4">
      <c r="A21" s="4" t="s">
        <v>173</v>
      </c>
      <c r="C21" s="5" t="n">
        <v>610</v>
      </c>
      <c r="D21" s="5" t="n">
        <v>0</v>
      </c>
    </row>
    <row r="22" spans="1:4">
      <c r="A22" s="4" t="s">
        <v>174</v>
      </c>
      <c r="C22" s="5" t="n">
        <v>-3122</v>
      </c>
      <c r="D22" s="5" t="n">
        <v>0</v>
      </c>
    </row>
    <row r="23" spans="1:4">
      <c r="A23" s="4" t="s">
        <v>815</v>
      </c>
      <c r="C23" s="5" t="n">
        <v>0</v>
      </c>
      <c r="D23" s="5" t="n">
        <v>0</v>
      </c>
    </row>
    <row r="24" spans="1:4">
      <c r="A24" s="4" t="s">
        <v>816</v>
      </c>
      <c r="C24" s="5" t="n">
        <v>0</v>
      </c>
      <c r="D24" s="5" t="n">
        <v>0</v>
      </c>
    </row>
    <row r="25" spans="1:4">
      <c r="A25" s="4" t="s">
        <v>175</v>
      </c>
      <c r="C25" s="5" t="n">
        <v>-152517</v>
      </c>
      <c r="D25" s="5" t="n">
        <v>29220</v>
      </c>
    </row>
    <row r="26" spans="1:4">
      <c r="A26" s="4" t="s">
        <v>176</v>
      </c>
      <c r="C26" s="5" t="n">
        <v>-1341</v>
      </c>
      <c r="D26" s="5" t="n">
        <v>1113</v>
      </c>
    </row>
    <row r="27" spans="1:4">
      <c r="A27" s="3" t="s">
        <v>177</v>
      </c>
    </row>
    <row r="28" spans="1:4">
      <c r="A28" s="4" t="s">
        <v>178</v>
      </c>
      <c r="B28" s="4" t="s">
        <v>179</v>
      </c>
      <c r="C28" s="5" t="n">
        <v>19321</v>
      </c>
      <c r="D28" s="5" t="n">
        <v>-42924</v>
      </c>
    </row>
    <row r="29" spans="1:4">
      <c r="A29" s="4" t="s">
        <v>180</v>
      </c>
      <c r="B29" s="4" t="s">
        <v>179</v>
      </c>
      <c r="C29" s="5" t="n">
        <v>172356</v>
      </c>
      <c r="D29" s="5" t="n">
        <v>157617</v>
      </c>
    </row>
    <row r="30" spans="1:4">
      <c r="A30" s="4" t="s">
        <v>181</v>
      </c>
      <c r="B30" s="4" t="s">
        <v>179</v>
      </c>
      <c r="C30" s="5" t="n">
        <v>191677</v>
      </c>
      <c r="D30" s="5" t="n">
        <v>114693</v>
      </c>
    </row>
    <row r="31" spans="1:4">
      <c r="A31" s="4" t="s">
        <v>797</v>
      </c>
    </row>
    <row r="32" spans="1:4">
      <c r="A32" s="3" t="s">
        <v>191</v>
      </c>
    </row>
    <row r="33" spans="1:4">
      <c r="A33" s="4" t="s">
        <v>811</v>
      </c>
      <c r="C33" s="5" t="n">
        <v>0</v>
      </c>
      <c r="D33" s="5" t="n">
        <v>0</v>
      </c>
    </row>
    <row r="34" spans="1:4">
      <c r="A34" s="3" t="s">
        <v>160</v>
      </c>
    </row>
    <row r="35" spans="1:4">
      <c r="A35" s="4" t="s">
        <v>161</v>
      </c>
      <c r="C35" s="5" t="n">
        <v>0</v>
      </c>
      <c r="D35" s="5" t="n">
        <v>0</v>
      </c>
    </row>
    <row r="36" spans="1:4">
      <c r="A36" s="4" t="s">
        <v>812</v>
      </c>
      <c r="C36" s="5" t="n">
        <v>0</v>
      </c>
      <c r="D36" s="5" t="n">
        <v>0</v>
      </c>
    </row>
    <row r="37" spans="1:4">
      <c r="A37" s="4" t="s">
        <v>163</v>
      </c>
      <c r="C37" s="5" t="n">
        <v>0</v>
      </c>
      <c r="D37" s="5" t="n">
        <v>0</v>
      </c>
    </row>
    <row r="38" spans="1:4">
      <c r="A38" s="4" t="s">
        <v>813</v>
      </c>
      <c r="D38" s="5" t="n">
        <v>0</v>
      </c>
    </row>
    <row r="39" spans="1:4">
      <c r="A39" s="4" t="s">
        <v>165</v>
      </c>
      <c r="D39" s="5" t="n">
        <v>0</v>
      </c>
    </row>
    <row r="40" spans="1:4">
      <c r="A40" s="4" t="s">
        <v>814</v>
      </c>
      <c r="C40" s="5" t="n">
        <v>-40554</v>
      </c>
      <c r="D40" s="5" t="n">
        <v>-12307</v>
      </c>
    </row>
    <row r="41" spans="1:4">
      <c r="A41" s="4" t="s">
        <v>153</v>
      </c>
      <c r="C41" s="5" t="n">
        <v>0</v>
      </c>
      <c r="D41" s="5" t="n">
        <v>0</v>
      </c>
    </row>
    <row r="42" spans="1:4">
      <c r="A42" s="4" t="s">
        <v>166</v>
      </c>
      <c r="C42" s="5" t="n">
        <v>-40554</v>
      </c>
      <c r="D42" s="5" t="n">
        <v>-12307</v>
      </c>
    </row>
    <row r="43" spans="1:4">
      <c r="A43" s="3" t="s">
        <v>167</v>
      </c>
    </row>
    <row r="44" spans="1:4">
      <c r="A44" s="4" t="s">
        <v>168</v>
      </c>
      <c r="C44" s="5" t="n">
        <v>0</v>
      </c>
      <c r="D44" s="5" t="n">
        <v>0</v>
      </c>
    </row>
    <row r="45" spans="1:4">
      <c r="A45" s="4" t="s">
        <v>169</v>
      </c>
      <c r="C45" s="5" t="n">
        <v>0</v>
      </c>
      <c r="D45" s="5" t="n">
        <v>0</v>
      </c>
    </row>
    <row r="46" spans="1:4">
      <c r="A46" s="4" t="s">
        <v>170</v>
      </c>
      <c r="C46" s="5" t="n">
        <v>0</v>
      </c>
      <c r="D46" s="5" t="n">
        <v>0</v>
      </c>
    </row>
    <row r="47" spans="1:4">
      <c r="A47" s="4" t="s">
        <v>171</v>
      </c>
      <c r="C47" s="5" t="n">
        <v>0</v>
      </c>
      <c r="D47" s="5" t="n">
        <v>0</v>
      </c>
    </row>
    <row r="48" spans="1:4">
      <c r="A48" s="4" t="s">
        <v>172</v>
      </c>
      <c r="D48" s="5" t="n">
        <v>0</v>
      </c>
    </row>
    <row r="49" spans="1:4">
      <c r="A49" s="4" t="s">
        <v>128</v>
      </c>
      <c r="C49" s="5" t="n">
        <v>0</v>
      </c>
    </row>
    <row r="50" spans="1:4">
      <c r="A50" s="4" t="s">
        <v>173</v>
      </c>
      <c r="C50" s="5" t="n">
        <v>0</v>
      </c>
    </row>
    <row r="51" spans="1:4">
      <c r="A51" s="4" t="s">
        <v>174</v>
      </c>
      <c r="C51" s="5" t="n">
        <v>0</v>
      </c>
    </row>
    <row r="52" spans="1:4">
      <c r="A52" s="4" t="s">
        <v>815</v>
      </c>
      <c r="C52" s="5" t="n">
        <v>0</v>
      </c>
      <c r="D52" s="5" t="n">
        <v>0</v>
      </c>
    </row>
    <row r="53" spans="1:4">
      <c r="A53" s="4" t="s">
        <v>816</v>
      </c>
      <c r="C53" s="5" t="n">
        <v>40554</v>
      </c>
      <c r="D53" s="5" t="n">
        <v>12307</v>
      </c>
    </row>
    <row r="54" spans="1:4">
      <c r="A54" s="4" t="s">
        <v>175</v>
      </c>
      <c r="C54" s="5" t="n">
        <v>40554</v>
      </c>
      <c r="D54" s="5" t="n">
        <v>12307</v>
      </c>
    </row>
    <row r="55" spans="1:4">
      <c r="A55" s="4" t="s">
        <v>176</v>
      </c>
      <c r="C55" s="5" t="n">
        <v>0</v>
      </c>
      <c r="D55" s="5" t="n">
        <v>0</v>
      </c>
    </row>
    <row r="56" spans="1:4">
      <c r="A56" s="3" t="s">
        <v>177</v>
      </c>
    </row>
    <row r="57" spans="1:4">
      <c r="A57" s="4" t="s">
        <v>178</v>
      </c>
      <c r="C57" s="5" t="n">
        <v>0</v>
      </c>
      <c r="D57" s="5" t="n">
        <v>0</v>
      </c>
    </row>
    <row r="58" spans="1:4">
      <c r="A58" s="4" t="s">
        <v>180</v>
      </c>
      <c r="C58" s="5" t="n">
        <v>0</v>
      </c>
      <c r="D58" s="5" t="n">
        <v>0</v>
      </c>
    </row>
    <row r="59" spans="1:4">
      <c r="A59" s="4" t="s">
        <v>181</v>
      </c>
      <c r="C59" s="5" t="n">
        <v>0</v>
      </c>
      <c r="D59" s="5" t="n">
        <v>0</v>
      </c>
    </row>
    <row r="60" spans="1:4">
      <c r="A60" s="4" t="s">
        <v>798</v>
      </c>
    </row>
    <row r="61" spans="1:4">
      <c r="A61" s="3" t="s">
        <v>191</v>
      </c>
    </row>
    <row r="62" spans="1:4">
      <c r="A62" s="4" t="s">
        <v>811</v>
      </c>
      <c r="C62" s="5" t="n">
        <v>-16590</v>
      </c>
      <c r="D62" s="5" t="n">
        <v>-40090</v>
      </c>
    </row>
    <row r="63" spans="1:4">
      <c r="A63" s="3" t="s">
        <v>160</v>
      </c>
    </row>
    <row r="64" spans="1:4">
      <c r="A64" s="4" t="s">
        <v>161</v>
      </c>
      <c r="C64" s="5" t="n">
        <v>0</v>
      </c>
      <c r="D64" s="5" t="n">
        <v>0</v>
      </c>
    </row>
    <row r="65" spans="1:4">
      <c r="A65" s="4" t="s">
        <v>812</v>
      </c>
      <c r="C65" s="5" t="n">
        <v>0</v>
      </c>
      <c r="D65" s="5" t="n">
        <v>0</v>
      </c>
    </row>
    <row r="66" spans="1:4">
      <c r="A66" s="4" t="s">
        <v>163</v>
      </c>
      <c r="C66" s="5" t="n">
        <v>0</v>
      </c>
      <c r="D66" s="5" t="n">
        <v>0</v>
      </c>
    </row>
    <row r="67" spans="1:4">
      <c r="A67" s="4" t="s">
        <v>813</v>
      </c>
      <c r="D67" s="5" t="n">
        <v>0</v>
      </c>
    </row>
    <row r="68" spans="1:4">
      <c r="A68" s="4" t="s">
        <v>165</v>
      </c>
      <c r="D68" s="5" t="n">
        <v>0</v>
      </c>
    </row>
    <row r="69" spans="1:4">
      <c r="A69" s="4" t="s">
        <v>814</v>
      </c>
      <c r="C69" s="5" t="n">
        <v>0</v>
      </c>
      <c r="D69" s="5" t="n">
        <v>0</v>
      </c>
    </row>
    <row r="70" spans="1:4">
      <c r="A70" s="4" t="s">
        <v>153</v>
      </c>
      <c r="C70" s="5" t="n">
        <v>0</v>
      </c>
      <c r="D70" s="5" t="n">
        <v>0</v>
      </c>
    </row>
    <row r="71" spans="1:4">
      <c r="A71" s="4" t="s">
        <v>166</v>
      </c>
      <c r="C71" s="5" t="n">
        <v>0</v>
      </c>
      <c r="D71" s="5" t="n">
        <v>0</v>
      </c>
    </row>
    <row r="72" spans="1:4">
      <c r="A72" s="3" t="s">
        <v>167</v>
      </c>
    </row>
    <row r="73" spans="1:4">
      <c r="A73" s="4" t="s">
        <v>168</v>
      </c>
      <c r="C73" s="5" t="n">
        <v>0</v>
      </c>
      <c r="D73" s="5" t="n">
        <v>0</v>
      </c>
    </row>
    <row r="74" spans="1:4">
      <c r="A74" s="4" t="s">
        <v>169</v>
      </c>
      <c r="C74" s="5" t="n">
        <v>0</v>
      </c>
      <c r="D74" s="5" t="n">
        <v>0</v>
      </c>
    </row>
    <row r="75" spans="1:4">
      <c r="A75" s="4" t="s">
        <v>170</v>
      </c>
      <c r="C75" s="5" t="n">
        <v>-101839</v>
      </c>
      <c r="D75" s="5" t="n">
        <v>-95008</v>
      </c>
    </row>
    <row r="76" spans="1:4">
      <c r="A76" s="4" t="s">
        <v>171</v>
      </c>
      <c r="C76" s="5" t="n">
        <v>8216</v>
      </c>
      <c r="D76" s="5" t="n">
        <v>3665</v>
      </c>
    </row>
    <row r="77" spans="1:4">
      <c r="A77" s="4" t="s">
        <v>172</v>
      </c>
      <c r="D77" s="5" t="n">
        <v>152390</v>
      </c>
    </row>
    <row r="78" spans="1:4">
      <c r="A78" s="4" t="s">
        <v>128</v>
      </c>
      <c r="C78" s="5" t="n">
        <v>-2980</v>
      </c>
    </row>
    <row r="79" spans="1:4">
      <c r="A79" s="4" t="s">
        <v>173</v>
      </c>
      <c r="C79" s="5" t="n">
        <v>0</v>
      </c>
    </row>
    <row r="80" spans="1:4">
      <c r="A80" s="4" t="s">
        <v>174</v>
      </c>
      <c r="C80" s="5" t="n">
        <v>0</v>
      </c>
    </row>
    <row r="81" spans="1:4">
      <c r="A81" s="4" t="s">
        <v>815</v>
      </c>
      <c r="C81" s="5" t="n">
        <v>-9000</v>
      </c>
      <c r="D81" s="5" t="n">
        <v>-32000</v>
      </c>
    </row>
    <row r="82" spans="1:4">
      <c r="A82" s="4" t="s">
        <v>816</v>
      </c>
      <c r="C82" s="5" t="n">
        <v>79874</v>
      </c>
      <c r="D82" s="5" t="n">
        <v>52809</v>
      </c>
    </row>
    <row r="83" spans="1:4">
      <c r="A83" s="4" t="s">
        <v>175</v>
      </c>
      <c r="C83" s="5" t="n">
        <v>-25729</v>
      </c>
      <c r="D83" s="5" t="n">
        <v>81856</v>
      </c>
    </row>
    <row r="84" spans="1:4">
      <c r="A84" s="4" t="s">
        <v>176</v>
      </c>
      <c r="C84" s="5" t="n">
        <v>0</v>
      </c>
      <c r="D84" s="5" t="n">
        <v>0</v>
      </c>
    </row>
    <row r="85" spans="1:4">
      <c r="A85" s="3" t="s">
        <v>177</v>
      </c>
    </row>
    <row r="86" spans="1:4">
      <c r="A86" s="4" t="s">
        <v>178</v>
      </c>
      <c r="C86" s="5" t="n">
        <v>-42319</v>
      </c>
      <c r="D86" s="5" t="n">
        <v>41766</v>
      </c>
    </row>
    <row r="87" spans="1:4">
      <c r="A87" s="4" t="s">
        <v>180</v>
      </c>
      <c r="C87" s="5" t="n">
        <v>48564</v>
      </c>
      <c r="D87" s="5" t="n">
        <v>21453</v>
      </c>
    </row>
    <row r="88" spans="1:4">
      <c r="A88" s="4" t="s">
        <v>181</v>
      </c>
      <c r="C88" s="5" t="n">
        <v>6245</v>
      </c>
      <c r="D88" s="5" t="n">
        <v>63219</v>
      </c>
    </row>
    <row r="89" spans="1:4">
      <c r="A89" s="4" t="s">
        <v>799</v>
      </c>
    </row>
    <row r="90" spans="1:4">
      <c r="A90" s="3" t="s">
        <v>191</v>
      </c>
    </row>
    <row r="91" spans="1:4">
      <c r="A91" s="4" t="s">
        <v>811</v>
      </c>
      <c r="C91" s="5" t="n">
        <v>165283</v>
      </c>
      <c r="D91" s="5" t="n">
        <v>77358</v>
      </c>
    </row>
    <row r="92" spans="1:4">
      <c r="A92" s="3" t="s">
        <v>160</v>
      </c>
    </row>
    <row r="93" spans="1:4">
      <c r="A93" s="4" t="s">
        <v>161</v>
      </c>
      <c r="C93" s="5" t="n">
        <v>-58</v>
      </c>
      <c r="D93" s="5" t="n">
        <v>0</v>
      </c>
    </row>
    <row r="94" spans="1:4">
      <c r="A94" s="4" t="s">
        <v>812</v>
      </c>
      <c r="C94" s="5" t="n">
        <v>0</v>
      </c>
      <c r="D94" s="5" t="n">
        <v>0</v>
      </c>
    </row>
    <row r="95" spans="1:4">
      <c r="A95" s="4" t="s">
        <v>163</v>
      </c>
      <c r="C95" s="5" t="n">
        <v>0</v>
      </c>
      <c r="D95" s="5" t="n">
        <v>0</v>
      </c>
    </row>
    <row r="96" spans="1:4">
      <c r="A96" s="4" t="s">
        <v>813</v>
      </c>
      <c r="D96" s="5" t="n">
        <v>0</v>
      </c>
    </row>
    <row r="97" spans="1:4">
      <c r="A97" s="4" t="s">
        <v>165</v>
      </c>
      <c r="D97" s="5" t="n">
        <v>0</v>
      </c>
    </row>
    <row r="98" spans="1:4">
      <c r="A98" s="4" t="s">
        <v>814</v>
      </c>
      <c r="C98" s="5" t="n">
        <v>40554</v>
      </c>
      <c r="D98" s="5" t="n">
        <v>12307</v>
      </c>
    </row>
    <row r="99" spans="1:4">
      <c r="A99" s="4" t="s">
        <v>153</v>
      </c>
      <c r="C99" s="5" t="n">
        <v>0</v>
      </c>
      <c r="D99" s="5" t="n">
        <v>0</v>
      </c>
    </row>
    <row r="100" spans="1:4">
      <c r="A100" s="4" t="s">
        <v>166</v>
      </c>
      <c r="C100" s="5" t="n">
        <v>40496</v>
      </c>
      <c r="D100" s="5" t="n">
        <v>12307</v>
      </c>
    </row>
    <row r="101" spans="1:4">
      <c r="A101" s="3" t="s">
        <v>167</v>
      </c>
    </row>
    <row r="102" spans="1:4">
      <c r="A102" s="4" t="s">
        <v>168</v>
      </c>
      <c r="C102" s="5" t="n">
        <v>0</v>
      </c>
      <c r="D102" s="5" t="n">
        <v>25000</v>
      </c>
    </row>
    <row r="103" spans="1:4">
      <c r="A103" s="4" t="s">
        <v>169</v>
      </c>
      <c r="C103" s="5" t="n">
        <v>-50000</v>
      </c>
      <c r="D103" s="5" t="n">
        <v>-15000</v>
      </c>
    </row>
    <row r="104" spans="1:4">
      <c r="A104" s="4" t="s">
        <v>170</v>
      </c>
      <c r="C104" s="5" t="n">
        <v>0</v>
      </c>
      <c r="D104" s="5" t="n">
        <v>0</v>
      </c>
    </row>
    <row r="105" spans="1:4">
      <c r="A105" s="4" t="s">
        <v>171</v>
      </c>
      <c r="C105" s="5" t="n">
        <v>0</v>
      </c>
      <c r="D105" s="5" t="n">
        <v>0</v>
      </c>
    </row>
    <row r="106" spans="1:4">
      <c r="A106" s="4" t="s">
        <v>172</v>
      </c>
      <c r="D106" s="5" t="n">
        <v>0</v>
      </c>
    </row>
    <row r="107" spans="1:4">
      <c r="A107" s="4" t="s">
        <v>128</v>
      </c>
      <c r="C107" s="5" t="n">
        <v>0</v>
      </c>
    </row>
    <row r="108" spans="1:4">
      <c r="A108" s="4" t="s">
        <v>173</v>
      </c>
      <c r="C108" s="5" t="n">
        <v>0</v>
      </c>
    </row>
    <row r="109" spans="1:4">
      <c r="A109" s="4" t="s">
        <v>174</v>
      </c>
      <c r="C109" s="5" t="n">
        <v>0</v>
      </c>
    </row>
    <row r="110" spans="1:4">
      <c r="A110" s="4" t="s">
        <v>815</v>
      </c>
      <c r="C110" s="5" t="n">
        <v>0</v>
      </c>
      <c r="D110" s="5" t="n">
        <v>0</v>
      </c>
    </row>
    <row r="111" spans="1:4">
      <c r="A111" s="4" t="s">
        <v>816</v>
      </c>
      <c r="C111" s="5" t="n">
        <v>-88074</v>
      </c>
      <c r="D111" s="5" t="n">
        <v>-102521</v>
      </c>
    </row>
    <row r="112" spans="1:4">
      <c r="A112" s="4" t="s">
        <v>175</v>
      </c>
      <c r="C112" s="5" t="n">
        <v>-138074</v>
      </c>
      <c r="D112" s="5" t="n">
        <v>-92521</v>
      </c>
    </row>
    <row r="113" spans="1:4">
      <c r="A113" s="4" t="s">
        <v>176</v>
      </c>
      <c r="C113" s="5" t="n">
        <v>0</v>
      </c>
      <c r="D113" s="5" t="n">
        <v>0</v>
      </c>
    </row>
    <row r="114" spans="1:4">
      <c r="A114" s="3" t="s">
        <v>177</v>
      </c>
    </row>
    <row r="115" spans="1:4">
      <c r="A115" s="4" t="s">
        <v>178</v>
      </c>
      <c r="C115" s="5" t="n">
        <v>67705</v>
      </c>
      <c r="D115" s="5" t="n">
        <v>-2856</v>
      </c>
    </row>
    <row r="116" spans="1:4">
      <c r="A116" s="4" t="s">
        <v>180</v>
      </c>
      <c r="C116" s="5" t="n">
        <v>25042</v>
      </c>
      <c r="D116" s="5" t="n">
        <v>9461</v>
      </c>
    </row>
    <row r="117" spans="1:4">
      <c r="A117" s="4" t="s">
        <v>181</v>
      </c>
      <c r="C117" s="5" t="n">
        <v>92747</v>
      </c>
      <c r="D117" s="5" t="n">
        <v>6605</v>
      </c>
    </row>
    <row r="118" spans="1:4">
      <c r="A118" s="4" t="s">
        <v>800</v>
      </c>
    </row>
    <row r="119" spans="1:4">
      <c r="A119" s="3" t="s">
        <v>191</v>
      </c>
    </row>
    <row r="120" spans="1:4">
      <c r="A120" s="4" t="s">
        <v>811</v>
      </c>
      <c r="C120" s="5" t="n">
        <v>112358</v>
      </c>
      <c r="D120" s="5" t="n">
        <v>149605</v>
      </c>
    </row>
    <row r="121" spans="1:4">
      <c r="A121" s="3" t="s">
        <v>160</v>
      </c>
    </row>
    <row r="122" spans="1:4">
      <c r="A122" s="4" t="s">
        <v>161</v>
      </c>
      <c r="C122" s="5" t="n">
        <v>-44079</v>
      </c>
      <c r="D122" s="5" t="n">
        <v>-45731</v>
      </c>
    </row>
    <row r="123" spans="1:4">
      <c r="A123" s="4" t="s">
        <v>812</v>
      </c>
      <c r="C123" s="5" t="n">
        <v>-6889</v>
      </c>
      <c r="D123" s="5" t="n">
        <v>-11780</v>
      </c>
    </row>
    <row r="124" spans="1:4">
      <c r="A124" s="4" t="s">
        <v>163</v>
      </c>
      <c r="C124" s="5" t="n">
        <v>-38978</v>
      </c>
      <c r="D124" s="5" t="n">
        <v>-239052</v>
      </c>
    </row>
    <row r="125" spans="1:4">
      <c r="A125" s="4" t="s">
        <v>813</v>
      </c>
      <c r="D125" s="5" t="n">
        <v>42029</v>
      </c>
    </row>
    <row r="126" spans="1:4">
      <c r="A126" s="4" t="s">
        <v>165</v>
      </c>
      <c r="D126" s="5" t="n">
        <v>-5979</v>
      </c>
    </row>
    <row r="127" spans="1:4">
      <c r="A127" s="4" t="s">
        <v>814</v>
      </c>
      <c r="C127" s="5" t="n">
        <v>0</v>
      </c>
      <c r="D127" s="5" t="n">
        <v>0</v>
      </c>
    </row>
    <row r="128" spans="1:4">
      <c r="A128" s="4" t="s">
        <v>153</v>
      </c>
      <c r="C128" s="5" t="n">
        <v>2132</v>
      </c>
      <c r="D128" s="5" t="n">
        <v>383</v>
      </c>
    </row>
    <row r="129" spans="1:4">
      <c r="A129" s="4" t="s">
        <v>166</v>
      </c>
      <c r="C129" s="5" t="n">
        <v>-87814</v>
      </c>
      <c r="D129" s="5" t="n">
        <v>-260130</v>
      </c>
    </row>
    <row r="130" spans="1:4">
      <c r="A130" s="3" t="s">
        <v>167</v>
      </c>
    </row>
    <row r="131" spans="1:4">
      <c r="A131" s="4" t="s">
        <v>168</v>
      </c>
      <c r="C131" s="5" t="n">
        <v>1014</v>
      </c>
      <c r="D131" s="5" t="n">
        <v>38389</v>
      </c>
    </row>
    <row r="132" spans="1:4">
      <c r="A132" s="4" t="s">
        <v>169</v>
      </c>
      <c r="C132" s="5" t="n">
        <v>-4416</v>
      </c>
      <c r="D132" s="5" t="n">
        <v>-80216</v>
      </c>
    </row>
    <row r="133" spans="1:4">
      <c r="A133" s="4" t="s">
        <v>170</v>
      </c>
      <c r="C133" s="5" t="n">
        <v>0</v>
      </c>
      <c r="D133" s="5" t="n">
        <v>0</v>
      </c>
    </row>
    <row r="134" spans="1:4">
      <c r="A134" s="4" t="s">
        <v>171</v>
      </c>
      <c r="C134" s="5" t="n">
        <v>0</v>
      </c>
      <c r="D134" s="5" t="n">
        <v>0</v>
      </c>
    </row>
    <row r="135" spans="1:4">
      <c r="A135" s="4" t="s">
        <v>172</v>
      </c>
      <c r="D135" s="5" t="n">
        <v>0</v>
      </c>
    </row>
    <row r="136" spans="1:4">
      <c r="A136" s="4" t="s">
        <v>128</v>
      </c>
      <c r="C136" s="5" t="n">
        <v>0</v>
      </c>
    </row>
    <row r="137" spans="1:4">
      <c r="A137" s="4" t="s">
        <v>173</v>
      </c>
      <c r="C137" s="5" t="n">
        <v>610</v>
      </c>
    </row>
    <row r="138" spans="1:4">
      <c r="A138" s="4" t="s">
        <v>174</v>
      </c>
      <c r="C138" s="5" t="n">
        <v>-3122</v>
      </c>
    </row>
    <row r="139" spans="1:4">
      <c r="A139" s="4" t="s">
        <v>815</v>
      </c>
      <c r="C139" s="5" t="n">
        <v>9000</v>
      </c>
      <c r="D139" s="5" t="n">
        <v>32000</v>
      </c>
    </row>
    <row r="140" spans="1:4">
      <c r="A140" s="4" t="s">
        <v>816</v>
      </c>
      <c r="C140" s="5" t="n">
        <v>-32354</v>
      </c>
      <c r="D140" s="5" t="n">
        <v>37405</v>
      </c>
    </row>
    <row r="141" spans="1:4">
      <c r="A141" s="4" t="s">
        <v>175</v>
      </c>
      <c r="C141" s="5" t="n">
        <v>-29268</v>
      </c>
      <c r="D141" s="5" t="n">
        <v>27578</v>
      </c>
    </row>
    <row r="142" spans="1:4">
      <c r="A142" s="4" t="s">
        <v>176</v>
      </c>
      <c r="C142" s="5" t="n">
        <v>-1341</v>
      </c>
      <c r="D142" s="5" t="n">
        <v>1113</v>
      </c>
    </row>
    <row r="143" spans="1:4">
      <c r="A143" s="3" t="s">
        <v>177</v>
      </c>
    </row>
    <row r="144" spans="1:4">
      <c r="A144" s="4" t="s">
        <v>178</v>
      </c>
      <c r="C144" s="5" t="n">
        <v>-6065</v>
      </c>
      <c r="D144" s="5" t="n">
        <v>-81834</v>
      </c>
    </row>
    <row r="145" spans="1:4">
      <c r="A145" s="4" t="s">
        <v>180</v>
      </c>
      <c r="C145" s="5" t="n">
        <v>98750</v>
      </c>
      <c r="D145" s="5" t="n">
        <v>126703</v>
      </c>
    </row>
    <row r="146" spans="1:4">
      <c r="A146" s="4" t="s">
        <v>181</v>
      </c>
      <c r="C146" s="7" t="n">
        <v>92685</v>
      </c>
      <c r="D146" s="7" t="n">
        <v>44869</v>
      </c>
    </row>
    <row r="147" spans="1:4"/>
    <row r="148" spans="1:4">
      <c r="A148" s="4" t="s">
        <v>179</v>
      </c>
      <c r="B148" s="4" t="s">
        <v>188</v>
      </c>
    </row>
  </sheetData>
  <mergeCells count="4">
    <mergeCell ref="A1:B2"/>
    <mergeCell ref="C1:D1"/>
    <mergeCell ref="A147:C147"/>
    <mergeCell ref="B148:C1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0</v>
      </c>
      <c r="B1" s="2" t="s">
        <v>1</v>
      </c>
    </row>
    <row r="2" spans="1:3">
      <c r="B2" s="2" t="s">
        <v>2</v>
      </c>
      <c r="C2" s="2" t="s">
        <v>29</v>
      </c>
    </row>
    <row r="3" spans="1:3">
      <c r="A3" s="3" t="s">
        <v>191</v>
      </c>
    </row>
    <row r="4" spans="1:3">
      <c r="A4" s="4" t="s">
        <v>192</v>
      </c>
      <c r="B4" s="10" t="n">
        <v>4.1</v>
      </c>
      <c r="C4" s="7" t="n">
        <v>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8:26Z</dcterms:created>
  <dcterms:modified xmlns:dcterms="http://purl.org/dc/terms/" xmlns:xsi="http://www.w3.org/2001/XMLSchema-instance" xsi:type="dcterms:W3CDTF">2018-11-02T17:08:26Z</dcterms:modified>
</cp:coreProperties>
</file>